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rporate information and descr" sheetId="7" state="visible" r:id="rId7"/>
    <sheet xmlns:r="http://schemas.openxmlformats.org/officeDocument/2006/relationships" name="Basis of preparation and change" sheetId="8" state="visible" r:id="rId8"/>
    <sheet xmlns:r="http://schemas.openxmlformats.org/officeDocument/2006/relationships" name="Group structure" sheetId="9" state="visible" r:id="rId9"/>
    <sheet xmlns:r="http://schemas.openxmlformats.org/officeDocument/2006/relationships" name="Operating segments" sheetId="10" state="visible" r:id="rId10"/>
    <sheet xmlns:r="http://schemas.openxmlformats.org/officeDocument/2006/relationships" name="Long-term and short-term loans " sheetId="11" state="visible" r:id="rId11"/>
    <sheet xmlns:r="http://schemas.openxmlformats.org/officeDocument/2006/relationships" name="Trade and other receivables" sheetId="12" state="visible" r:id="rId12"/>
    <sheet xmlns:r="http://schemas.openxmlformats.org/officeDocument/2006/relationships" name="Cash and cash equivalents" sheetId="13" state="visible" r:id="rId13"/>
    <sheet xmlns:r="http://schemas.openxmlformats.org/officeDocument/2006/relationships" name="Other current assets and other " sheetId="14" state="visible" r:id="rId14"/>
    <sheet xmlns:r="http://schemas.openxmlformats.org/officeDocument/2006/relationships" name="Trade and other payables" sheetId="15" state="visible" r:id="rId15"/>
    <sheet xmlns:r="http://schemas.openxmlformats.org/officeDocument/2006/relationships" name="Customer accounts and amounts d" sheetId="16" state="visible" r:id="rId16"/>
    <sheet xmlns:r="http://schemas.openxmlformats.org/officeDocument/2006/relationships" name="Borrowings" sheetId="17" state="visible" r:id="rId17"/>
    <sheet xmlns:r="http://schemas.openxmlformats.org/officeDocument/2006/relationships" name="Investment in associates" sheetId="18" state="visible" r:id="rId18"/>
    <sheet xmlns:r="http://schemas.openxmlformats.org/officeDocument/2006/relationships" name="Investment in joint venture"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Impairment of non-current asset" sheetId="22" state="visible" r:id="rId22"/>
    <sheet xmlns:r="http://schemas.openxmlformats.org/officeDocument/2006/relationships" name="Revenue" sheetId="23" state="visible" r:id="rId23"/>
    <sheet xmlns:r="http://schemas.openxmlformats.org/officeDocument/2006/relationships" name="Cost of revenue (exclusive of d" sheetId="24" state="visible" r:id="rId24"/>
    <sheet xmlns:r="http://schemas.openxmlformats.org/officeDocument/2006/relationships" name="Selling, general and administra" sheetId="25" state="visible" r:id="rId25"/>
    <sheet xmlns:r="http://schemas.openxmlformats.org/officeDocument/2006/relationships" name="Dividends paid and proposed" sheetId="26" state="visible" r:id="rId26"/>
    <sheet xmlns:r="http://schemas.openxmlformats.org/officeDocument/2006/relationships" name="Income tax" sheetId="27" state="visible" r:id="rId27"/>
    <sheet xmlns:r="http://schemas.openxmlformats.org/officeDocument/2006/relationships" name="Commitments, contingencies and " sheetId="28" state="visible" r:id="rId28"/>
    <sheet xmlns:r="http://schemas.openxmlformats.org/officeDocument/2006/relationships" name="Balances and transactions with " sheetId="29" state="visible" r:id="rId29"/>
    <sheet xmlns:r="http://schemas.openxmlformats.org/officeDocument/2006/relationships" name="Financial instruments" sheetId="30" state="visible" r:id="rId30"/>
    <sheet xmlns:r="http://schemas.openxmlformats.org/officeDocument/2006/relationships" name="Share-based payments" sheetId="31" state="visible" r:id="rId31"/>
    <sheet xmlns:r="http://schemas.openxmlformats.org/officeDocument/2006/relationships" name="Events after the reporting date" sheetId="32" state="visible" r:id="rId32"/>
    <sheet xmlns:r="http://schemas.openxmlformats.org/officeDocument/2006/relationships" name="Basis of preparation and chan_2" sheetId="33" state="visible" r:id="rId33"/>
    <sheet xmlns:r="http://schemas.openxmlformats.org/officeDocument/2006/relationships" name="Basis of preparation and chan_3" sheetId="34" state="visible" r:id="rId34"/>
    <sheet xmlns:r="http://schemas.openxmlformats.org/officeDocument/2006/relationships" name="Group structure (Tables)" sheetId="35" state="visible" r:id="rId35"/>
    <sheet xmlns:r="http://schemas.openxmlformats.org/officeDocument/2006/relationships" name="Operating segments (Tables)" sheetId="36" state="visible" r:id="rId36"/>
    <sheet xmlns:r="http://schemas.openxmlformats.org/officeDocument/2006/relationships" name="Long-term and short-term loan_2" sheetId="37" state="visible" r:id="rId37"/>
    <sheet xmlns:r="http://schemas.openxmlformats.org/officeDocument/2006/relationships" name="Trade and other receivables (Ta" sheetId="38" state="visible" r:id="rId38"/>
    <sheet xmlns:r="http://schemas.openxmlformats.org/officeDocument/2006/relationships" name="Cash and cash equivalents (Tabl" sheetId="39" state="visible" r:id="rId39"/>
    <sheet xmlns:r="http://schemas.openxmlformats.org/officeDocument/2006/relationships" name="Other current assets and othe_2" sheetId="40" state="visible" r:id="rId40"/>
    <sheet xmlns:r="http://schemas.openxmlformats.org/officeDocument/2006/relationships" name="Trade and other payables (Table" sheetId="41" state="visible" r:id="rId41"/>
    <sheet xmlns:r="http://schemas.openxmlformats.org/officeDocument/2006/relationships" name="Customer accounts and amounts_2" sheetId="42" state="visible" r:id="rId42"/>
    <sheet xmlns:r="http://schemas.openxmlformats.org/officeDocument/2006/relationships" name="Investment in associates (Table" sheetId="43" state="visible" r:id="rId43"/>
    <sheet xmlns:r="http://schemas.openxmlformats.org/officeDocument/2006/relationships" name="Investment in joint venture (Ta" sheetId="44" state="visible" r:id="rId44"/>
    <sheet xmlns:r="http://schemas.openxmlformats.org/officeDocument/2006/relationships" name="Leases (Tables)" sheetId="45" state="visible" r:id="rId45"/>
    <sheet xmlns:r="http://schemas.openxmlformats.org/officeDocument/2006/relationships" name="Impairment of non-current ass_2" sheetId="46" state="visible" r:id="rId46"/>
    <sheet xmlns:r="http://schemas.openxmlformats.org/officeDocument/2006/relationships" name="Revenue (Tables)" sheetId="47" state="visible" r:id="rId47"/>
    <sheet xmlns:r="http://schemas.openxmlformats.org/officeDocument/2006/relationships" name="Cost of revenue (exclusive of_2" sheetId="48" state="visible" r:id="rId48"/>
    <sheet xmlns:r="http://schemas.openxmlformats.org/officeDocument/2006/relationships" name="Selling, general and administ_2" sheetId="49" state="visible" r:id="rId49"/>
    <sheet xmlns:r="http://schemas.openxmlformats.org/officeDocument/2006/relationships" name="Dividends paid and proposed (Ta" sheetId="50" state="visible" r:id="rId50"/>
    <sheet xmlns:r="http://schemas.openxmlformats.org/officeDocument/2006/relationships" name="Income tax (Tables)" sheetId="51" state="visible" r:id="rId51"/>
    <sheet xmlns:r="http://schemas.openxmlformats.org/officeDocument/2006/relationships" name="Commitments, contingencies an_2" sheetId="52" state="visible" r:id="rId52"/>
    <sheet xmlns:r="http://schemas.openxmlformats.org/officeDocument/2006/relationships" name="Balances and transactions wit_2" sheetId="53" state="visible" r:id="rId53"/>
    <sheet xmlns:r="http://schemas.openxmlformats.org/officeDocument/2006/relationships" name="Financial instruments (Tables)" sheetId="54" state="visible" r:id="rId54"/>
    <sheet xmlns:r="http://schemas.openxmlformats.org/officeDocument/2006/relationships" name="Share-based payments (Tables)" sheetId="55" state="visible" r:id="rId55"/>
    <sheet xmlns:r="http://schemas.openxmlformats.org/officeDocument/2006/relationships" name="Basis of preparation and chan_4" sheetId="56" state="visible" r:id="rId56"/>
    <sheet xmlns:r="http://schemas.openxmlformats.org/officeDocument/2006/relationships" name="Basis of preparation and chan_5" sheetId="57" state="visible" r:id="rId57"/>
    <sheet xmlns:r="http://schemas.openxmlformats.org/officeDocument/2006/relationships" name="Group structure (Details)" sheetId="58" state="visible" r:id="rId58"/>
    <sheet xmlns:r="http://schemas.openxmlformats.org/officeDocument/2006/relationships" name="Operating segments (Details)" sheetId="59" state="visible" r:id="rId59"/>
    <sheet xmlns:r="http://schemas.openxmlformats.org/officeDocument/2006/relationships" name="Operating segments - Geographic" sheetId="60" state="visible" r:id="rId60"/>
    <sheet xmlns:r="http://schemas.openxmlformats.org/officeDocument/2006/relationships" name="Operating segments - Major cust" sheetId="61" state="visible" r:id="rId61"/>
    <sheet xmlns:r="http://schemas.openxmlformats.org/officeDocument/2006/relationships" name="Long-term and short-term loan_3" sheetId="62" state="visible" r:id="rId62"/>
    <sheet xmlns:r="http://schemas.openxmlformats.org/officeDocument/2006/relationships" name="Long-term and short-term loan_4" sheetId="63" state="visible" r:id="rId63"/>
    <sheet xmlns:r="http://schemas.openxmlformats.org/officeDocument/2006/relationships" name="Trade and other receivables - S" sheetId="64" state="visible" r:id="rId64"/>
    <sheet xmlns:r="http://schemas.openxmlformats.org/officeDocument/2006/relationships" name="Trade and other receivables - C" sheetId="65" state="visible" r:id="rId65"/>
    <sheet xmlns:r="http://schemas.openxmlformats.org/officeDocument/2006/relationships" name="Cash and cash equivalents (Deta" sheetId="66" state="visible" r:id="rId66"/>
    <sheet xmlns:r="http://schemas.openxmlformats.org/officeDocument/2006/relationships" name="Other current assets and othe_3" sheetId="67" state="visible" r:id="rId67"/>
    <sheet xmlns:r="http://schemas.openxmlformats.org/officeDocument/2006/relationships" name="Other current assets and othe_4" sheetId="68" state="visible" r:id="rId68"/>
    <sheet xmlns:r="http://schemas.openxmlformats.org/officeDocument/2006/relationships" name="Other current assets and othe_5" sheetId="69" state="visible" r:id="rId69"/>
    <sheet xmlns:r="http://schemas.openxmlformats.org/officeDocument/2006/relationships" name="Trade and other payables (Detai" sheetId="70" state="visible" r:id="rId70"/>
    <sheet xmlns:r="http://schemas.openxmlformats.org/officeDocument/2006/relationships" name="Customer accounts and amounts_3" sheetId="71" state="visible" r:id="rId71"/>
    <sheet xmlns:r="http://schemas.openxmlformats.org/officeDocument/2006/relationships" name="Customer accounts and amounts_4" sheetId="72" state="visible" r:id="rId72"/>
    <sheet xmlns:r="http://schemas.openxmlformats.org/officeDocument/2006/relationships" name="Borrowings (Details)" sheetId="73" state="visible" r:id="rId73"/>
    <sheet xmlns:r="http://schemas.openxmlformats.org/officeDocument/2006/relationships" name="Investment in associates (Detai" sheetId="74" state="visible" r:id="rId74"/>
    <sheet xmlns:r="http://schemas.openxmlformats.org/officeDocument/2006/relationships" name="Investment in joint venture (De" sheetId="75" state="visible" r:id="rId75"/>
    <sheet xmlns:r="http://schemas.openxmlformats.org/officeDocument/2006/relationships" name="Property and equipment (Details" sheetId="76" state="visible" r:id="rId76"/>
    <sheet xmlns:r="http://schemas.openxmlformats.org/officeDocument/2006/relationships" name="Leases (Details)" sheetId="77" state="visible" r:id="rId77"/>
    <sheet xmlns:r="http://schemas.openxmlformats.org/officeDocument/2006/relationships" name="Leases - From the date of initi" sheetId="78" state="visible" r:id="rId78"/>
    <sheet xmlns:r="http://schemas.openxmlformats.org/officeDocument/2006/relationships" name="Impairment of non-current ass_3" sheetId="79" state="visible" r:id="rId79"/>
    <sheet xmlns:r="http://schemas.openxmlformats.org/officeDocument/2006/relationships" name="Revenue (Details)" sheetId="80" state="visible" r:id="rId80"/>
    <sheet xmlns:r="http://schemas.openxmlformats.org/officeDocument/2006/relationships" name="Revenue - Interest income net (" sheetId="81" state="visible" r:id="rId81"/>
    <sheet xmlns:r="http://schemas.openxmlformats.org/officeDocument/2006/relationships" name="Cost of revenue (exclusive of_3" sheetId="82" state="visible" r:id="rId82"/>
    <sheet xmlns:r="http://schemas.openxmlformats.org/officeDocument/2006/relationships" name="Selling, general and administ_3" sheetId="83" state="visible" r:id="rId83"/>
    <sheet xmlns:r="http://schemas.openxmlformats.org/officeDocument/2006/relationships" name="Dividends paid and proposed (De" sheetId="84" state="visible" r:id="rId84"/>
    <sheet xmlns:r="http://schemas.openxmlformats.org/officeDocument/2006/relationships" name="Income tax (Details)" sheetId="85" state="visible" r:id="rId85"/>
    <sheet xmlns:r="http://schemas.openxmlformats.org/officeDocument/2006/relationships" name="Income tax - Income tax expense"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Commitments, contingencies an_5" sheetId="89" state="visible" r:id="rId89"/>
    <sheet xmlns:r="http://schemas.openxmlformats.org/officeDocument/2006/relationships" name="Commitments, contingencies an_6" sheetId="90" state="visible" r:id="rId90"/>
    <sheet xmlns:r="http://schemas.openxmlformats.org/officeDocument/2006/relationships" name="Balances and transactions wit_3" sheetId="91" state="visible" r:id="rId91"/>
    <sheet xmlns:r="http://schemas.openxmlformats.org/officeDocument/2006/relationships" name="Balances and transactions wit_4" sheetId="92" state="visible" r:id="rId92"/>
    <sheet xmlns:r="http://schemas.openxmlformats.org/officeDocument/2006/relationships" name="Financial Instruments - Fair va" sheetId="93" state="visible" r:id="rId93"/>
    <sheet xmlns:r="http://schemas.openxmlformats.org/officeDocument/2006/relationships" name="Financial instruments - Additio" sheetId="94" state="visible" r:id="rId94"/>
    <sheet xmlns:r="http://schemas.openxmlformats.org/officeDocument/2006/relationships" name="Financial instruments - Fair _2" sheetId="95" state="visible" r:id="rId95"/>
    <sheet xmlns:r="http://schemas.openxmlformats.org/officeDocument/2006/relationships" name="Share-based payments (Details)" sheetId="96" state="visible" r:id="rId96"/>
    <sheet xmlns:r="http://schemas.openxmlformats.org/officeDocument/2006/relationships" name="Share-based payments - Changes " sheetId="97" state="visible" r:id="rId97"/>
    <sheet xmlns:r="http://schemas.openxmlformats.org/officeDocument/2006/relationships" name="Share-based payments - Addition" sheetId="98" state="visible" r:id="rId98"/>
    <sheet xmlns:r="http://schemas.openxmlformats.org/officeDocument/2006/relationships" name="Share-based payments - Valuatio" sheetId="99" state="visible" r:id="rId99"/>
    <sheet xmlns:r="http://schemas.openxmlformats.org/officeDocument/2006/relationships" name="Share-based payments - Expense " sheetId="100" state="visible" r:id="rId100"/>
    <sheet xmlns:r="http://schemas.openxmlformats.org/officeDocument/2006/relationships" name="Events after the reporting da_2" sheetId="101" state="visible" r:id="rId101"/>
  </sheets>
  <definedNames/>
  <calcPr calcId="124519" fullCalcOnLoad="1"/>
</workbook>
</file>

<file path=xl/sharedStrings.xml><?xml version="1.0" encoding="utf-8"?>
<sst xmlns="http://schemas.openxmlformats.org/spreadsheetml/2006/main" uniqueCount="751">
  <si>
    <t>Document and Entity Information</t>
  </si>
  <si>
    <t>9 Months Ended</t>
  </si>
  <si>
    <t>Sep. 30, 2019</t>
  </si>
  <si>
    <t>Document Type</t>
  </si>
  <si>
    <t>6-K</t>
  </si>
  <si>
    <t>Amendment Flag</t>
  </si>
  <si>
    <t>false</t>
  </si>
  <si>
    <t>Document Period End Date</t>
  </si>
  <si>
    <t>Sep. 30,
		2019</t>
  </si>
  <si>
    <t>Document Fiscal Year Focus</t>
  </si>
  <si>
    <t>2019</t>
  </si>
  <si>
    <t>Document Fiscal Period Focus</t>
  </si>
  <si>
    <t>Q3</t>
  </si>
  <si>
    <t>Entity Registrant Name</t>
  </si>
  <si>
    <t>QIWI plc</t>
  </si>
  <si>
    <t>Entity Central Index Key</t>
  </si>
  <si>
    <t>0001561566</t>
  </si>
  <si>
    <t>Current Fiscal Year End Date</t>
  </si>
  <si>
    <t>--12-31</t>
  </si>
  <si>
    <t>Interim condensed consolidated statement of financial position - RUB (₽) ₽ in Millions</t>
  </si>
  <si>
    <t>Dec. 31, 2018</t>
  </si>
  <si>
    <t>Non-current assets</t>
  </si>
  <si>
    <t>Property and equipment</t>
  </si>
  <si>
    <t>Goodwill and other intangible assets</t>
  </si>
  <si>
    <t>Investments in associates</t>
  </si>
  <si>
    <t>Investments in joint venture</t>
  </si>
  <si>
    <t>Long-term debt securities and deposits</t>
  </si>
  <si>
    <t>Long-term loans</t>
  </si>
  <si>
    <t>Other non-current assets</t>
  </si>
  <si>
    <t>Deferred tax assets</t>
  </si>
  <si>
    <t>Total non-current assets</t>
  </si>
  <si>
    <t>Current assets</t>
  </si>
  <si>
    <t>Trade and other receivables</t>
  </si>
  <si>
    <t>Short-term loans</t>
  </si>
  <si>
    <t>Short-term debt securities and deposits</t>
  </si>
  <si>
    <t>Prepaid income tax</t>
  </si>
  <si>
    <t>Other current assets</t>
  </si>
  <si>
    <t>Cash and cash equivalents</t>
  </si>
  <si>
    <t>Total current assets</t>
  </si>
  <si>
    <t>Assets held for sale</t>
  </si>
  <si>
    <t>Total assets</t>
  </si>
  <si>
    <t>Equity attributable to equity holders of the parent</t>
  </si>
  <si>
    <t>Share capital</t>
  </si>
  <si>
    <t>Additional paid-in capital</t>
  </si>
  <si>
    <t>Share premium</t>
  </si>
  <si>
    <t>Other reserve</t>
  </si>
  <si>
    <t>Retained earnings</t>
  </si>
  <si>
    <t>Translation reserve</t>
  </si>
  <si>
    <t>Total equity attributable to equity holders of the parent</t>
  </si>
  <si>
    <t>Non-controlling interests</t>
  </si>
  <si>
    <t>Total equity</t>
  </si>
  <si>
    <t>Non-current liabilities</t>
  </si>
  <si>
    <t>Long-term lease liabilities</t>
  </si>
  <si>
    <t>Long-term Customer accounts</t>
  </si>
  <si>
    <t>Other non-current liabilities</t>
  </si>
  <si>
    <t>Deferred tax liabilities</t>
  </si>
  <si>
    <t>Total non-current liabilities</t>
  </si>
  <si>
    <t>Current liabilities</t>
  </si>
  <si>
    <t>Trade and other payables</t>
  </si>
  <si>
    <t>Customer accounts and amounts due to banks</t>
  </si>
  <si>
    <t>Short-term lease liabilities</t>
  </si>
  <si>
    <t>VAT and other taxes payable</t>
  </si>
  <si>
    <t>Income tax payable</t>
  </si>
  <si>
    <t>Other current liabilities</t>
  </si>
  <si>
    <t>Total current liabilities</t>
  </si>
  <si>
    <t>Total equity and liabilities</t>
  </si>
  <si>
    <t>Interim condensed consolidated statement of comprehensive income - RUB (₽) ₽ in Millions</t>
  </si>
  <si>
    <t>3 Months Ended</t>
  </si>
  <si>
    <t>Sep. 30, 2018</t>
  </si>
  <si>
    <t>Interim condensed consolidated statement of comprehensive income</t>
  </si>
  <si>
    <t>Revenue</t>
  </si>
  <si>
    <t>Payment processing fees</t>
  </si>
  <si>
    <t>Interest revenue calculated using the effective interest rate</t>
  </si>
  <si>
    <t>Fees from inactive accounts and unclaimed payments</t>
  </si>
  <si>
    <t>Other revenue</t>
  </si>
  <si>
    <t>Operating costs and expenses</t>
  </si>
  <si>
    <t>Cost of revenue (exclusive of depreciation and amortization)</t>
  </si>
  <si>
    <t>Selling, general and administrative expenses</t>
  </si>
  <si>
    <t>Depreciation and amortization</t>
  </si>
  <si>
    <t>Credit loss expense</t>
  </si>
  <si>
    <t>Impairment of non-current assets</t>
  </si>
  <si>
    <t>Profit from operations</t>
  </si>
  <si>
    <t>Share of gain/(loss) of an associate and a joint venture</t>
  </si>
  <si>
    <t>Other income and expenses, net</t>
  </si>
  <si>
    <t>Foreign exchange gain</t>
  </si>
  <si>
    <t>Foreign exchange loss</t>
  </si>
  <si>
    <t>Interest income and expenses, net</t>
  </si>
  <si>
    <t>Profit before tax</t>
  </si>
  <si>
    <t>Income tax expense</t>
  </si>
  <si>
    <t>Net profit</t>
  </si>
  <si>
    <t>Attributable to:</t>
  </si>
  <si>
    <t>Equity holders of the parent</t>
  </si>
  <si>
    <t>Foreign currency translation:</t>
  </si>
  <si>
    <t>Exchange differences on translation of foreign operations</t>
  </si>
  <si>
    <t>Debt instruments at fair value through other comprehensive income:</t>
  </si>
  <si>
    <t>Net change in fair value</t>
  </si>
  <si>
    <t>Changes in allowance for expected credit losses</t>
  </si>
  <si>
    <t>Total other comprehensive income, net of tax</t>
  </si>
  <si>
    <t>Total comprehensive income, net of tax</t>
  </si>
  <si>
    <t>Earnings per share:</t>
  </si>
  <si>
    <t>Basic, profit attributable to ordinary equity holders of the parent</t>
  </si>
  <si>
    <t>Diluted, profit attributable to ordinary equity holders of the parent</t>
  </si>
  <si>
    <t>Interim condensed consolidated statement of cash flows - RUB (₽) ₽ in Millions</t>
  </si>
  <si>
    <t>Cash flows from operating activities</t>
  </si>
  <si>
    <t>Adjustments to reconcile profit before tax to net cash flows (used in) / generated from operating activities</t>
  </si>
  <si>
    <t>Foreign exchange loss/(gain), net</t>
  </si>
  <si>
    <t>Interest income, net</t>
  </si>
  <si>
    <t>Share of (gain)/loss of an associate and a joint venture</t>
  </si>
  <si>
    <t>Share-based payments</t>
  </si>
  <si>
    <t>Loss from initial recognition</t>
  </si>
  <si>
    <t>Other</t>
  </si>
  <si>
    <t>Operating profit before changes in working capital</t>
  </si>
  <si>
    <t>Decrease in trade and other receivables</t>
  </si>
  <si>
    <t>(Increase)/decrease in other assets</t>
  </si>
  <si>
    <t>Increase in customer accounts and amounts due to banks</t>
  </si>
  <si>
    <t>Increase/(decrease) in accounts payable and accruals</t>
  </si>
  <si>
    <t>Increase in loans issued from banking operations</t>
  </si>
  <si>
    <t>Cash received from operations</t>
  </si>
  <si>
    <t>Interest received</t>
  </si>
  <si>
    <t>Interest paid</t>
  </si>
  <si>
    <t>Income tax paid</t>
  </si>
  <si>
    <t>Net cash flow received from operating activities</t>
  </si>
  <si>
    <t>Cash flows used in investing activities</t>
  </si>
  <si>
    <t>Cash inflow from business combination</t>
  </si>
  <si>
    <t>Cash investment in associate and joint control companies</t>
  </si>
  <si>
    <t>Purchase of property and equipment</t>
  </si>
  <si>
    <t>Purchase of intangible assets</t>
  </si>
  <si>
    <t>Proceeds from sale of fixed and intangible assets</t>
  </si>
  <si>
    <t>Loans issued</t>
  </si>
  <si>
    <t>Repayment of loans issued</t>
  </si>
  <si>
    <t>Purchase of debt securities and funds depositing</t>
  </si>
  <si>
    <t>Proceeds from sale and redemption of debt instruments</t>
  </si>
  <si>
    <t>Net cash flow used in investing activities</t>
  </si>
  <si>
    <t>Cash flows used in financing activities</t>
  </si>
  <si>
    <t>Repayment of borrowings and lease liabilities</t>
  </si>
  <si>
    <t>Dividends paid to owners of the Group</t>
  </si>
  <si>
    <t>Dividends paid to non-controlling shareholders</t>
  </si>
  <si>
    <t>Net cash flow used in financing activities</t>
  </si>
  <si>
    <t>Effect of exchange rate changes on cash and cash equivalents</t>
  </si>
  <si>
    <t>Effect of change in expected credit loss on cash and cash equivalents</t>
  </si>
  <si>
    <t>Net increase/(decrease) in cash and cash equivalents</t>
  </si>
  <si>
    <t>Cash and cash equivalents at the beginning of the period</t>
  </si>
  <si>
    <t>Cash and cash equivalents at the end of the period</t>
  </si>
  <si>
    <t>Interim condensed consolidated statement of changes in equity - RUB (₽) ₽ in Millions</t>
  </si>
  <si>
    <t>Other reserves</t>
  </si>
  <si>
    <t>Total</t>
  </si>
  <si>
    <t>Beginning balance, equity at Dec. 31, 2017</t>
  </si>
  <si>
    <t>Beginning balance, shares outstanding at Dec. 31, 2017</t>
  </si>
  <si>
    <t>Impact of adopting new IFRS at Dec. 31, 2017</t>
  </si>
  <si>
    <t>Beginning balance adjusted for impact of new IFRS at Dec. 31, 2017</t>
  </si>
  <si>
    <t>Profit for the period</t>
  </si>
  <si>
    <t>Foreign currency translation</t>
  </si>
  <si>
    <t>Exercise of options</t>
  </si>
  <si>
    <t>Dividends to non-controlling interests</t>
  </si>
  <si>
    <t>Ending balance, equity at Sep. 30, 2018</t>
  </si>
  <si>
    <t>Ending balance, shares outstanding at Sep. 30, 2018</t>
  </si>
  <si>
    <t>Beginning balance, equity at Dec. 31, 2018</t>
  </si>
  <si>
    <t>Beginning balance, shares outstanding at Dec. 31, 2018</t>
  </si>
  <si>
    <t>Impact of adopting new IFRS at Dec. 31, 2018</t>
  </si>
  <si>
    <t>Beginning balance adjusted for impact of new IFRS at Dec. 31, 2018</t>
  </si>
  <si>
    <t>Debt instruments at FVOCI</t>
  </si>
  <si>
    <t>Dividends</t>
  </si>
  <si>
    <t>Ending balance, equity at Sep. 30, 2019</t>
  </si>
  <si>
    <t>Ending balance, shares outstanding at Sep. 30, 2019</t>
  </si>
  <si>
    <t>Interim condensed consolidated statement of changes in equity (Parenthetical)</t>
  </si>
  <si>
    <t>Sep. 30, 2019₽ / shares</t>
  </si>
  <si>
    <t>Interim condensed consolidated statement of changes in equity</t>
  </si>
  <si>
    <t>Dividends recognised as distributions to owners per share</t>
  </si>
  <si>
    <t>Corporate information and description of business</t>
  </si>
  <si>
    <t>1.
The interim condensed consolidated financial statements of QIWI plc, formerly QIWI Limited prior to December 31, 2012 when the Company’s name was changed, (hereinafter “the Company”) and its subsidiaries (collectively “the Group”) for the nine months ended September 30, 2019 were authorized for issue on November 12, 2019.
The Company was registered on February 26, 2007 as a limited liability Company OE Investments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Sergey Solonin is the ultimate controlling shareholder of the Group as of September 30, 2019.
Information on the Company’s principal subsidiaries is disclosed in Note 3.</t>
  </si>
  <si>
    <t>Basis of preparation and changes to the Group's accounting policies</t>
  </si>
  <si>
    <t>2.
2.1. Basis of preparation
The interim condensed consolidated financial statements for the nine months ended September 30, 2019 have been prepared in accordance with IAS 34 Interim Financial Reporting .
The interim condensed consolidated financial statements do not include all the information and disclosures required in the annual financial statements, and should be read in conjunction with the Group’s annual financial statements as of December 31, 2018.
2.2. New standards, interpretations and amendments adopted by the Group
The interim condensed consolidated financial statements are presented in Russian rubles (“RUB”) and all values are rounded to the nearest million (RUB (000,000)) except when otherwise indicated.
The accounting policies adopted in the preparation of the interim condensed consolidated financial statements are consistent with those followed in the preparation of the Group’s annual consolidated financial statements for the year ended December 31, 2018, except for the adoption of new standards effective as of January 1, 2019. The Group has not early adopted any other standard, interpretation or amendment that has been issued but is not yet effective.
The Group applies IFRS 16 Leases for the first time in 2019. As required by IAS 34, the nature and effect of changes to the Group’s financial statements as a result of adopting IFRS 16 Leases are disclosed below.
Several other amendments and interpretations are applied for the first time in 2019, but do not have an impact on the interim condensed consolidated financial statements of the Group.
IFRS 16 -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Lessor accounting under IFRS 16 is substantially unchanged from IAS 17. Lessors will continue to classify leases as either operating or finance leases using similar principles as in IAS 17. Therefore, IFRS 16 did not have an impact for leases where the Group is the lessor.
The Group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impact of adopting IFRS 16 on the statement of financial position (increase/ (decrease)) as at January 1, 2019:
Amount
Assets
Property and equipment (right-of-use assets)
1,082
Deferred tax assets
(29)
Total assets
1,053
Liabilities
Long-term portion of lease liabilities
704
Short-term portion of lease liabilities
364
Trade and other payables
(132)
Total Liabilities
936
Net impact on equity, Including
117
Retained earnings
117
a) Nature of the effect of adoption of IFRS 16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s). Lessees will be required to separately recognize the interest expense on the lease liability and the depreciation expense on the right-of-use assets.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Most contracts where the Group acts as a lessee (except for long-term contract for office premises lease), fall under the recognition exemption for being short-term leases. The Group did not recognize either assets or liabilities for them and will continue recognize expenditure arising from them as expenses on rent of premises and related utility expenses (within selling, general, and administrative expenses) as they are incurred.
Accounting of several long-term contracts of lease of office premises where the Group acts as a lessee, had a material effect on the consolidated financial statements of the Group. This effect resulted from recognition of lease liabilities and right-of-use assets and from derecognition of accounts payable related to these contracts.
The lease liabilities as at January 1, 2019 can be reconciled to the operating lease commitments as of December 31, 2018 as follows:
Amount
Operating lease commitments as at December 31, 2018
1,242
Weighted average incremental borrowing rate as at January 1, 2019
9
%
Discounted operating lease commitments at January 1, 2019
1,202
Less:
Commitments relating to short-term lease
(134)
Lease liabilities as at January 1, 2019
1,068
b) Summary of new accounting policies
Set out below are the new accounting policies of the Group upon adoption of IFRS 16, which have been applied from the date of initial application.
Lease liabilities
Lease liabilities are recognized at the date of initial application at the present value of the remaining lease payments discounted using the Group’s incremental borrowing rate at the date of initial application.
Right-of-use assets
Right-of-use assets are recognized at an amount equal to the lease liability adjusted by the amount of any prepaid or accrued lease payments relating to that lease recognized in the statement of financial position immediately before the date of initial application. No impairment is accrued on right-of-use assets as at the date of initial application.
Short-term leases and leases of low-value assets
The Group applies the short-term lease recognition exemption to its short-term leases of office premises and places for equipment (i.e., those leases that have a lease term of 12 months or less from the commencement date and do not contain a purchase option). Lease payments on short-term lease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various premises in Moscow equal to the term of lease of the main office premises because it is highly unlikely that these premises will be left until the main office moves to another place.
The carrying amounts of the Group’s right-of-use assets and lease liabilities and the movements during the period are disclosed in note 15.
IFRIC Interpretation 23 Uncertainty over Income Tax Treatment
The Interpretation addresses the accounting for income taxes when tax treatments involve uncertainty that affects the application of IAS 12 Income Taxes .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interpretation did not have an impact on the consolidated financial statements of the Group.
Amendments to IFRS 9: Prepayment Features with Negative Compensation
Under IFRS 9, a debt instrument can be measured at amortis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Group.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sed as adjustments to the net investment in the associate or joint venture that arise from applying IAS 28 Investments in Associates and Joint Ventures .
These amendments had no impact on the consolidated financial statements as the Group does not have long-term interests in its associate and joint venture.
Annual Improvements 2015-2017 Cycle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with early application permitted. These amendments had no impact on the consolidated financial statements of the Group as there is no transaction where a joint control is obtained.
·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it obtains joint control on or after the beginning of the first annual reporting period beginning on or after 1 January 2019, with early application permitted. These amendments had no impact on the consolidated financial statements of the Group as there is no transaction where a joint control is obtained.
·
IAS 12 Income Taxes
The amendments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it originally recognised those past transactions or events. An entity applies the amendments for annual reporting periods beginning on or after 1 January 2019, with early application permitted. When the entity first applies those amendments, it applies them to the income tax consequences of dividends recognised on or after the beginning of the earliest comparative period. Since the Group’s current practice is in line with these amendments, they had no impact on the consolidated financial statements of the Group.
·
IAS 23 Borrowing Costs
The amendments clarify that an entity treats as part of general borrowings any borrowing originally made to develop a qualifying asset when substantially all of the activities necessary to prepare that asset for its intended use or sale are complete. The entity applies th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Since the Group’s current practice is in line with these amendments, they had no impact on the consolidated financial statements of the Group.</t>
  </si>
  <si>
    <t>Group structure</t>
  </si>
  <si>
    <t>3 .
The interim condensed consolidated IFRS financial statements include the assets, liabilities and financial results of the Company and its subsidiaries. The subsidiaries are listed below:
Ownership interest
As of
As of
December 31,
September 30,
Subsidiary
Main activity
2018
2019
JSC QIWI (Russia)
Operation of electronic payment kiosks
100
%
100
%
QIWI Bank JSC (Russia)
Maintenance of electronic payment systems and Bank operations, inc.: money transfer, consumer and SME financial service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ROMANIA SRL (Romania)
Operation of electronic payment kiosks
100
%
100
%
QIWI WALLET EUROPE SIA (Latvia) 1
Operation of on-line payments
100
%
—
QIWI Management Services FZ-LLC (UAE)
Management services
100
%
100
%
Attenium LLC (Russia)
Management services
100
%
100
%
Postomatnye Tekhnologii LLC (Russia)
Logistic
100
%
100
%
Future Pay LLC (Russia)
Operation of on-line payments
100
%
100
%
Qiwi Blockchain Technologies LLC (Russia)
Software development
100
%
100
%
QIWI Shtrikh LLC (Russia)
On-line cashbox production
51
%
51
%
QIWI Platform LLC (Russia)
Software development
100
%
100
%
Factoring PLUS LLC (ex. QIWI Processing LLC (Russia)
Software development
100
%
100
%
ContactPay Solution (United Kingdom) 2
Operation of on-line payments
—
100
%
Rocket Universe LLC (Russia) 2
Software development
—
100
%
Billing Online Solutions LLC (Russia) 2
Software development
—
100
%
Joint ventures
Flocktory Ltd (Cyprus)
Holding company
82
%
82
%
Flocktory Spain S.L. (Spain)
SaaS platform for customer lifecycle management and personalization
82
%
82
%
FreeAtLast LLC (Russia)
SaaS platform for customer lifecycle management and personalization
82
%
82
%
Associate
JSC Tochka (Russia)
Digital services for banks
40
%
40
%
1
The Entity was liquidated during 2019
2
The Entities were established during 2019</t>
  </si>
  <si>
    <t>Operating segments</t>
  </si>
  <si>
    <t>Operating segments.</t>
  </si>
  <si>
    <t>4 .
In reviewing the operational performance of the Group and allocating resources, the chief operating decision maker of the Group (CODM), who is the Croup’s CEO and its ultimate controlling shareholder, reviews selected items of segment’s statement of comprehensive income.
In determining that the CODM was the CEO, the Group considered the aforementioned roles of CEO responsibilities as well as the following factors:
·
The CEO determines compensation of our other executive officers while board of directors approves corporate key performance indicators (KPIs) and total bonus pool for those executive officers. In case of underperformance of corporate KPIs a right to make a final decision on bonus pool distribution is left with the BOD;
·
The CEO is actively involved in the operations of the Group and regularly chairs meetings on key projects of the Group; and
·
The CEO regularly reviews the financial and operational reports of the Group. These reports primarily include segment net revenue, segment profit before tax and segment net profit for the Group as well as certain operational data.
The financial data is presented on a combined basis for all key subsidiaries, joint ventures and associates representing the segment net revenue, segment profit before tax and segment net profit. The Group measures the performance of its operating segments by monitoring: segment net revenue, segment profit before tax and segment net profit. Segment net revenue is a measure of profitability defined as the segment revenues less segment direct costs, which include the same items as the “Cost of revenue (exclusive of depreciation and amortization)” as reported in the Group’s consolidated statement of comprehensive income, except for payroll costs. Payroll costs are excluded because, although required to maintain the Group’s operations, they are not linked to volume. The Group does not monitor balances of assets and liabilities by segments as CODM considers they have no impact on decision-making.
The Group has identified its operating segments based on the types of products and services the Group offers. Before January 1, 2018, the Group reported two segments: Payment Services (PS) and Consumer Financial Services (CFS). Since 2018, the Group additionally discloses: Small and Medium Enterprises (SME) segment and Rocketbank segment. In 2018, the Group completed the deal related to the acquisition of Rocketbank and started to invest in the new business activities which resulted in Rocketbank segment becoming significant. As a result, starting from 2018, CODM reviews segment net revenue, segment profit before tax and segment net profit separately for each of the following reportable segments: Payment Services, Consumer Financial Services, Small and Medium Enterprises and Rocketbank:
·
Payment Services (PS), operating segment that generates revenue through operations of our payment processing system offered to our customers through a diverse range of channels and interfaces;
·
Consumer Financial Services (CFS), operating segment that generates revenue through financial services rendered to individuals, currently presented by SOVEST installment card project;
·
Small and Medium Enterprises (SME), operating segment that generates revenue through operations of the Tochka business, which is focused on offering a broad range of services for small and medium enterprises through a multi-bank platform;
·
Rocketbank (RB), operating segment that generates revenue through offering digital banking service including debit cards and deposits to retail customers.
For the purpose of management reporting, expenses related to corporate back-office operations were not allocated to any operating segment and are presented separately to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share-based payments, foreign exchange gain/(loss) from revaluation of cash proceeds received from secondary public offering, effect from disposal of subsidiaries and fair value adjustments, such as amortization and impairment, as well as irregular non-recurring items that occur from time to time and are evaluated for adjustment as and when they occur. The tax effect of these adjustments is also excluded from management reporting.
The segments’ statement of comprehensive income for the nine months ended September 30, 2019, as presented to the CODM are presented below:
Nine months ended September 30, 2019
PS
CFS
SME
RB
CO
Total
Revenue
25,429
1,025
928
957
307
28,646
Segment net revenue
15,478
870
797
(423)
201
16,923
Segment profit/(loss) before tax
11,338
(1,748)
188
(2,019)
(994)
6,765
Segment net profit/(loss)
9,453
(1,391)
167
(1,633)
(1,085)
5,511
The segments’ statement of comprehensive income for the three months ended September 30, 2019, as presented to the CODM are presented below:
Three months ended September 30, 2019
PS
CFS
SME
RB
CO
Total
Revenue
8,991
438
245
344
124
10,142
Segment net revenue
5,484
369
200
(128)
68
5,993
Segment profit/(loss) before tax
3,918
(534)
155
(774)
(424)
2,341
Segment net profit/(loss)
3,259
(424)
156
(632)
(466)
1,893
The segments' statement of comprehensive income for the nine months ended September 30, 2018, as presented to the CODM are presented below:
Nine months ended September 30, 2018
PS
CFS
SME
RB
CO
Total
Revenue
18,962
307
1,960
7
93
21,329
Segment net revenue
11,757
186
1,859
(23)
60
13,839
Segment profit/(loss) before tax
8,457
(2,576)
(618)
(590)
(794)
3,879
Segment net profit/(loss)
6,946
(2,080)
(496)
(475)
(772)
3,123
The segments’ statement of comprehensive income for the three months ended September 30, 2018, as presented to the CODM are presented below:
Three months ended September 30, 2018
PS
CFS
SME
RB
CO
Total
Revenue
6,838
160
895
7
43
7,943
Segment net revenue
4,257
125
842
(23)
29
5,230
Segment profit/(loss) before tax
3,040
(870)
(100)
(379)
(236)
1,455
Segment net profit/(loss)
2,487
(699)
(80)
(305)
(233)
1,170
Segment net revenue, as presented to the CODM, for the three and nine months ended September 30, 2019 and 2018 is calculated by subtracting cost of revenue (exclusive of depreciation and amortization) from revenue and adding back payroll and related taxes as presented in the table below:
Three
Nine
Three
Nine
months
months
months
months
ended
ended
ended
ended
September 30,
September 30,
September 30,
September 30,
2018
2018
2019
2019
Revenue under IFRS
7,943
21,329
10,142
28,646
Cost of revenue (exclusive of depreciation and amortization)
(3,881)
(10,396)
(4,989)
(14,196)
Payroll and related taxes
1,168
2,906
840
2,473
Total segments net revenue, as presented to CODM
5,230
13,839
5,993
16,923
A reconciliation of segment profit before tax as presented to the CODM to IFRS consolidated profit before tax of the Group, for the three and nine months ended September 30, 2019 and 2018, is presented below:
Three months
Nine months
Three months
Nine months
ended
ended
ended
ended
September 30,
September 30,
September 30,
September 30,
2018
2018
2019
2019
Consolidated profit before tax under IFRS
1,123
3,443
1,628
5,414
Amortization of fair value adjustments recorded on business combinations
78
225
105
302
Impairment of non-current assets
—
—
526
526
Share-based payments
359
519
135
391
Foreign exchange (gain)/loss from revaluation of cash proceeds received from secondary public offering
(105)
(308)
(53)
132
Total segments profit before tax, as presented to CODM
1,455
3,879
2,341
6,765
A reconciliation of segment net profit as presented to the CODM to IFRS consolidated net profit of the Group, for the three and nine months ended September 30, 2019 and 2018, is presented below:
Three months
Nine months
Three months
Nine months
ended
ended
ended
ended
September 30,
September 30,
September 30,
September 30,
2018
2018
2019
2019
Consolidated net profit under IFRS
853
2,731
1,188
4,199
Amortization of fair value adjustments recorded on business combinations
78
225
105
302
Impairment of non-current assets
—
—
526
526
Share-based payments
359
519
135
391
Foreign exchange (gain)/loss from revaluation of cash proceeds received from secondary public offering
(105)
(308)
(53)
132
Effect from taxation of the above items
(15)
(44)
(8)
(39)
Total segments net profit, as presented to CODM
1,170
3,123
1,893
5,511
Geographic information
Revenues from external customers are presented below:
Three months
Nine months
Three months
Nine months
ended
ended
ended
ended
September 30,
September 30,
September 30,
September 30,
2018
2018
2019
2019
Russia
5,902
15,747
7,628
21,378
Other CIS
363
1,006
421
1,174
EU
631
1,619
787
2,503
Other
1,047
2,957
1,306
3,591
Total revenue per consolidated statement of comprehensive income
7,943
21,329
10,142
28,646
Revenue is recognized according to merchants’ geographic place. The majority of the Group’s non-current assets is located in Russia.
The Group does not have any single external customer amounting to 10% or greater of the Group’s revenue both for the three and the nine months ended September 30, 2019 and for the three and the nine months ended September 30, 2018.</t>
  </si>
  <si>
    <t>Long-term and short-term loans issued</t>
  </si>
  <si>
    <t>5.
As of September 30, 2019, long-term and short-term loans issued consisted of the following:
Total as of
Expected
Net as of
September 30,
credit loss
September 30,
2019
allowance
2019
Long-term loans
Loans to legal entities
206
—
206
Total long-term loans
206
—
206
Short-term loans
Loans to legal entities
2,303
(35)
2,268
Installment Card Loans
7,024
(1,131)
5,893
Total short-term loans
9,327
(1,166)
8,161
As of December 31, 2018, long-term and short-term loans consisted of the following:
Total as of
Expected
Net as of
December 31,
credit loss
December 31,
2018
allowance
2018
Long-term loans
Loans to legal entities
235
(5)
230
Total long-term loans
235
(5)
230
Short-term loans
Loans to individuals
30
—
30
Loans to legal entities
1,612
(26)
1,586
Installment Card Loans
6,096
(822)
5,274
Total short-term loans
7,738
(848)
6,890
The amounts in the tables show the maximum exposure to credit risk regarding loans issued. The Group has no internal grading system of loans issued for credit risk rating grades analysis. Loans issued are not collateralized.
An analysis of the changes in the ECL allowances due to changes in corresponding gross carrying amounts for the nine months ended September 30, 2019, was the following:
Stage 1
Stage 2
Stage 3
Total
Collective
Collective
ECL allowance as of January 1, 2019
(216)
(120)
(517)
(853)
Changes because of financial instruments (originated or acquired)/derecognized during the reporting period
(89)
17
(348)
(420)
Transfers between stages
127
(5)
(122)
—
Amounts sold and written off
—
—
107
107
ECL allowance as of September 30, 2019
(178)
(108)
(880)
(1,166)
An analysis of the changes in the ECL allowances due to changes in corresponding gross carrying amounts for the three months ended September 30, 2019, was the following:
Stage 1
Stage 2
Stage 3
Total
Collective
Collective
ECL allowance as of July 1, 2019
(170)
(126)
(850)
(1,146)
Changes because of financial instruments (originated or acquired)/derecognized during the reporting period
(8)
16
(135)
(127)
Transfers between stages
—
2
(2)
—
Amounts sold and written off
—
—
107
107
ECL allowance as of September 30, 2019
(178)
(108)
(880)
(1,166)
An analysis of the changes in the ECL allowances due to changes in corresponding gross carrying amounts for the nine months ended September 30, 2018, was the following:
Stage 1
Stage 2
Stage 3
Total
Collective
Collective
ECL allowance as of January 1, 2018
(175)
(60)
(194)
(429)
Changes because of financial instruments (originated or acquired)/derecognized during the reporting period
(132)
(39)
(170)
(341)
Transfers between stages
87
(14)
(73)
—
Amounts written off
—
—
8
8
ECL allowance as of September 30, 2018
(220)
(113)
(429)
(762)
An analysis of the changes in the ECL allowances due to changes in corresponding gross carrying amounts for the three months ended September 30, 2018, was the following:
Stage 1
Stage 2
Stage 3
Total
Collective
Collective
ECL allowance as of July 1, 2018
(165)
(73)
(315)
(553)
Changes because of financial instruments (originated or acquired)/derecognized during the reporting period
(71)
(35)
(103)
(209)
Transfers between stages
16
(5)
(11)
—
Amounts written off
—
—
—
—
ECL allowance as of September 30, 2018
(220)
(113)
(429)
(762)
As of September 30, 2019, and December 31, 2018, the Group had no overdue but not impaired loans.</t>
  </si>
  <si>
    <t>6 .
As of September 30, 2019, trade and other receivables consisted of the following:
Total as of
Expected credit loss
Net as of
September 30,
allowance/ Provision for
September 30,
2019
impairment
2019
Cash receivable from agents
3,851
(221)
3,630
Deposits issued to merchants
1,977
(12)
1,965
Commissions receivable
177
(22)
155
Advances issued
427
(1)
426
Other receivables
151
(54)
97
Total trade and other receivables
6,583
(310)
6,273
As of December 31, 2018, trade and other receivables consisted of the following:
Total as of
Expected credit loss
Net as of
December 31,
allowance/ Provision for
December 31,
2018
impairment
2018
Cash receivable from agents
4,207
(270)
3,937
Deposits issued to merchants
2,975
(16)
2,959
Commissions receivable
559
(21)
538
Advances issued
287
(12)
275
Other receivables
380
(47)
333
Total trade and other receivables
8,408
(366)
8,042
The amounts in the tables show the maximum exposure to credit risk regarding Trade and other receivables. The Group has no internal grading system of Trade and other receivables for credit risk rating grades analysis. Receivables are non-interest bearing, except for agent receivables bearing, generally, interest rate of 20%-36% per annum and credit terms generally do not exceed 30 days. There is no requirement for collateral for customers to receive credit.
An analysis of the changes in the ECL allowances due to changes in the corresponding gross carrying amounts for the nine months ended September 30, 2019 and September 30, 2018, was the following:
2018
2019
ECL allowance as of January 1,
(578)
(366)
Changes because of financial instruments (originated or acquired)/derecognized during the reporting period
(34)
(16)
Amounts written off
139
72
ECL allowance as of September 30,
(473)
(310)
An analysis of the changes in the ECL allowances due to changes in the corresponding gross carrying amounts for the three months ended September 30, 2019 and September 30, 2018, was the following:
2018
2019
ECL allowance as of July 1,
(471)
(271)
Changes because of financial instruments (originated or acquired)/derecognized during the reporting period
(16)
(39)
Amounts written off
14
—
ECL allowance as of September 30,
(473)
(310)</t>
  </si>
  <si>
    <t>7 .
As of September 30, 2019, and December 31, 2018, cash and cash equivalents consisted of the following:
As of
As of
December 31,
September 30,
2018
2019
Correspondent accounts with Central Bank of Russia (CBR)
5,587
830
Cash with banks and on hand
13,119
3,085
Short-term CBR deposits
21,000
9,200
Other short-term bank deposits
1,267
22,676
Less: Allowance for ECL
(7)
(2)
Total cash and cash equivalents
40,966
35,789
The amounts in the table show the maximum exposure to credit risk regarding cash and cash equivalents. The Group has no internal grading system of cash and cash equivalents for credit risk rating grades analysis.
Since 2017 the Company has a bank guarantee and secured it by a cash deposit of U.S.$ 2.5 mln until July 31, 2020.</t>
  </si>
  <si>
    <t>Other current assets and other current liabilities</t>
  </si>
  <si>
    <t>8.
8.1
As of September 30, 2019 and December 31, 2018, other current assets consisted of the following:
As of
As of
December 31,
September 30,
2018
2019
Reserves at CBR*
684
626
Prepaid expenses
156
203
Other
89
111
Total other current assets
929
940
*
The Group has no internal grading system of other current assets for credit risk rating grades analysis.
8.2
As of September 30, 2019 and December 31, 2018, other current liabilities consisted of the following:
As of
As of
December 31,
September 30,
2018
2019
Loyalty program liability
473
568
Other
58
170
Total other current liabilities
531
738</t>
  </si>
  <si>
    <t>9.
As of September 30, 2019, and December 31, 2018, the Group's trade and other payables consisted of the following:
As of
As of
December 31,
September 30,
2018
2019
Payables to merchants
13,942
9,874
Money remittances and e-wallets accounts payable
6,571
6,522
Deposits received from agents
4,839
2,362
Commissions payable
601
416
Accrued personnel expenses and related taxes
562
876
Provision for undrawn credit commitments (Note 22)
84
108
Other payables
900
804
Total trade and other payables
27,499
20,962</t>
  </si>
  <si>
    <t>10.
As of September 30, 2019, and December 31, 2018, customer accounts and amounts due to banks consisted of the following:
As of
As of
December 31,
September 30,
2018
2019
Individuals’ current/demand accounts
10,844
10,552
Legal entities’ current/demand accounts
3,767
3,772
Term deposits
2,103
2,899
Due to banks
1,391
1,271
Total customer accounts and amounts due to banks
18,105
18,494
Including long-term deposits
237
363
Customer accounts and amounts due to banks bear interest of up to 6%.</t>
  </si>
  <si>
    <t>Borrowings</t>
  </si>
  <si>
    <t>11.
During the nine months ended September 30, 2019, the Group had available overdraft credit facilities with an overall credit limit of 1,460, with maturity from December 2019 to June 2020, and interest rate of up to 30% per annum. The balance payable under these credit lines as of September 30, 2019 was nil. Some of these agreements stipulated the right of a lender to increase the interest rate in case the covenants are violated.</t>
  </si>
  <si>
    <t>Investment in associates</t>
  </si>
  <si>
    <t>1 2.
The Group has a single associate: JSC Tochka.
QIWI Group assesses its share in the new entity at 45% according to its share in dividends and potential capital gains. The Group’s interest in JSC Tochka is accounted for using the equity method in the consolidated financial statements.
The following table illustrates summarized financial information of the Group’s investment in JSC Tochka associate:
As of
As of
December 31,
September 30,
2018
2019
Associates’ statement of financial position:
Non-current assets
149
848
Current assets
1,836
2,671
including cash and cash equivalents
1,326
1,569
Non-current financial liabilities
—
(310)
Current liabilities
(183)
(1,165)
including financial liabilities
(183)
(995)
Net assets
1,802
2,044
Carrying amount of investment in associates (45%) of net assets
812
920
Associate’ revenue and net income for the three and nine months ended September 30, 2019 was as follows:
Three months
Nine months
ended
ended
September 30,
September 30,
2019
2019
Revenue
1,660
3,710
Cost of revenues
(693)
(1,624)
Other income and expenses, net
(611)
(1,845)
including depreciation and amortization
(42)
(70)
Total net profit
356
241
Group’s share (45%) of total net profit
160
108</t>
  </si>
  <si>
    <t>Investment in joint venture</t>
  </si>
  <si>
    <t>13.
The Group has a single joint venture: Flocktory Ltd with subsidiaries. Three parties exercising joint control over this entity make unanimous decisions on major issues, including distribution and payment of dividends.
The Group’s interest in Flocktory joint venture is accounted for using the equity method in the consolidated financial statements.
The following table illustrates summarized financial information of the Group’s investment in Flocktory joint venture:
As of
As of
December 31,
September 30,
2018
2019
Joint venture companies’ statement of financial position:
Non-current assets
598
577
Current assets
191
236
including cash and cash equivalents
144
178
Non-current financial liabilities
—
(30)
Current liabilities
(20)
(50)
including financial liabilities
(18)
(42)
Net assets
769
733
Group’s share of net assets
631
601
Goodwill
205
219
Carrying amount of investment in joint venture company
836
820
Joint venture’ revenue and net income for the three and nine months ended September 30 was as follows:
Three months
Nine months
Three months
Nine months
ended
ended
ended
ended
September 30,
September 30,
September 30,
September 30,
2018
2018
2019
2019
Revenue
80
228
104
303
Cost of revenues
(32)
(100)
(54)
(158)
Other income and expenses, net
(48)
(151)
(65)
(183)
including depreciation and amortization
(20)
(59)
(23)
(69)
Total net loss
—
(23)
(15)
(38)
Group’s share of total net loss
—
(19)
(12)
(31)</t>
  </si>
  <si>
    <t>Property and equipment.</t>
  </si>
  <si>
    <t>14.
During the nine months ended September 30, 2019, the Group acquired fixed assets and rights of use of fixed assets in the amount of 1,331 (nine months ended September 30, 2018: 610). The main additions were rights of use office buildings, leasehold improvements, processing servers and office equipment.
As of September 30, 2019, the Group recognized impairment of property and equipment in the amount of 132 (Note 16).</t>
  </si>
  <si>
    <t>Leases</t>
  </si>
  <si>
    <t>15 .
The Group has commercial lease agreements of office buildings and premises for equipment. The leases have an average life of between one and seven years. The contracts for a term of less than a year fall under the recognition exemption for being short-term leases. Total lease expense for the nine months ended September 30, 2019 recognized under such contracts is 187. Future minimum lease rentals under non-cancellable operating lease commitments for office equipment premises for a term less than 1 year as of September 30, 2019 are 30.
For long-term contracts, right-of-use assets and lease liabilities were recognized. Right-of-use assets are included into property and equipment. There change from the date of initial recognition was as follows:
Right-of-use assets
Lease
Office buildings
liabilities
As at January 1, 2019 (Note 2.2)
Additions
687
644
Depreciation
(278)
—
Interest expense
—
65
Payments
—
(439)
As at September 30, 2019
1,491
1,338
Including short-term portion
322
For the amount of rent expense recognized from short-term leases and variable lease payments for the nine months ended September 30, 2019 and September 30, 2018 see note 19.</t>
  </si>
  <si>
    <t>16.
For the purpose of the impairment test on non-current assets the Company estimated the recoverable amounts as the higher of value in use or fair value less costs to sell of an individual asset or CGU this asset relates. As at September 30, 2019 the Group identified the impairment indicators of non-current assets allocated to Rocketbank CGU and QIWI Box CGU due to underperformance on key metrics and the management plans to discontinue the operations to which the assets belong. The Group performed an impairment test of these CGUs, which indicated that there is impairment as of the reporting date in the amount of 198 for QIWI Box CGU and 328 for Rocketbank CGU. The recoverable amount of QIWI Box CGU has been determined by the Company based on a fair value less costs to sell. The recoverable amount of Rocketbank CGU has been also determined by the Company based on a fair value less cost to sell, using cash flow projections based on the business plans approved by Management and an appropriate discount rate reflecting time value of money and risks associated. The period of forecast was five years. The discount rate applied was 21%. As a result, the Company partially impaired the non-current assets, relating to both CGUs.
As at September 30,2019
Rocketbank CGU
QIWI Box CGU
Total
Carrying amount
692
340
1,032
Recoverable amount
364
142
506
Impairment
(328)
(198)
(526)
Allocated to:
Goodwill
(93)
—
(93)
Intangible assets
(235)
(66)
(301)
Property and equipment
—
(132)
(132)</t>
  </si>
  <si>
    <t>17.
Three months
Nine months
Three months
Nine months
ended
ended
ended
ended
September 30,
September 30,
September 30,
September 30,
2018
2018
2019
2019
Cash and settlement service fees
865
1,953
296
1,095
Installment cards related fees
83
152
331
728
Other revenue
27
345
172
364
Total Other revenue
975
2,450
799
2,187
For the purposes of consolidated cash flow statement, “Interest expense/(income), net” consists of the following:
Nine months ended
September 30,
September 30,
2018
2019
Interest revenue calculated using the effective interest rate
(1,084)
(2,651)
Interest expense classified as part of cost of revenue
60
520
Interest income and expenses from non-banking loans classified separately in the consolidated statement of comprehensive income
(14)
18
Interest income, net, for the purposes of consolidated cash flow statement
(1,038)
(2,113)</t>
  </si>
  <si>
    <t>18.
Three months
Nine months
Three months
Nine months
ended
ended
ended
ended
September 30,
September 30,
September 30,
September 30,
2018
2018
2019
2019
Transaction costs
2,357
6,534
3,241
9,145
Payroll and related taxes
1,168
2,906
840
2,473
Cost of cash and settlement service fees
59
110
315
943
Interest expense
26
60
110
520
Other expenses
271
786
483
1,115
Total cost of revenue (exclusive of depreciation and amortization)
3,881
10,396
4,989
14,196</t>
  </si>
  <si>
    <t>19.
Three months
Nine months
Three months
Nine months
ended
ended
ended
ended
September 30,
September 30,
September 30,
September 30,
2018
2018
2019
2019
Compensation to employees, related taxes and other personnel expenses
1,004
2,556
1,083
2,971
Advertising, client acquisition and related expenses
526
1,560
414
1,180
Tax expenses, except of income and payroll relates taxes
159
460
164
446
Advisory and audit services
153
455
179
470
Rent of premises and related utility expenses
177
453
41
205
Expenses related to Tochka multi-bank platform services
—
—
170
351
IT related services
93
254
97
292
Loss from initial recognition
103
103
60
151
Other expenses
337
752
385
824
Total selling, general and administrative expenses
2,552
6,593
2,593
6,890</t>
  </si>
  <si>
    <t>Dividends paid and proposed</t>
  </si>
  <si>
    <t>20 .
Dividends paid and proposed by the Group are presented below:
Nine months ended
September 30,
September 30,
2018
2019
Proposed, declared and approved during the period:
Nine months ended September 30, 2019: Interim dividend for 2019: U.S.$ 34,593,126 or U.S.$ 0.28 per share
2,255
(Nine months ended September 30, 2018: no dividends)
—
Paid during the period:
Nine months ended September 30, 2019: Interim dividend for 2019: U.S.$ 34,593,126 or U.S.$ 0.28 per share
2,278
(Nine months ended September 30, 2018: no dividends)
—
Proposed for approval (not recognized as a liability as of September 30):
Nine months ended September 30, 2019: Interim dividend for 2019: U.S.$ 17,356,313 or U.S.$ 0.28 per share
1,109
(Nine months ended September 30, 2018: no dividends)
—
Dividends payable as of September 30:
—
—</t>
  </si>
  <si>
    <t>Income tax</t>
  </si>
  <si>
    <t>21.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The Russian Federation
The Company’s subsidiaries incorporated in the Russian Federation are subject to corporate income tax at the standard rate of 15% applied to income received from Russia government bonds and 20% applied to their other taxable income. Withholding tax of 15% is applied to any dividends paid out of Russia, reduced to as low as 5% for some countries (including Cyprus), with which Russia has double-taxation treaties.
Kazakhstan
The Company’s subsidiary incorporated in Kazakhstan is subject to corporate income tax at the standard rate of 20% applied to their taxable income.
The major components of income tax in the interim consolidated statement of comprehensive income are:
Three months
Nine months
Three months
Nine months
ended
ended
ended
ended
September 30,
September 30,
September 30,
September 30,
2018
2018
2019
2019
Current income tax expense
(311)
(718)
(487)
(1,348)
Deferred tax benefit/(expense)
41
6
47
133
Income tax expense for the period
(270)
(712)
(440)
(1,215)</t>
  </si>
  <si>
    <t>Commitments, contingencies and operating risks</t>
  </si>
  <si>
    <t>22.
Operating environment
Russia’s economy has been facing significant challenges for the past few years due to the combined effect of various geopolitical, macroeconomic and other factors. The Russian economy has demonstrated modest growth rates while the population’s purchasing power has decreased. Currently, consumer spending generally remains cautious and consumer confidence is far from its peaks. A further decline in real disposable income and consumer purchasing power is expected in connection with the recent increase of VAT in Russia effective as of the beginning of 2019. As a result of the challenging operating environment in Russia, the Group has experienced slower payment volume growth. Further adverse changes in economic conditions in Russia could adversely impact the Group’s future revenues and profits and cause a material adverse effect on its business, financial condition and results of operations.
Some of Group’s agents, merchants or Tochka’s SME clients, although mostly not incorporated in Crimea, may have operations there. To date, management does not believe that any of the current sanctions as in force limit the Group’ ability to work with entities that may have operations in Crimea or operate in Crimea. Nevertheless, if the Group is deemed to be in violation of any sanctions currently in place or if any new or expanded sanctions are imposed on Russian businesses operating in Crimea the Group’s business and results of operations may be materially adversely affected.
Further, in the ordinary course of the Group’s business, it may accept payments from consumers to or otherwise indirectly interact with certain entities that are the targets of U.S. and/or EU sanctions. For example, the U.S., EU and other countries have adopted a package of economic restrictive measures imposing certain sanctions on the operations of various Russian banks, including VTB Bank and Gazprombank. Some of the Group’s subsidiaries hold bank accounts at the aforementioned banks as well as have overdrafts and bank guarantees with VTB Bank. Moreover, the Group may be associated with U.S.- designated banks due to accepting payments for them from consumers in the ordinary course of business, even though the Group may not have any direct contract relationships with them.
In addition, because of the nature of the Group’s business, management does not generally identify the Group’s customers where there is no express requirement to do so under Russian anti-money laundering legislation. Therefore, management is not always able to screen them against the Specially Designated Nationals and Blocked Persons List published by OFAC and other sanctions lists.
Even if the Group is not subjected to U.S. or other economic sanctions, its participation in the Russian financial system and indirect interaction with sanctioned banks and potential interaction with designated individuals may adversely impact the Group’s reputation among investors.
The Group contracts with some of international merchants in U.S. dollars and other currencies such as Euros. Recently it started to encounter difficulties in conducting such transactions, even with respect to largest and most well-known international merchants, due to the refusal of an increasing number of the Group’s U.S. relationship banks and the correspondent U.S. banks of the Group’s non-U.S. relationship banks to service U.S. dollar payments. Even though the Group still maintains a number of U.S. dollar accounts with various financial institutions, at the same time the Group is already conducting a portion of U.S. dollar transactions with international merchants in other currencies, bearing additional currency conversion costs. No assurance can be given that such institutions or their respective correspondent banks in the U.S. will not similarly refuse to process the Group’s transactions, thereby further increasing the currency conversion costs that the Group has to bear or that international merchants will agree to accept payments in any currency, but the U.S. dollar in the future. If the Group is not able to conduct transactions in U.S. dollars, it may bear significant currency conversion costs or lose some merchants who will not be willing to conduct transactions in currencies other than the U.S. dollars, and the Group’s business, financial condition and results of operations may be materially adversely affected. Management can give no assurance that similar issues would not arise with respect to the Group’s transactions in other currencies, such as the Euro, which could have similarly adverse consequences.
In recent years, the CBR has considerably increased the intensity of its supervision and regulation of the Russian banking sector. Starting October 2013, the CBR has launched a campaign aimed at cleansing the Russian banking industry, revoking the licenses from an unusually high number of banks, which resulted in turmoil in the industry, instigated bank runs on a number of Russian credit institutions, and severely undermined the trust that the Russian population had with private banks. In addition, in the course of 2017 three of Russia's largest private banks, Otkritie Bank, Binbank and Promsvyazbank, were all bailed out and taken over by the CBR. License revocations have continued throughout 2018 and early 2019, again with some major players impacted. This can be expected to result in reduced competition in the banking sector (while at the same time putting alternative payment solution providers such as itself in the position of having to predominantly compete with the government itself), increased inflation and a general deterioration of the quality of the Russian banking industry. With few exceptions (notably the state-owned banks), the Russian banking system suffers from weak depositor confidence, high concentration of exposure to certain borrowers and their affiliates, poor credit quality of borrowers and related party transactions
As part of its business operations, the Group provides payment processing services to a number of merchants in the betting industry. Processing payments to such merchants represents a significant portion of the Group’s revenues. Processing such payments generally carries higher margins than processing payments to merchants in most other categories. Moreover, the repayment of winnings by such merchants to customers also serves as an important and economically beneficial Qiwi Wallet reload channel and new customer acquisition tool. The Group’s operating results will continue to depend on merchants in the betting industry and their use of the Group’s services for the foreseeable future. The betting industry is subject to extensive and actively developing regulation in Russia, as well as increasing government scrutiny. In 2016 QIWI Bank established a TSUPIS together with one of the self -regulated associations of bookmakers in order to be able to accept such payments. If any merchants engaged in the betting industry are not able or willing to comply with the Russian betting legislation or if they decide to cease their operations in Russia for regulatory reasons or otherwise or shift to another payment processor (TSUPIS), the Group would have to discontinue servicing them and would lose associated volumes and income. Moreover, if the Group is found to be in non-compliance with any of the requirements of the applicable legislation, it could not only become subject to fines and other sanctions, but could also have to discontinue to process transactions that are deemed to be in breach of the applicable rules and as a result lose associated revenue streams. Effective January 1, 2018, relevant legislation has been supplemented with the concept of government blacklisting of betting merchants that have been found to be in violation or allegedly are not in compliance with applicable Russian laws, and the requirement for credit institutions to block any payments to such blacklisted merchants.
A substantial part of the Russian population continues to rely on cash payments, rather than credit and debit card payments or electronic banking. The Group’s business has developed as a network of kiosks and terminals allowing consumers to use physical currency for online payments While the Group has since largely outgrown that model, kiosks and terminals network remains a significant part of the Group’s infrastructure as a reload and client acquisition channel for Qiwi Wallet.
Certain factors may further contribute to a decline in the use of kiosks and terminals, including regulatory changes, increases in consumer fees imposed by the agents and development of alternative payment channels. Based on available data, management believes that the overall number of and the use of kiosks declined substantially in 2015 versus prior years and continues to decline slightly since then. The decline in 2015 was a result, among other things, of enhanced scrutiny by the CBR over the compliance by the agents with legislation that requires them to remit their proceeds to special accounts. Other statutory requirements that could have a similar effect on the Group’s business if fully enforced are the amendments to the Federal Law of the Russian Federation No. 54-FZ “On the use of cash registers in cash payments and (or) settlements with the use of payment cards”, dated May 22, 2003 (as amended). In particular, the law mandates that all kiosks (subject to certain exceptions) should be equipped with new or modernized cash registers. There can be no assurance that the Group’s agents are and will continue to be fully in compliance with these requirements, which could cause a further reduction of the Group kiosk network. Moreover, failure to comply with such enhanced control measures by the Group or the Group’s agents could result in the CBR imposing fines or restrictions on the Group’s activities.
Taxation
Russian and the CIS’s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ecent events within Russia and the CIS which are discussed below suggest that the tax authorities are taking a more assertive position in their interpretation of the legislation and assessments and as a result, it is possible that transactions and activities that have not been challenged in the past may be challenged in the future.
On November 24, 2016, the OECD published the multilateral instrument (“MLI”) which introduces new provisions to existing double tax treaties limiting the use of tax benefits provided thereof. For example, the reduced rate on dividends provided under a double tax treaty shall be denied if the conditions for holding equity interest or shares by the time of the dividend payout are met over less than a 365-day period. Thus, when determining tax consequences several sources of legislation will now need to be considered, namely the domestic tax law, double tax treaties and MLI provisions, which have been adopted by states-parties to the relevant double tax treaty. To date the MLI has not been ratified by Russia. The draft law on ratification of the MLI has been submitted to the Russian State Duma (the low chamber of the parliament). However, it is likely that the application of the double tax treaties, which Russia is a party to, i.e. the double tax treaty between Russia and Cyprus, will be significantly limited by the MLI.
Russian transfer pricing legislation may require pricing adjustments and impose additional tax liabilities with respect to all controlled transactions. The existing transfer pricing rules became effective from January 1, 2012. Under these rules the Russian tax authorities are allowed to make transfer-pricing adjustments and impose additional tax liabilities in respect of certain types of transactions (“controlled” transactions). The list of the “controlled” transactions includes transactions with related parties (with several exceptions such as guarantees between Russian non-banking organizations and interest-free loans between Russian related parties) and certain types of cross border transactions. Starting from 2019 transactions between Russian tax residents will be controlled only if the amount of income from the transactions between these parties within one year exceeds RUB 1 billion and one of the conditions stipulated in Article 105.14 of Russian Tax Code (e.g., the parties to the transaction apply different corporate income tax rates) is met. Certain other transactions, such as foreign trade transactions in commodities traded on global exchanges, transactions with parties from blacklisted countries, transactions between related parties under participation of the independent intermediary, as well as transactions between the Russian tax resident and foreign tax resident (related parties) remain under control in case the amount of income from transactions between these parties within one year exceeds RUB 60 million threshold. The new rules apply to transactions, under which income (expenses) from such controlled transactions are recognized after January 1, 2019. As a side effect, the Russian tax authorities who are entitled to perform tax audits of Russian taxpayers with focus on compliance with existing transfer pricing legislation will no longer be involved in tax audit of transactions between Russian parties due to increased limits on transactions between Russian tax residents but they will be able to pay more attention to cross-border transactions.
It is therefore possible that the Group entities may become subject to transfer pricing tax audits by tax authorities in the foreseeable future. Due to the uncertainty and lack of established practice of application of the Russian transfer pricing legislation the Russian tax authorities may challenge the level of prices applied by the Group under the “controlled” transactions (including certain intercompany transactions) or challenge the methods used to prove prices applied by the Group, and as a result accrue additional tax liabilities. If additional taxes are assessed with respect to these matters, they could have a material adverse effect on our business, financial condition and results of operations.
Risk of cybersecurity breach
The Group stores and/or transmits sensitive data, such as credit or debit card numbers, mobile phone numbers and other identification data, and the Company has ultimate liability to its customers for the failure to protect this data. The Company has experienced breaches of its security by hackers in the past, and breaches could occur in the future. Any future breach of the system, including through employee fraud, may subject the Company to material losses or liability, including fines and claims for unauthorized purchases with misappropriated credit or debit card information, identity theft, impersonation or other similar fraud claims.
Risk assessment
The Group’s management believes that its interpretation of the relevant legislation is appropriate and is in accordance with the current industry practice and that the Group’s currency, customs, tax and other regulatory positions will be sustained. However, the interpretations of the relevant authorities could differ and the maximum effect of additional losses, if the authorities were successful in enforcing their different interpretations, could be significant, and amount up to RUB 3.6 billion as assessed by the Group as of September 30, 2019 (RUB 2.7 billion rubles as of December 31, 2018).
Insurance policies
The Group holds no insurance policies in relation to its assets, operations, or in respect of public liability or other insurable risks. There are no significant physical assets to insure. Management has considered the possibility of insurance of business interruption in Russia, but the cost of it outweighs the benefits in management’s view.
Legal proceedings
In the ordinary course of business, the Group is subject to legal actions and complaints. Management believes that the ultimate liability, if any, arising from such actions or complaints will not have a material adverse effect on the financial condition or the results of future operations of the Group.
Know-your-client requirements in Russia
The Group’s business is currently subject to know-your-client requirements established by Federal Law of the Russian Federation No. 115-FZ “On Combating the Legalization (Laundering) of Criminally Obtained Income and Funding of Terrorism”, dated August 7, 2001, as amended, or the Anti-Money Laundering Law. Based on the Anti-Money Laundering Law management distinguishes three types of consumers based on their level of identification, being anonymous, identified through a simplified procedure and fully identified. All these types of consumers face varying monetary and non-monetary restrictions in terms of the transactions they may perform and electronic money account balances they may hold, with fully identified consumers enjoying the most privileges. The restrictions on usage of anonymous e-wallets have been increasing lately including limitations on cash withdrawal and cash top up of anonymous e-wallets. The key difference between the simplified and the full identification procedures is that the simplified identification can be performed remotely. The remote identification requires the verification of certain data provided by consumers against public databases. Albeit the Group performs all necessary steps to collect data and performs the relevant identification procedures either personally or through such or additional public databases, the Group cannot guarantee that it will be able to collect all necessary data to perform the identification procedure in full or that the data the users provide it for the purposes of identification will not contain any mistakes or misstatements and will be correctly matched with the information available in the governmental databases. At the end of 2017, a new law was enacted enabling "full" identification performed remotely as well, to the extent the relevant individual has previously undergone identification by an eligible credit institution and has consented for his data to be included in a database; however, as of the date of this report such identification method has not been fully developed either. Thus, current situation could cause the Group to be in violation of the identification requirements. In case management is forced not to use the simplified identification procedure until the databases are fully running or in case the identification requirements are further tightened, it could negatively affect the number of consumers and, consequently, volumes and revenues. Additionally, Russian anti-money laundering legislation is in a constant state of development and is subject to varying interpretations. If the Group is found to be in non-compliance with any of its requirements, it could not only become subject to fines and other sanctions, but could also have to discontinue to process operations that are deemed to be in breach of the applicable rules and lose associated revenue streams.
Pledge of assets
As of September 30, 2019, the Group pledged debt securities (government bonds) with the carrying amount of 2,750 and cash deposit with the carrying amount of 33 (December 31, 2018 – 1,445 and 0 correspondingly) as collateral for bank guarantees issued on Group’s behalf to its major partners and also pledged debt securities with the carrying amount of 204 (December 31, 2018 – 484) to CBR.
Guarantees issued
The Group issues financial and performance guaranties to non-related parties for the term up to five years at market rate. The amount of guaranties issued as of September 30, 2019 is 5,300 (as of December 31, 2018 – 1,260).
Credit related commitments
The primary purpose of these instruments is to ensure that funds are available to a customer as required. Commitments to extend credit represent unused portions of credit limits of instalment card loans of both activated and not activated customers. Commitments to extend credit are contingent upon customers firstly activating their credit limits and further maintaining specific credit standards. Since the year 2019 the Group started to cancel the credit offer and cut the limits if customer didn’t use the card within 120 days. Outstanding credit limits are possible to be used including credit limits not yet activated by the customers and related commitments as at September 30, 2019 comprised RUB 22.8 billion (RUB 30.1 billion rubles as of December 31, 2018).
The amounts of credit limits comprise the maximum exposure to credit risk regarding credit related commitments. An analysis of changes in the ECL allowances due to change in corresponding gross carrying amounts for the nine months ended September 30, 2019 and September 30, 2018, was the following:
2018
2019
ECL allowance as of January 1,
(111)
(84)
Changes because of financial instruments (originated or acquired)/derecognized during the reporting period
23
(24)
Amounts written off
—
—
ECL allowance as of September 30,
(88)
(108)
An analysis of changes in the ECL allowances due to change in corresponding gross carrying amounts for the three months ended September 30, 2019 and September 30, 2018, was the following:
2018
2019
ECL allowance as of July 1,
(86)
(100)
Changes because of financial instruments (originated or acquired)/derecognized during the reporting period
(2)
(8)
Amounts written off
—
—
ECL allowance as of September 30,
(88)
(108)
The total outstanding contractual amount of unused limits on contingencies and commitments liability does not necessarily represent future cash requirements, as these financial instruments may expire or terminate without being funded. In accordance with instalment card service conditions the Group has a right to refuse the issuance, activation, reissuing or unblocking of an instalment card, and is providing an instalment card limit at its own discretion and without explaining its reasons. The Group also has a right to increase or decrease a credit card limit at any time without prior notice.</t>
  </si>
  <si>
    <t>Balances and transactions with related parties</t>
  </si>
  <si>
    <t>23.
The following table provides the total amount of transactions that have been entered into with related parties during the nine months ended September 30, 2019 and 2018, as well as balances with related parties as at September 30, 2019 and December 31, 2018:
For the nine months ended
September 30, 2019
As at September 30, 2019
Sales to/
Purchases/
Amounts owed
Amounts
income from
expenses from
by related
owed to
related parties
related parties
parties
related parties
Associates
114
(380)
332
(59)
Key management personnel
1
(191)
—
(69)
Other related parties
3
(18)
8
(4)
For the nine months ended
September 30, 2018
As at December 31, 2018
Sales to/
Purchases/
Amounts owed
Amounts
income from
expenses from
by related
owed to
related parties
related parties
parties
related parties
Associates
—
—
180
(185)
Key management personnel
12
(124)
—
(70)
Other related parties
3
(22)
6
(3)
Benefits of key management and Board of Directors generally comprise of short-term benefits amounted to 162 during the nine months ended September 30, 2019 (84 - during the nine months ended September 30, 2018) and share-based payments amounted to 29 during the nine months ended September 30, 2019 (28 - during the nine months ended September 30, 2018).</t>
  </si>
  <si>
    <t>Financial instruments</t>
  </si>
  <si>
    <t xml:space="preserve">24.
The Group's principal financial instruments consisted of loans receivable, trade and other receivables, customer accounts and amounts due to banks, trade and other payables, cash and cash equivalents, long and short-term debt securities, deposits and reserves at CBR. The Group has various financial assets and liabilities which arise directly from its operations. During the year, the Group did not undertake trading in financial instruments.
The fair value of the Group's financial instruments as of September 30, 2019 and December 31, 2018 is presented by type of the financial instrument in the table below:
As of December 31, 2018
As of September 30, 2019
Carrying
Fair
Carrying
Fair
amount
value
amount
value
Financial assets
Debt securities
AC
1,929
1,931
3,449
3,495
Debt securities
FVOCI
—
—
733
733
Long-term loans
AC
159
159
162
162
Long-term loans
FVPL
71
71
44
44
Total financial assets
2,159
2,161
4,388
4,434
Financial instruments used by the Group are included in one of the following categories:
·
AC – accounted at amortized cost;
·
FVOCI – accounted at fair value through other comprehensive income;
·
FVPL – accounted at fair value through profit or loss.
Carrying amounts of cash and cash equivalents, short-term loans issued, short-term deposits placed, accounts receivable and payable, reserves at CBR, lease liabilities, customer accounts and amounts due to banks approximate their fair values largely due to short-term maturities of these instruments.
Debt securities of the Group mostly consist of RUB nominated government and high-quality corporate bonds with interest rate 6.4% - 9.9% and maturity up to February 2027. Some of debt instruments are pledged (Note 22).
Long-term loans generally represent RUB nominated loans to Russian legal entities and have a maturity up to eight years. For the purpose of fair value measurement of these loans the Group uses comparable marketable interest rate which is in range of 9‑35%.
The following table provides the fair value measurement hierarchy of the Group’s financial instruments to be accounted or disclosed at fair value:
Fair value measurement using
Quoted prices
Significant
Significant
in active
observable
unobservable
markets
inputs
inputs
Date of valuation
Total
(Level 1)
(Level 2)
(Level 3)
Assets accounted at fair value through profit or loss
Long-term loans
September 30, 2019
44
—
—
44
Assets accounted at fair value through other comprehensive income
Debt securities
September 30, 2019
733
733
—
—
Assets for which fair values are disclosed
Debt securities
September 30, 2019
3,495
3,495
—
—
Long-term loans
September 30, 2019
162
—
—
162
Assets accounted at fair value through profit or loss
Long-term loans
December 31, 2018
71
—
—
71
Assets for which fair values are disclosed
Debt securities
December 31, 2018
1,931
1,931
—
—
Long-term loans
December 31, 2018
159
—
—
159
There were no transfers between Level 1 and Level 2 fair value measurements and no transfers into or out of Level 3 fair value measurements during the nine months ended September 30, 2019.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With regard to the level 3 assessment of fair value, management believes that no reasonably possible change in any of the unobservable inputs would be sensitive for financial assets accounted at fair value.
Valuation methods and assumptions
The fair value of the financial assets and liabilities are evaluated at the amount the instrument could be exchanged in a current transaction between willing parties, other than in a forced or liquidation sale.
Long-term fixed-rate loans issued are evaluated by the Group based on parameters such as interest rates, terms of maturity, specific country and industry risk factors and individual creditworthiness of the customer. </t>
  </si>
  <si>
    <t>25.
25.1.
As of September 30, 2019, the Group has the following outstanding option plans:
2012 Employee Stock Option Plan
2015 Restricted Stock Unit Plan
2019 Employee Stock Option Plan
(ESOP)
(RSU Plan)
(ESOP)
Adoption date
October, 2012
July, 2015
June, 2019
Type of shares
class B shares
class B shares
class B shares
Number of options or RSUs reserved
Up to 7 % of total amount of shares
Up to 7 % of total amount of shares
Up to 3,100,000 shares
Exercise price
Granted during:
Granted during:
Granted during:
Year 2012: U.S.$ 13.65
Year 2016: n/a
Year 2019: U.S. $ 16.75
Year 2013: U.S.$ 41.24 - 46.57
Year 2017: n/a
Year 2014: U.S.$ 34.09 - 37.89
Year 2018: n/a
Year 2017: U.S.$ 23.94
Year 2019: n/a
Exercise basis
Shares
Shares
Shares
Expiration date
December 2020
December 2022
December 2026
Vesting period
Up to 4 years
Three vesting during up to 2 years
Two vesting during up to 4 years
Other major terms
The options are not transferrable
- The units are not transferrable
- The units are not transferrable
- All other terms of the units under 2015 RSU Plan are to be determined by the Company's BOD or the CEO, if so resolved by the BOD, acting as administrator of the Plan
- The Compensation Committee of the Board, acting as Administrator of the Plan, shall have the authority to adopt, amend and repeal such administrative rules, guidelines and practices relating to the Plan as it deems advisable.
In April 2018, QIWI plc established QIWI Employees Trust, which owns shares reserved for ESOP and RSU plans and transfers them to employees who exercise their options. The Trust is not a legal entity and major decisions relating to its activities are determined by QIWI plc. In these financial statements it is regarded as an extension of QIWI plc.
25.2.
The following table illustrates the movements in share options during the nine months ended September 30, 2019:
As of
Forfeited
Exercised
As of
December 31,
Granted during
during the
during the
September 30,
2018
the period
period
period
2019
2012 ESOP
1,516,981
—
(30,000)
(181,247)
1,305,734
2015 RSU Plan
813,019
132,800
(7,199)
(495,628)
442,992
2019 ESOP
—
1,280,000
—
—
1,280,000
Total
2,330,000
1,412,800
(37,199)
(676,875)
3,028,726
As of September 30, 2019, the Company has 2,585,734 options outstanding, of which 1,305,734 are vested and 1,280,000 are unvested, and 442,992 RSUs outstanding, of which 46,068 are vested and 396,924 are unvested.
The weighted average price for share options exercised under ESOP during the reporting period was U.S. $13.65 and exercised under RSU plan was nil.
25.3.
The valuation of all equity-settled options granted are summarized in the table below:
Weighted
average
Number
Weighted
fair value
of
Risk-free
Expec-
average
per option/
Option plan/
options/
Dividend
Volatility,
interest
ted term,
share price
RSU (U.S.
Valuation
Grant date
RSUs
yield,%
%
rate, %
years
(U.S. $)
$)
method
2012 ESOP
4,128,521
0-5.03%
28%-49.85%
0.29%-3.85%
2-4
28.10
7.14
Black-Scholes-Merton
2015 RSU Plan
2,035,808
0-5.7%
40.65%-64.02%
2.89%-4.34%
0-2
15.26
14.56
Binominal
2019 ESOP
1,280,000
5.7%
41.12%
1.91%-1.94%
0-4
19.81
5.23
Black-Scholes-Merton
The forfeiture rate used in valuation models granted during the period is from nil to 16%. It is based on historical data and current expectations and is not necessarily indicative of forfeiture patterns that may occur. The expected volatility reflects the assumption that the historical volatility over a period similar to the life of the options is indicative of future trends, which may not necessarily be the actual outcome.
25.4.
The amount of expense arising from equity-settled share-based payment transactions for the nine months ended September 30, 2019 was 391 (the nine months ended September 30, 2018 – 519).</t>
  </si>
  <si>
    <t>Events after the reporting date</t>
  </si>
  <si>
    <t>26.
Dividends distribution
On November 12, 2019 the Board of Directors of the Company approved a dividend of U.S.$ 17,356,313 (equivalent of 1,109).
Kazakhstan
The Group operates its e-wallets in certain jurisdictions outside of Russia, predominantly in Kazakhstan through its subsidiary Qiwi Kazakhstan LP. Emission and acquiring of these e-wallets are carried out by third party bank. In October 2019, this bank started to experience financial difficulties that negatively affected on services rendered to the Group’s customers. The Group promptly managed to switch all related activities to another bank and compensated all e-wallet balances with its own funds so the reputation was not damaged. The maximum exposure to losses comprises about 330.
Pledge of debt securities
In October 2019 the Group pledged an additional number of debt securities as a collateral for newly received credit facility at the nominal amount of 851.
Rocketbank
In August 2017, the Group executed a series of transactions to acquire the brands, software and hardware of Tochka and Rocketbank from Otkritie Bank. In July 2018, the Group finalized the acquisition of Rocketbank and, by the end of 2018, completed the transfer of Rocketbank's customers, personnel and business processes into QIWI. Throughout the first half of 2019, management reviewed a number of strategic opportunities for the development of Rocketbank’s business as either a part of QIWI broader ecosystem or as a standalone project. A final strategic plan was presented to the Board of the Directors of the Company. In August 2019, having duly considered the proposed strategy and required financing, the Board of the Directors concluded that Rocketbank’s business plan had an investment profile and financing requirements that are not compatible with QIWI’s risk appetite and that the business had limited potential synergies with the core business of the Company. The Board of Directors requested that management investigates the potential of a partial or complete sale of Rocketbank. As a result, over the past few months management has begun exploring market opportunities and has recently hired a financial advisor to assist the Company with the process.
Flocktory
In November 2019 the Group received notice from the other two of Flocktory shareholders to exercise the put option over their remaining shares (18%) in Flocktory ltd subject to the Company’s Shareholder deed. After the transaction, the Group will gain sole control over Flocktory. Transaction amount is 482.</t>
  </si>
  <si>
    <t>Basis of preparation and changes to the Group's accounting policies (Policies)</t>
  </si>
  <si>
    <t>Basis of preparation</t>
  </si>
  <si>
    <t>2.1. Basis of preparation
The interim condensed consolidated financial statements for the nine months ended September 30, 2019 have been prepared in accordance with IAS 34 Interim Financial Reporting .
The interim condensed consolidated financial statements do not include all the information and disclosures required in the annual financial statements, and should be read in conjunction with the Group’s annual financial statements as of December 31, 2018.</t>
  </si>
  <si>
    <t>New standards, interpretations and amendments adopted by the Group</t>
  </si>
  <si>
    <t>2.2. New standards, interpretations and amendments adopted by the Group
The interim condensed consolidated financial statements are presented in Russian rubles (“RUB”) and all values are rounded to the nearest million (RUB (000,000)) except when otherwise indicated.
The accounting policies adopted in the preparation of the interim condensed consolidated financial statements are consistent with those followed in the preparation of the Group’s annual consolidated financial statements for the year ended December 31, 2018, except for the adoption of new standards effective as of January 1, 2019. The Group has not early adopted any other standard, interpretation or amendment that has been issued but is not yet effective.
The Group applies IFRS 16 Leases for the first time in 2019. As required by IAS 34, the nature and effect of changes to the Group’s financial statements as a result of adopting IFRS 16 Leases are disclosed below.
Several other amendments and interpretations are applied for the first time in 2019, but do not have an impact on the interim condensed consolidated financial statements of the Group.
IFRS 16 -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Lessor accounting under IFRS 16 is substantially unchanged from IAS 17. Lessors will continue to classify leases as either operating or finance leases using similar principles as in IAS 17. Therefore, IFRS 16 did not have an impact for leases where the Group is the lessor.
The Group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impact of adopting IFRS 16 on the statement of financial position (increase/ (decrease)) as at January 1, 2019:
Amount
Assets
Property and equipment (right-of-use assets)
1,082
Deferred tax assets
(29)
Total assets
1,053
Liabilities
Long-term portion of lease liabilities
704
Short-term portion of lease liabilities
364
Trade and other payables
(132)
Total Liabilities
936
Net impact on equity, Including
117
Retained earnings
117
a) Nature of the effect of adoption of IFRS 16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s). Lessees will be required to separately recognize the interest expense on the lease liability and the depreciation expense on the right-of-use assets.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Most contracts where the Group acts as a lessee (except for long-term contract for office premises lease), fall under the recognition exemption for being short-term leases. The Group did not recognize either assets or liabilities for them and will continue recognize expenditure arising from them as expenses on rent of premises and related utility expenses (within selling, general, and administrative expenses) as they are incurred.
Accounting of several long-term contracts of lease of office premises where the Group acts as a lessee, had a material effect on the consolidated financial statements of the Group. This effect resulted from recognition of lease liabilities and right-of-use assets and from derecognition of accounts payable related to these contracts.
The lease liabilities as at January 1, 2019 can be reconciled to the operating lease commitments as of December 31, 2018 as follows:
Amount
Operating lease commitments as at December 31, 2018
1,242
Weighted average incremental borrowing rate as at January 1, 2019
9
%
Discounted operating lease commitments at January 1, 2019
1,202
Less:
Commitments relating to short-term lease
(134)
Lease liabilities as at January 1, 2019
1,068
b) Summary of new accounting policies
Set out below are the new accounting policies of the Group upon adoption of IFRS 16, which have been applied from the date of initial application.
Lease liabilities
Lease liabilities are recognized at the date of initial application at the present value of the remaining lease payments discounted using the Group’s incremental borrowing rate at the date of initial application.
Right-of-use assets
Right-of-use assets are recognized at an amount equal to the lease liability adjusted by the amount of any prepaid or accrued lease payments relating to that lease recognized in the statement of financial position immediately before the date of initial application. No impairment is accrued on right-of-use assets as at the date of initial application.
Short-term leases and leases of low-value assets
The Group applies the short-term lease recognition exemption to its short-term leases of office premises and places for equipment (i.e., those leases that have a lease term of 12 months or less from the commencement date and do not contain a purchase option). Lease payments on short-term lease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various premises in Moscow equal to the term of lease of the main office premises because it is highly unlikely that these premises will be left until the main office moves to another place.
The carrying amounts of the Group’s right-of-use assets and lease liabilities and the movements during the period are disclosed in note 15.
IFRIC Interpretation 23 Uncertainty over Income Tax Treatment
The Interpretation addresses the accounting for income taxes when tax treatments involve uncertainty that affects the application of IAS 12 Income Taxes .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interpretation did not have an impact on the consolidated financial statements of the Group.
Amendments to IFRS 9: Prepayment Features with Negative Compensation
Under IFRS 9, a debt instrument can be measured at amortis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Group.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sed as adjustments to the net investment in the associate or joint venture that arise from applying IAS 28 Investments in Associates and Joint Ventures .
These amendments had no impact on the consolidated financial statements as the Group does not have long-term interests in its associate and joint venture.
Annual Improvements 2015-2017 Cycle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with early application permitted. These amendments had no impact on the consolidated financial statements of the Group as there is no transaction where a joint control is obtained.
·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it obtains joint control on or after the beginning of the first annual reporting period beginning on or after 1 January 2019, with early application permitted. These amendments had no impact on the consolidated financial statements of the Group as there is no transaction where a joint control is obtained.
·
IAS 12 Income Taxes
The amendments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it originally recognised those past transactions or events. An entity applies the amendments for annual reporting periods beginning on or after 1 January 2019, with early application permitted. When the entity first applies those amendments, it applies them to the income tax consequences of dividends recognised on or after the beginning of the earliest comparative period. Since the Group’s current practice is in line with these amendments, they had no impact on the consolidated financial statements of the Group.
·
IAS 23 Borrowing Costs
The amendments clarify that an entity treats as part of general borrowings any borrowing originally made to develop a qualifying asset when substantially all of the activities necessary to prepare that asset for its intended use or sale are complete. The entity applies th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Since the Group’s current practice is in line with these amendments, they had no impact on the consolidated financial statements of the Group.</t>
  </si>
  <si>
    <t>Accounting policies followed in interim financial statements</t>
  </si>
  <si>
    <t>The accounting policies adopted in the preparation of the interim condensed consolidated financial statements are consistent with those followed in the preparation of the Group’s annual consolidated financial statements for the year ended December 31, 2018, except for the adoption of new standards effective as of January 1, 2019. The Group has not early adopted any other standard, interpretation or amendment that has been issued but is not yet effective.</t>
  </si>
  <si>
    <t>Basis of preparation and changes to the Group's accounting policies (Tables)</t>
  </si>
  <si>
    <t>Summary of impact of adopting IFRS 16 on statement of financial position</t>
  </si>
  <si>
    <t>Amount
Assets
Property and equipment (right-of-use assets)
1,082
Deferred tax assets
(29)
Total assets
1,053
Liabilities
Long-term portion of lease liabilities
704
Short-term portion of lease liabilities
364
Trade and other payables
(132)
Total Liabilities
936
Net impact on equity, Including
117
Retained earnings
117</t>
  </si>
  <si>
    <t>Summary of reconciliation of lease liabilities to operating lease commitments</t>
  </si>
  <si>
    <t>Amount
Operating lease commitments as at December 31, 2018
1,242
Weighted average incremental borrowing rate as at January 1, 2019
9
%
Discounted operating lease commitments at January 1, 2019
1,202
Less:
Commitments relating to short-term lease
(134)
Lease liabilities as at January 1, 2019
1,068</t>
  </si>
  <si>
    <t>Group structure (Tables)</t>
  </si>
  <si>
    <t>Summary of group structure</t>
  </si>
  <si>
    <t>Ownership interest
As of
As of
December 31,
September 30,
Subsidiary
Main activity
2018
2019
JSC QIWI (Russia)
Operation of electronic payment kiosks
100
%
100
%
QIWI Bank JSC (Russia)
Maintenance of electronic payment systems and Bank operations, inc.: money transfer, consumer and SME financial service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ROMANIA SRL (Romania)
Operation of electronic payment kiosks
100
%
100
%
QIWI WALLET EUROPE SIA (Latvia) 1
Operation of on-line payments
100
%
—
QIWI Management Services FZ-LLC (UAE)
Management services
100
%
100
%
Attenium LLC (Russia)
Management services
100
%
100
%
Postomatnye Tekhnologii LLC (Russia)
Logistic
100
%
100
%
Future Pay LLC (Russia)
Operation of on-line payments
100
%
100
%
Qiwi Blockchain Technologies LLC (Russia)
Software development
100
%
100
%
QIWI Shtrikh LLC (Russia)
On-line cashbox production
51
%
51
%
QIWI Platform LLC (Russia)
Software development
100
%
100
%
Factoring PLUS LLC (ex. QIWI Processing LLC (Russia)
Software development
100
%
100
%
ContactPay Solution (United Kingdom) 2
Operation of on-line payments
—
100
%
Rocket Universe LLC (Russia) 2
Software development
—
100
%
Billing Online Solutions LLC (Russia) 2
Software development
—
100
%
Joint ventures
Flocktory Ltd (Cyprus)
Holding company
82
%
82
%
Flocktory Spain S.L. (Spain)
SaaS platform for customer lifecycle management and personalization
82
%
82
%
FreeAtLast LLC (Russia)
SaaS platform for customer lifecycle management and personalization
82
%
82
%
Associate
JSC Tochka (Russia)
Digital services for banks
40
%
40
%
1
The Entity was liquidated during 2019
2
The Entities were established during 2019</t>
  </si>
  <si>
    <t>Operating segments (Tables)</t>
  </si>
  <si>
    <t>Schedule of segments' statement of comprehensive income</t>
  </si>
  <si>
    <t>The segments’ statement of comprehensive income for the nine months ended September 30, 2019, as presented to the CODM are presented below:
Nine months ended September 30, 2019
PS
CFS
SME
RB
CO
Total
Revenue
25,429
1,025
928
957
307
28,646
Segment net revenue
15,478
870
797
(423)
201
16,923
Segment profit/(loss) before tax
11,338
(1,748)
188
(2,019)
(994)
6,765
Segment net profit/(loss)
9,453
(1,391)
167
(1,633)
(1,085)
5,511
The segments’ statement of comprehensive income for the three months ended September 30, 2019, as presented to the CODM are presented below:
Three months ended September 30, 2019
PS
CFS
SME
RB
CO
Total
Revenue
8,991
438
245
344
124
10,142
Segment net revenue
5,484
369
200
(128)
68
5,993
Segment profit/(loss) before tax
3,918
(534)
155
(774)
(424)
2,341
Segment net profit/(loss)
3,259
(424)
156
(632)
(466)
1,893
The segments' statement of comprehensive income for the nine months ended September 30, 2018, as presented to the CODM are presented below:
Nine months ended September 30, 2018
PS
CFS
SME
RB
CO
Total
Revenue
18,962
307
1,960
7
93
21,329
Segment net revenue
11,757
186
1,859
(23)
60
13,839
Segment profit/(loss) before tax
8,457
(2,576)
(618)
(590)
(794)
3,879
Segment net profit/(loss)
6,946
(2,080)
(496)
(475)
(772)
3,123
The segments’ statement of comprehensive income for the three months ended September 30, 2018, as presented to the CODM are presented below:
Three months ended September 30, 2018
PS
CFS
SME
RB
CO
Total
Revenue
6,838
160
895
7
43
7,943
Segment net revenue
4,257
125
842
(23)
29
5,230
Segment profit/(loss) before tax
3,040
(870)
(100)
(379)
(236)
1,455
Segment net profit/(loss)
2,487
(699)
(80)
(305)
(233)
1,170</t>
  </si>
  <si>
    <t>Schedule of segment net revenue</t>
  </si>
  <si>
    <t>Three
Nine
Three
Nine
months
months
months
months
ended
ended
ended
ended
September 30,
September 30,
September 30,
September 30,
2018
2018
2019
2019
Revenue under IFRS
7,943
21,329
10,142
28,646
Cost of revenue (exclusive of depreciation and amortization)
(3,881)
(10,396)
(4,989)
(14,196)
Payroll and related taxes
1,168
2,906
840
2,473
Total segments net revenue, as presented to CODM
5,230
13,839
5,993
16,923</t>
  </si>
  <si>
    <t>Schedule of reconciliation of segment profit before tax</t>
  </si>
  <si>
    <t>Three months
Nine months
Three months
Nine months
ended
ended
ended
ended
September 30,
September 30,
September 30,
September 30,
2018
2018
2019
2019
Consolidated profit before tax under IFRS
1,123
3,443
1,628
5,414
Amortization of fair value adjustments recorded on business combinations
78
225
105
302
Impairment of non-current assets
—
—
526
526
Share-based payments
359
519
135
391
Foreign exchange (gain)/loss from revaluation of cash proceeds received from secondary public offering
(105)
(308)
(53)
132
Total segments profit before tax, as presented to CODM
1,455
3,879
2,341
6,765</t>
  </si>
  <si>
    <t>Schedule of reconciliation of segment net profit</t>
  </si>
  <si>
    <t>Three months
Nine months
Three months
Nine months
ended
ended
ended
ended
September 30,
September 30,
September 30,
September 30,
2018
2018
2019
2019
Consolidated net profit under IFRS
853
2,731
1,188
4,199
Amortization of fair value adjustments recorded on business combinations
78
225
105
302
Impairment of non-current assets
—
—
526
526
Share-based payments
359
519
135
391
Foreign exchange (gain)/loss from revaluation of cash proceeds received from secondary public offering
(105)
(308)
(53)
132
Effect from taxation of the above items
(15)
(44)
(8)
(39)
Total segments net profit, as presented to CODM
1,170
3,123
1,893
5,511</t>
  </si>
  <si>
    <t>Schedule of revenue from external customers</t>
  </si>
  <si>
    <t>Three months
Nine months
Three months
Nine months
ended
ended
ended
ended
September 30,
September 30,
September 30,
September 30,
2018
2018
2019
2019
Russia
5,902
15,747
7,628
21,378
Other CIS
363
1,006
421
1,174
EU
631
1,619
787
2,503
Other
1,047
2,957
1,306
3,591
Total revenue per consolidated statement of comprehensive income
7,943
21,329
10,142
28,646</t>
  </si>
  <si>
    <t>Long-term and short-term loans issued (Tables)</t>
  </si>
  <si>
    <t>Summary of long-term and short-term loans issued</t>
  </si>
  <si>
    <t>As of September 30, 2019, long-term and short-term loans issued consisted of the following:
Total as of
Expected
Net as of
September 30,
credit loss
September 30,
2019
allowance
2019
Long-term loans
Loans to legal entities
206
—
206
Total long-term loans
206
—
206
Short-term loans
Loans to legal entities
2,303
(35)
2,268
Installment Card Loans
7,024
(1,131)
5,893
Total short-term loans
9,327
(1,166)
8,161
As of December 31, 2018, long-term and short-term loans consisted of the following:
Total as of
Expected
Net as of
December 31,
credit loss
December 31,
2018
allowance
2018
Long-term loans
Loans to legal entities
235
(5)
230
Total long-term loans
235
(5)
230
Short-term loans
Loans to individuals
30
—
30
Loans to legal entities
1,612
(26)
1,586
Installment Card Loans
6,096
(822)
5,274
Total short-term loans
7,738
(848)
6,890</t>
  </si>
  <si>
    <t>Summary of analysis of changes in loss allowances for loans</t>
  </si>
  <si>
    <t>An analysis of the changes in the ECL allowances due to changes in corresponding gross carrying amounts for the nine months ended September 30, 2019, was the following:
Stage 1
Stage 2
Stage 3
Total
Collective
Collective
ECL allowance as of January 1, 2019
(216)
(120)
(517)
(853)
Changes because of financial instruments (originated or acquired)/derecognized during the reporting period
(89)
17
(348)
(420)
Transfers between stages
127
(5)
(122)
—
Amounts sold and written off
—
—
107
107
ECL allowance as of September 30, 2019
(178)
(108)
(880)
(1,166)
An analysis of the changes in the ECL allowances due to changes in corresponding gross carrying amounts for the three months ended September 30, 2019, was the following:
Stage 1
Stage 2
Stage 3
Total
Collective
Collective
ECL allowance as of July 1, 2019
(170)
(126)
(850)
(1,146)
Changes because of financial instruments (originated or acquired)/derecognized during the reporting period
(8)
16
(135)
(127)
Transfers between stages
—
2
(2)
—
Amounts sold and written off
—
—
107
107
ECL allowance as of September 30, 2019
(178)
(108)
(880)
(1,166)
An analysis of the changes in the ECL allowances due to changes in corresponding gross carrying amounts for the nine months ended September 30, 2018, was the following:
Stage 1
Stage 2
Stage 3
Total
Collective
Collective
ECL allowance as of January 1, 2018
(175)
(60)
(194)
(429)
Changes because of financial instruments (originated or acquired)/derecognized during the reporting period
(132)
(39)
(170)
(341)
Transfers between stages
87
(14)
(73)
—
Amounts written off
—
—
8
8
ECL allowance as of September 30, 2018
(220)
(113)
(429)
(762)
An analysis of the changes in the ECL allowances due to changes in corresponding gross carrying amounts for the three months ended September 30, 2018, was the following:
Stage 1
Stage 2
Stage 3
Total
Collective
Collective
ECL allowance as of July 1, 2018
(165)
(73)
(315)
(553)
Changes because of financial instruments (originated or acquired)/derecognized during the reporting period
(71)
(35)
(103)
(209)
Transfers between stages
16
(5)
(11)
—
Amounts written off
—
—
—
—
ECL allowance as of September 30, 2018
(220)
(113)
(429)
(762)</t>
  </si>
  <si>
    <t>Trade and other receivables (Tables)</t>
  </si>
  <si>
    <t>Summary of trade and other receivables</t>
  </si>
  <si>
    <t>As of September 30, 2019, trade and other receivables consisted of the following:
Total as of
Expected credit loss
Net as of
September 30,
allowance/ Provision for
September 30,
2019
impairment
2019
Cash receivable from agents
3,851
(221)
3,630
Deposits issued to merchants
1,977
(12)
1,965
Commissions receivable
177
(22)
155
Advances issued
427
(1)
426
Other receivables
151
(54)
97
Total trade and other receivables
6,583
(310)
6,273
As of December 31, 2018, trade and other receivables consisted of the following:
Total as of
Expected credit loss
Net as of
December 31,
allowance/ Provision for
December 31,
2018
impairment
2018
Cash receivable from agents
4,207
(270)
3,937
Deposits issued to merchants
2,975
(16)
2,959
Commissions receivable
559
(21)
538
Advances issued
287
(12)
275
Other receivables
380
(47)
333
Total trade and other receivables
8,408
(366)
8,042</t>
  </si>
  <si>
    <t>Summary of analysis of changes in loss allowances for receivables</t>
  </si>
  <si>
    <t>An analysis of the changes in the ECL allowances due to changes in the corresponding gross carrying amounts for the nine months ended September 30, 2019 and September 30, 2018, was the following:
2018
2019
ECL allowance as of January 1,
(578)
(366)
Changes because of financial instruments (originated or acquired)/derecognized during the reporting period
(34)
(16)
Amounts written off
139
72
ECL allowance as of September 30,
(473)
(310)
An analysis of the changes in the ECL allowances due to changes in the corresponding gross carrying amounts for the three months ended September 30, 2019 and September 30, 2018, was the following:
2018
2019
ECL allowance as of July 1,
(471)
(271)
Changes because of financial instruments (originated or acquired)/derecognized during the reporting period
(16)
(39)
Amounts written off
14
—
ECL allowance as of September 30,
(473)
(310)</t>
  </si>
  <si>
    <t>Cash and cash equivalents (Tables)</t>
  </si>
  <si>
    <t>Schedule of cash and cash equivalents</t>
  </si>
  <si>
    <t>As of
As of
December 31,
September 30,
2018
2019
Correspondent accounts with Central Bank of Russia (CBR)
5,587
830
Cash with banks and on hand
13,119
3,085
Short-term CBR deposits
21,000
9,200
Other short-term bank deposits
1,267
22,676
Less: Allowance for ECL
(7)
(2)
Total cash and cash equivalents
40,966
35,789</t>
  </si>
  <si>
    <t>Other current assets and other current liabilities (Tables)</t>
  </si>
  <si>
    <t>Summary of other current assets</t>
  </si>
  <si>
    <t>As of
As of
December 31,
September 30,
2018
2019
Reserves at CBR*
684
626
Prepaid expenses
156
203
Other
89
111
Total other current assets
929
940
*</t>
  </si>
  <si>
    <t>Summary of other current liabilities</t>
  </si>
  <si>
    <t>As of
As of
December 31,
September 30,
2018
2019
Loyalty program liability
473
568
Other
58
170
Total other current liabilities
531
738</t>
  </si>
  <si>
    <t>Trade and other payables (Tables)</t>
  </si>
  <si>
    <t>Summary of trade and other payables</t>
  </si>
  <si>
    <t>As of
As of
December 31,
September 30,
2018
2019
Payables to merchants
13,942
9,874
Money remittances and e-wallets accounts payable
6,571
6,522
Deposits received from agents
4,839
2,362
Commissions payable
601
416
Accrued personnel expenses and related taxes
562
876
Provision for undrawn credit commitments (Note 22)
84
108
Other payables
900
804
Total trade and other payables
27,499
20,962</t>
  </si>
  <si>
    <t>Customer accounts and amounts due to banks (Tables)</t>
  </si>
  <si>
    <t>Summary of customer accounts and amounts due to banks</t>
  </si>
  <si>
    <t>As of
As of
December 31,
September 30,
2018
2019
Individuals’ current/demand accounts
10,844
10,552
Legal entities’ current/demand accounts
3,767
3,772
Term deposits
2,103
2,899
Due to banks
1,391
1,271
Total customer accounts and amounts due to banks
18,105
18,494
Including long-term deposits
237
363</t>
  </si>
  <si>
    <t>Investment in associates (Tables)</t>
  </si>
  <si>
    <t>Schedule of associate financial information</t>
  </si>
  <si>
    <t>The following table illustrates summarized financial information of the Group’s investment in JSC Tochka associate:
As of
As of
December 31,
September 30,
2018
2019
Associates’ statement of financial position:
Non-current assets
149
848
Current assets
1,836
2,671
including cash and cash equivalents
1,326
1,569
Non-current financial liabilities
—
(310)
Current liabilities
(183)
(1,165)
including financial liabilities
(183)
(995)
Net assets
1,802
2,044
Carrying amount of investment in associates (45%) of net assets
812
920
Associate’ revenue and net income for the three and nine months ended September 30, 2019 was as follows:
Three months
Nine months
ended
ended
September 30,
September 30,
2019
2019
Revenue
1,660
3,710
Cost of revenues
(693)
(1,624)
Other income and expenses, net
(611)
(1,845)
including depreciation and amortization
(42)
(70)
Total net profit
356
241
Group’s share (45%) of total net profit
160
108</t>
  </si>
  <si>
    <t>Investment in joint venture (Tables)</t>
  </si>
  <si>
    <t>Schedule of joint venture financial information</t>
  </si>
  <si>
    <t>The following table illustrates summarized financial information of the Group’s investment in Flocktory joint venture:
As of
As of
December 31,
September 30,
2018
2019
Joint venture companies’ statement of financial position:
Non-current assets
598
577
Current assets
191
236
including cash and cash equivalents
144
178
Non-current financial liabilities
—
(30)
Current liabilities
(20)
(50)
including financial liabilities
(18)
(42)
Net assets
769
733
Group’s share of net assets
631
601
Goodwill
205
219
Carrying amount of investment in joint venture company
836
820
Joint venture’ revenue and net income for the three and nine months ended September 30 was as follows:
Three months
Nine months
Three months
Nine months
ended
ended
ended
ended
September 30,
September 30,
September 30,
September 30,
2018
2018
2019
2019
Revenue
80
228
104
303
Cost of revenues
(32)
(100)
(54)
(158)
Other income and expenses, net
(48)
(151)
(65)
(183)
including depreciation and amortization
(20)
(59)
(23)
(69)
Total net loss
—
(23)
(15)
(38)
Group’s share of total net loss
—
(19)
(12)
(31)</t>
  </si>
  <si>
    <t>Leases (Tables)</t>
  </si>
  <si>
    <t>Summary of changes in right-of-use assets and lease liabilities</t>
  </si>
  <si>
    <t>Right-of-use assets
Lease
Office buildings
liabilities
As at January 1, 2019 (Note 2.2)
Additions
687
644
Depreciation
(278)
—
Interest expense
—
65
Payments
—
(439)
As at September 30, 2019
1,491
1,338
Including short-term portion
322</t>
  </si>
  <si>
    <t>Impairment of non-current assets (Tables)</t>
  </si>
  <si>
    <t>Schedule of impairment of non-current assets</t>
  </si>
  <si>
    <t>As at September 30,2019
Rocketbank CGU
QIWI Box CGU
Total
Carrying amount
692
340
1,032
Recoverable amount
364
142
506
Impairment
(328)
(198)
(526)
Allocated to:
Goodwill
(93)
—
(93)
Intangible assets
(235)
(66)
(301)
Property and equipment
—
(132)
(132)</t>
  </si>
  <si>
    <t>Revenue (Tables)</t>
  </si>
  <si>
    <t>Schedule of other revenue</t>
  </si>
  <si>
    <t>Three months
Nine months
Three months
Nine months
ended
ended
ended
ended
September 30,
September 30,
September 30,
September 30,
2018
2018
2019
2019
Cash and settlement service fees
865
1,953
296
1,095
Installment cards related fees
83
152
331
728
Other revenue
27
345
172
364
Total Other revenue
975
2,450
799
2,187</t>
  </si>
  <si>
    <t>Schedule of interest expense/(income), net</t>
  </si>
  <si>
    <t>Nine months ended
September 30,
September 30,
2018
2019
Interest revenue calculated using the effective interest rate
(1,084)
(2,651)
Interest expense classified as part of cost of revenue
60
520
Interest income and expenses from non-banking loans classified separately in the consolidated statement of comprehensive income
(14)
18
Interest income, net, for the purposes of consolidated cash flow statement
(1,038)
(2,113)</t>
  </si>
  <si>
    <t>Cost of revenue (exclusive of depreciation and amortization) (Tables)</t>
  </si>
  <si>
    <t>Schedule of cost of revenue (excluding depreciation and amortization)</t>
  </si>
  <si>
    <t>Three months
Nine months
Three months
Nine months
ended
ended
ended
ended
September 30,
September 30,
September 30,
September 30,
2018
2018
2019
2019
Transaction costs
2,357
6,534
3,241
9,145
Payroll and related taxes
1,168
2,906
840
2,473
Cost of cash and settlement service fees
59
110
315
943
Interest expense
26
60
110
520
Other expenses
271
786
483
1,115
Total cost of revenue (exclusive of depreciation and amortization)
3,881
10,396
4,989
14,196</t>
  </si>
  <si>
    <t>Selling, general and administrative expenses (Tables)</t>
  </si>
  <si>
    <t>Summary of selling, general and administrative expenses</t>
  </si>
  <si>
    <t>Three months
Nine months
Three months
Nine months
ended
ended
ended
ended
September 30,
September 30,
September 30,
September 30,
2018
2018
2019
2019
Compensation to employees, related taxes and other personnel expenses
1,004
2,556
1,083
2,971
Advertising, client acquisition and related expenses
526
1,560
414
1,180
Tax expenses, except of income and payroll relates taxes
159
460
164
446
Advisory and audit services
153
455
179
470
Rent of premises and related utility expenses
177
453
41
205
Expenses related to Tochka multi-bank platform services
—
—
170
351
IT related services
93
254
97
292
Loss from initial recognition
103
103
60
151
Other expenses
337
752
385
824
Total selling, general and administrative expenses
2,552
6,593
2,593
6,890</t>
  </si>
  <si>
    <t>Dividends paid and proposed (Tables)</t>
  </si>
  <si>
    <t>Summary of dividends paid and proposed</t>
  </si>
  <si>
    <t>Nine months ended
September 30,
September 30,
2018
2019
Proposed, declared and approved during the period:
Nine months ended September 30, 2019: Interim dividend for 2019: U.S.$ 34,593,126 or U.S.$ 0.28 per share
2,255
(Nine months ended September 30, 2018: no dividends)
—
Paid during the period:
Nine months ended September 30, 2019: Interim dividend for 2019: U.S.$ 34,593,126 or U.S.$ 0.28 per share
2,278
(Nine months ended September 30, 2018: no dividends)
—
Proposed for approval (not recognized as a liability as of September 30):
Nine months ended September 30, 2019: Interim dividend for 2019: U.S.$ 17,356,313 or U.S.$ 0.28 per share
1,109
(Nine months ended September 30, 2018: no dividends)
—
Dividends payable as of September 30:
—
—</t>
  </si>
  <si>
    <t>Income tax (Tables)</t>
  </si>
  <si>
    <t>Summary of income tax expense</t>
  </si>
  <si>
    <t>Three months
Nine months
Three months
Nine months
ended
ended
ended
ended
September 30,
September 30,
September 30,
September 30,
2018
2018
2019
2019
Current income tax expense
(311)
(718)
(487)
(1,348)
Deferred tax benefit/(expense)
41
6
47
133
Income tax expense for the period
(270)
(712)
(440)
(1,215)</t>
  </si>
  <si>
    <t>Commitments, contingencies and operating risks (Tables)</t>
  </si>
  <si>
    <t>Summary of analysis of changes in loss allowances for commitments</t>
  </si>
  <si>
    <t>An analysis of changes in the ECL allowances due to change in corresponding gross carrying amounts for the nine months ended September 30, 2019 and September 30, 2018, was the following:
2018
2019
ECL allowance as of January 1,
(111)
(84)
Changes because of financial instruments (originated or acquired)/derecognized during the reporting period
23
(24)
Amounts written off
—
—
ECL allowance as of September 30,
(88)
(108)
An analysis of changes in the ECL allowances due to change in corresponding gross carrying amounts for the three months ended September 30, 2019 and September 30, 2018, was the following:
2018
2019
ECL allowance as of July 1,
(86)
(100)
Changes because of financial instruments (originated or acquired)/derecognized during the reporting period
(2)
(8)
Amounts written off
—
—
ECL allowance as of September 30,
(88)
(108)</t>
  </si>
  <si>
    <t>Balances and transactions with related parties (Tables)</t>
  </si>
  <si>
    <t>Summary of balances and transactions with related parties</t>
  </si>
  <si>
    <t>For the nine months ended
September 30, 2019
As at September 30, 2019
Sales to/
Purchases/
Amounts owed
Amounts
income from
expenses from
by related
owed to
related parties
related parties
parties
related parties
Associates
114
(380)
332
(59)
Key management personnel
1
(191)
—
(69)
Other related parties
3
(18)
8
(4)
For the nine months ended
September 30, 2018
As at December 31, 2018
Sales to/
Purchases/
Amounts owed
Amounts
income from
expenses from
by related
owed to
related parties
related parties
parties
related parties
Associates
—
—
180
(185)
Key management personnel
12
(124)
—
(70)
Other related parties
3
(22)
6
(3)</t>
  </si>
  <si>
    <t>Financial instruments (Tables)</t>
  </si>
  <si>
    <t>Summary of fair values of financial instruments</t>
  </si>
  <si>
    <t>As of December 31, 2018
As of September 30, 2019
Carrying
Fair
Carrying
Fair
amount
value
amount
value
Financial assets
Debt securities
AC
1,929
1,931
3,449
3,495
Debt securities
FVOCI
—
—
733
733
Long-term loans
AC
159
159
162
162
Long-term loans
FVPL
71
71
44
44
Total financial assets
2,159
2,161
4,388
4,434</t>
  </si>
  <si>
    <t>Summary of fair value measurement hierarchy of financial instruments</t>
  </si>
  <si>
    <t>The following table provides the fair value measurement hierarchy of the Group’s financial instruments to be accounted or disclosed at fair value:
Fair value measurement using
Quoted prices
Significant
Significant
in active
observable
unobservable
markets
inputs
inputs
Date of valuation
Total
(Level 1)
(Level 2)
(Level 3)
Assets accounted at fair value through profit or loss
Long-term loans
September 30, 2019
44
—
—
44
Assets accounted at fair value through other comprehensive income
Debt securities
September 30, 2019
733
733
—
—
Assets for which fair values are disclosed
Debt securities
September 30, 2019
3,495
3,495
—
—
Long-term loans
September 30, 2019
162
—
—
162
Assets accounted at fair value through profit or loss
Long-term loans
December 31, 2018
71
—
—
71
Assets for which fair values are disclosed
Debt securities
December 31, 2018
1,931
1,931
—
—
Long-term loans
December 31, 2018
159
—
—
159</t>
  </si>
  <si>
    <t>Share-based payments (Tables)</t>
  </si>
  <si>
    <t>Schedule of option plans</t>
  </si>
  <si>
    <t>2012 Employee Stock Option Plan
2015 Restricted Stock Unit Plan
2019 Employee Stock Option Plan
(ESOP)
(RSU Plan)
(ESOP)
Adoption date
October, 2012
July, 2015
June, 2019
Type of shares
class B shares
class B shares
class B shares
Number of options or RSUs reserved
Up to 7 % of total amount of shares
Up to 7 % of total amount of shares
Up to 3,100,000 shares
Exercise price
Granted during:
Granted during:
Granted during:
Year 2012: U.S.$ 13.65
Year 2016: n/a
Year 2019: U.S. $ 16.75
Year 2013: U.S.$ 41.24 - 46.57
Year 2017: n/a
Year 2014: U.S.$ 34.09 - 37.89
Year 2018: n/a
Year 2017: U.S.$ 23.94
Year 2019: n/a
Exercise basis
Shares
Shares
Shares
Expiration date
December 2020
December 2022
December 2026
Vesting period
Up to 4 years
Three vesting during up to 2 years
Two vesting during up to 4 years
Other major terms
The options are not transferrable
- The units are not transferrable
- The units are not transferrable
- All other terms of the units under 2015 RSU Plan are to be determined by the Company's BOD or the CEO, if so resolved by the BOD, acting as administrator of the Plan
- The Compensation Committee of the Board, acting as Administrator of the Plan, shall have the authority to adopt, amend and repeal such administrative rules, guidelines and practices relating to the Plan as it deems advisable.</t>
  </si>
  <si>
    <t>Schedule of changes in outstanding options</t>
  </si>
  <si>
    <t>As of
Forfeited
Exercised
As of
December 31,
Granted during
during the
during the
September 30,
2018
the period
period
period
2019
2012 ESOP
1,516,981
—
(30,000)
(181,247)
1,305,734
2015 RSU Plan
813,019
132,800
(7,199)
(495,628)
442,992
2019 ESOP
—
1,280,000
—
—
1,280,000
Total
2,330,000
1,412,800
(37,199)
(676,875)
3,028,726</t>
  </si>
  <si>
    <t>Schedule of valuations of share-based payments</t>
  </si>
  <si>
    <t>Weighted
average
Number
Weighted
fair value
of
Risk-free
Expec-
average
per option/
Option plan/
options/
Dividend
Volatility,
interest
ted term,
share price
RSU (U.S.
Valuation
Grant date
RSUs
yield,%
%
rate, %
years
(U.S. $)
$)
method
2012 ESOP
4,128,521
0-5.03%
28%-49.85%
0.29%-3.85%
2-4
28.10
7.14
Black-Scholes-Merton
2015 RSU Plan
2,035,808
0-5.7%
40.65%-64.02%
2.89%-4.34%
0-2
15.26
14.56
Binominal
2019 ESOP
1,280,000
5.7%
41.12%
1.91%-1.94%
0-4
19.81
5.23
Black-Scholes-Merton</t>
  </si>
  <si>
    <t>Basis of preparation and changes to the Group's accounting policies - Impact of adopting IFRS 16 on the statement of financial position (Details) - RUB (₽) ₽ in Millions</t>
  </si>
  <si>
    <t>Dec. 31, 2017</t>
  </si>
  <si>
    <t>Assets</t>
  </si>
  <si>
    <t>Property and equipment (right-of-use assets)</t>
  </si>
  <si>
    <t>Liabilities</t>
  </si>
  <si>
    <t>Long-term portion of lease liabilities</t>
  </si>
  <si>
    <t>Short-term portion of lease liabilities</t>
  </si>
  <si>
    <t>Net impact on equity, Including</t>
  </si>
  <si>
    <t>Increase (decrease) due to application of IFRS 16</t>
  </si>
  <si>
    <t>Total liabilities</t>
  </si>
  <si>
    <t>Basis of preparation and changes to the Group's accounting policies - Lease liabilities reconciled to the operating lease commitments and Right-of-use assets (Details) - RUB (₽) ₽ in Millions</t>
  </si>
  <si>
    <t>Disclosure of initial application of standards or interpretations</t>
  </si>
  <si>
    <t>Commitments relating to short-term lease</t>
  </si>
  <si>
    <t>Lease liabilities</t>
  </si>
  <si>
    <t>Operating lease commitments</t>
  </si>
  <si>
    <t>Weighted average incremental borrowing rate</t>
  </si>
  <si>
    <t>9.00%</t>
  </si>
  <si>
    <t>Discounted operating lease commitments</t>
  </si>
  <si>
    <t>Group structure (Details)</t>
  </si>
  <si>
    <t>JSC Tochka</t>
  </si>
  <si>
    <t>Consolidated subsidiaries</t>
  </si>
  <si>
    <t>Ownership interest in associate</t>
  </si>
  <si>
    <t>40.00%</t>
  </si>
  <si>
    <t>Flocktory Ltd (Cyprus)</t>
  </si>
  <si>
    <t>Ownership interest in joint ventures</t>
  </si>
  <si>
    <t>82.00%</t>
  </si>
  <si>
    <t>Flocktory Spain S.L. (Spain)</t>
  </si>
  <si>
    <t>FreeAtLast LLC (Russia)</t>
  </si>
  <si>
    <t>JSC QIWI (Russia)</t>
  </si>
  <si>
    <t>Ownership interest in subsidiaries</t>
  </si>
  <si>
    <t>100.00%</t>
  </si>
  <si>
    <t>QIWI Bank JSC (Russia)</t>
  </si>
  <si>
    <t>QIWI Payments Services Provider Ltd (UAE)</t>
  </si>
  <si>
    <t>QIWI International Payment System LLC (USA)</t>
  </si>
  <si>
    <t>Qiwi Kazakhstan LP (Kazakhstan)</t>
  </si>
  <si>
    <t>JLLC OSMP BEL (Belarus)</t>
  </si>
  <si>
    <t>51.00%</t>
  </si>
  <si>
    <t>QIWI-M S.R.L. (Moldova)</t>
  </si>
  <si>
    <t>QIWI ROMANIA SRL</t>
  </si>
  <si>
    <t>QIWI WALLET EUROPE SIA (Latvia)</t>
  </si>
  <si>
    <t>QIWI Management Services FZ-LLC (UAE)</t>
  </si>
  <si>
    <t>Attenium LLC (Russia)</t>
  </si>
  <si>
    <t>Postomatnye Tekhnologii LLC (Russia)</t>
  </si>
  <si>
    <t>Future Pay LLC (Russia)</t>
  </si>
  <si>
    <t>Qiwi Blockchain Technologies LLC (Russia)</t>
  </si>
  <si>
    <t>QIWI Shtrikh LLC (Russia)</t>
  </si>
  <si>
    <t>QIWI Platform LLC (Russia)</t>
  </si>
  <si>
    <t>Factoring PLUS LLC (ex. QIWI Processing LLC (Russia)</t>
  </si>
  <si>
    <t>ContactPay Solution (United Kingdom)</t>
  </si>
  <si>
    <t>Rocket Universe LLC (Russia)</t>
  </si>
  <si>
    <t>Billing Online Solutions LLC (Russia)</t>
  </si>
  <si>
    <t>Operating segments (Details) ₽ in Millions</t>
  </si>
  <si>
    <t>130 Months Ended</t>
  </si>
  <si>
    <t>Sep. 30, 2019RUB (₽)</t>
  </si>
  <si>
    <t>Sep. 30, 2018RUB (₽)</t>
  </si>
  <si>
    <t>Dec. 31, 2017segment</t>
  </si>
  <si>
    <t>Disclosure of operating segments</t>
  </si>
  <si>
    <t>Number of reportable segments | segment</t>
  </si>
  <si>
    <t>Profit/(loss) before tax</t>
  </si>
  <si>
    <t>Net profit/(loss)</t>
  </si>
  <si>
    <t>PS</t>
  </si>
  <si>
    <t>CFS</t>
  </si>
  <si>
    <t>SME</t>
  </si>
  <si>
    <t>RB (Rocketbank)</t>
  </si>
  <si>
    <t>CO</t>
  </si>
  <si>
    <t>Operating segments | PS</t>
  </si>
  <si>
    <t>Operating segments | CFS</t>
  </si>
  <si>
    <t>Operating segments | SME</t>
  </si>
  <si>
    <t>Operating segments | RB (Rocketbank)</t>
  </si>
  <si>
    <t>Operating segments | CO</t>
  </si>
  <si>
    <t>Material reconciling items, cost of revenue (exclusive of depreciation and amortization)</t>
  </si>
  <si>
    <t>Material reconciling items, payroll and related taxes</t>
  </si>
  <si>
    <t>Material reconciling items, amortization of fair value adjustments recorded on business combinations</t>
  </si>
  <si>
    <t>Material reconciling items, impairment of non-current assets</t>
  </si>
  <si>
    <t>Material reconciling items, share-based payments</t>
  </si>
  <si>
    <t>Material reconciling items, foreign exchange (gain)/loss from revaluation of cash proceeds received from secondary public offering</t>
  </si>
  <si>
    <t>Material reconciling items, effect from taxation</t>
  </si>
  <si>
    <t>Operating segments - Geographic information (Details) - RUB (₽) ₽ in Millions</t>
  </si>
  <si>
    <t>Disclosure of geographical areas</t>
  </si>
  <si>
    <t>Russia</t>
  </si>
  <si>
    <t>Other CIS</t>
  </si>
  <si>
    <t>EU</t>
  </si>
  <si>
    <t>Other countries</t>
  </si>
  <si>
    <t>Operating segments - Major customers (Details) - customer</t>
  </si>
  <si>
    <t>Number of customers exceeding ten percent of revenue</t>
  </si>
  <si>
    <t>Long-term and short-term loans issued (Details) - RUB (₽) ₽ in Millions</t>
  </si>
  <si>
    <t>Disclosure of detailed information about financial instruments</t>
  </si>
  <si>
    <t>Loans to individuals</t>
  </si>
  <si>
    <t>Loans to legal entities</t>
  </si>
  <si>
    <t>Installment card loans</t>
  </si>
  <si>
    <t>Gross carrying amount</t>
  </si>
  <si>
    <t>Gross carrying amount | Loans to individuals</t>
  </si>
  <si>
    <t>Gross carrying amount | Loans to legal entities</t>
  </si>
  <si>
    <t>Gross carrying amount | Installment card loans</t>
  </si>
  <si>
    <t>Loss allowance / Impairment</t>
  </si>
  <si>
    <t>Loss allowance / Impairment | Loans to legal entities</t>
  </si>
  <si>
    <t>Loss allowance / Impairment | Installment card loans</t>
  </si>
  <si>
    <t>Long-term and short-term loans issued - Changes in the ECL allowances (Details) - RUB (₽) ₽ in Millions</t>
  </si>
  <si>
    <t>Changes in the ECL allowances</t>
  </si>
  <si>
    <t>Loans overdue but not impaired</t>
  </si>
  <si>
    <t>Loans issued | Loss allowance / Impairment</t>
  </si>
  <si>
    <t>ECL allowance as of beginning of the period</t>
  </si>
  <si>
    <t>Changes because of financial instruments (originated or acquired)/derecognized during the reporting period</t>
  </si>
  <si>
    <t>Amounts sold and written off</t>
  </si>
  <si>
    <t>Amounts written off</t>
  </si>
  <si>
    <t>ECL allowance as end of the period</t>
  </si>
  <si>
    <t>Loans issued | Loss allowance / Impairment | 12 month ECL | Collective</t>
  </si>
  <si>
    <t>Transfers between stages</t>
  </si>
  <si>
    <t>Loans issued | Loss allowance / Impairment | Lifetime ECL | Financial instruments not credit-impaired | Collective</t>
  </si>
  <si>
    <t>Loans issued | Loss allowance / Impairment | Lifetime ECL | Financial instruments credit-impaired</t>
  </si>
  <si>
    <t>Trade and other receivables - Summary of trade and other receivables (Details) - RUB (₽) ₽ in Millions</t>
  </si>
  <si>
    <t>Maximum</t>
  </si>
  <si>
    <t>Credit terms for receivables</t>
  </si>
  <si>
    <t>30 days</t>
  </si>
  <si>
    <t>Cash receivable from agents</t>
  </si>
  <si>
    <t>Cash receivable from agents | Maximum</t>
  </si>
  <si>
    <t>Receivables, interest rate</t>
  </si>
  <si>
    <t>36.00%</t>
  </si>
  <si>
    <t>Cash receivable from agents | Minimum</t>
  </si>
  <si>
    <t>20.00%</t>
  </si>
  <si>
    <t>Deposits issued to merchants</t>
  </si>
  <si>
    <t>Commissions receivable</t>
  </si>
  <si>
    <t>Advances issued</t>
  </si>
  <si>
    <t>Other receivables</t>
  </si>
  <si>
    <t>Gross carrying amount | Cash receivable from agents</t>
  </si>
  <si>
    <t>Gross carrying amount | Deposits issued to merchants</t>
  </si>
  <si>
    <t>Gross carrying amount | Commissions receivable</t>
  </si>
  <si>
    <t>Gross carrying amount | Advances issued</t>
  </si>
  <si>
    <t>Gross carrying amount | Other receivables</t>
  </si>
  <si>
    <t>Loss allowance / Impairment | Cash receivable from agents</t>
  </si>
  <si>
    <t>Loss allowance / Impairment | Deposits issued to merchants</t>
  </si>
  <si>
    <t>Loss allowance / Impairment | Commissions receivable</t>
  </si>
  <si>
    <t>Loss allowance / Impairment | Advances issued</t>
  </si>
  <si>
    <t>Loss allowance / Impairment | Other receivables</t>
  </si>
  <si>
    <t>Trade and other receivables - Changes in the ECL allowances (Details) - Loss allowance / Impairment - Trade and other receivables - RUB (₽) ₽ in Millions</t>
  </si>
  <si>
    <t>Cash and cash equivalents (Details) ₽ in Millions, $ in Millions</t>
  </si>
  <si>
    <t>Sep. 30, 2019USD ($)</t>
  </si>
  <si>
    <t>Dec. 31, 2018RUB (₽)</t>
  </si>
  <si>
    <t>Cash deposit | $</t>
  </si>
  <si>
    <t>Correspondent accounts with Central Bank of Russia (CBR)</t>
  </si>
  <si>
    <t>Cash with banks and on hand</t>
  </si>
  <si>
    <t>Short-term CBR deposits</t>
  </si>
  <si>
    <t>Other short-term bank deposits</t>
  </si>
  <si>
    <t>Other current assets and other current liabilities - Other current assets (Details) - RUB (₽) ₽ in Millions</t>
  </si>
  <si>
    <t>Reserves at CBR</t>
  </si>
  <si>
    <t>Prepaid expenses</t>
  </si>
  <si>
    <t>Total other current assets</t>
  </si>
  <si>
    <t>Other current assets and other current liabilities - Other current assets additional information (Details)</t>
  </si>
  <si>
    <t>RUR</t>
  </si>
  <si>
    <t>Mandatory reserves at central bank, as percentage of liabilities</t>
  </si>
  <si>
    <t>4.75%</t>
  </si>
  <si>
    <t>Foreign currencies</t>
  </si>
  <si>
    <t>8.00%</t>
  </si>
  <si>
    <t>Other current assets and other current liabilities - Other current liabilities (Details) - RUB (₽) ₽ in Millions</t>
  </si>
  <si>
    <t>Loyalty program liability</t>
  </si>
  <si>
    <t>Total other current liabilities</t>
  </si>
  <si>
    <t>Trade and other payables (Details) - RUB (₽) ₽ in Millions</t>
  </si>
  <si>
    <t>Payables to merchants</t>
  </si>
  <si>
    <t>Money remittances and e-wallets accounts payable</t>
  </si>
  <si>
    <t>Deposits received from agents</t>
  </si>
  <si>
    <t>Commissions payable</t>
  </si>
  <si>
    <t>Accrued personnel expenses and related taxes</t>
  </si>
  <si>
    <t>Provision for undrawn credit commitments (Note 21)</t>
  </si>
  <si>
    <t>Other payables</t>
  </si>
  <si>
    <t>Total trade and other payables</t>
  </si>
  <si>
    <t>Customer accounts and amounts due to banks (Details) - RUB (₽) ₽ in Millions</t>
  </si>
  <si>
    <t>Individuals' current/demand accounts</t>
  </si>
  <si>
    <t>Legal entities' current/demand accounts</t>
  </si>
  <si>
    <t>Term deposits</t>
  </si>
  <si>
    <t>Due to banks</t>
  </si>
  <si>
    <t>Total customer accounts and amounts due to banks</t>
  </si>
  <si>
    <t>Including long-term deposits</t>
  </si>
  <si>
    <t>Customer accounts and amounts due to banks - Additional information (Details)</t>
  </si>
  <si>
    <t>Disclosure of amounts due to customers and amounts due to banks</t>
  </si>
  <si>
    <t>Interest rate on customer accounts and amounts due to banks</t>
  </si>
  <si>
    <t>6.00%</t>
  </si>
  <si>
    <t>Borrowings (Details) - Overdraft credit facilities ₽ in Millions</t>
  </si>
  <si>
    <t>Borrowings maturity</t>
  </si>
  <si>
    <t>December 2019 to June 2020</t>
  </si>
  <si>
    <t>Credit facility balance payable</t>
  </si>
  <si>
    <t>Credit facility limit</t>
  </si>
  <si>
    <t>Interest rate</t>
  </si>
  <si>
    <t>30.00%</t>
  </si>
  <si>
    <t>Investment in associates (Details) ₽ in Millions</t>
  </si>
  <si>
    <t>Sep. 30, 2019RUB (₽)item</t>
  </si>
  <si>
    <t>Number of associates | item</t>
  </si>
  <si>
    <t>Statement of financial position:</t>
  </si>
  <si>
    <t>including cash and cash equivalents</t>
  </si>
  <si>
    <t>Carrying amount of investment in associates (45%) of net assets</t>
  </si>
  <si>
    <t>Revenue and net income</t>
  </si>
  <si>
    <t>Cost of revenues</t>
  </si>
  <si>
    <t>including depreciation and amortization</t>
  </si>
  <si>
    <t>Share in entity according to share in dividends and potential capital gains</t>
  </si>
  <si>
    <t>45.00%</t>
  </si>
  <si>
    <t>Non-current financial liabilities</t>
  </si>
  <si>
    <t>including financial liabilities</t>
  </si>
  <si>
    <t>Net assets</t>
  </si>
  <si>
    <t>Group's share (45%) of total net profit</t>
  </si>
  <si>
    <t>Investment in joint venture (Details) ₽ in Millions</t>
  </si>
  <si>
    <t>Disclosure of joint venture</t>
  </si>
  <si>
    <t>Number of joint ventures | item</t>
  </si>
  <si>
    <t>Statement of financial position</t>
  </si>
  <si>
    <t>Carrying amount of investment in joint venture company</t>
  </si>
  <si>
    <t>Number of parties exercising control | item</t>
  </si>
  <si>
    <t>Group's share of net assets</t>
  </si>
  <si>
    <t>Goodwill</t>
  </si>
  <si>
    <t>Group's share of total net loss</t>
  </si>
  <si>
    <t>Property and equipment (Details) - RUB (₽) ₽ in Millions</t>
  </si>
  <si>
    <t>Acquisition of fixed assets and rights of use of fixed assets</t>
  </si>
  <si>
    <t>Impairment of property and equipment</t>
  </si>
  <si>
    <t>Leases (Details) ₽ in Millions</t>
  </si>
  <si>
    <t>Expense relating to short-term leases</t>
  </si>
  <si>
    <t>Future minimum lease rentals under non-cancellable operating lease commitments for short term lease</t>
  </si>
  <si>
    <t>Minimum</t>
  </si>
  <si>
    <t>Average life of lease</t>
  </si>
  <si>
    <t>1 year</t>
  </si>
  <si>
    <t>7 years</t>
  </si>
  <si>
    <t>Leases - From the date of initial recognition (Details) ₽ in Millions</t>
  </si>
  <si>
    <t>Balance at the beginning</t>
  </si>
  <si>
    <t>Additions</t>
  </si>
  <si>
    <t>Interest expense</t>
  </si>
  <si>
    <t>Payments</t>
  </si>
  <si>
    <t>Balance at the end</t>
  </si>
  <si>
    <t>Office buildings</t>
  </si>
  <si>
    <t>Right-of-use assets</t>
  </si>
  <si>
    <t>Depreciation</t>
  </si>
  <si>
    <t>Impairment of non-current assets (Details) - RUB (₽) ₽ in Millions</t>
  </si>
  <si>
    <t>Carrying amount</t>
  </si>
  <si>
    <t>Impairment</t>
  </si>
  <si>
    <t>Total cash-generating units</t>
  </si>
  <si>
    <t>Recoverable amount</t>
  </si>
  <si>
    <t>Total cash-generating units | Goodwill</t>
  </si>
  <si>
    <t>Total cash-generating units | Intangible assets</t>
  </si>
  <si>
    <t>Total cash-generating units | Property and equipment</t>
  </si>
  <si>
    <t>Period of forecast</t>
  </si>
  <si>
    <t>five years</t>
  </si>
  <si>
    <t>Discount rate</t>
  </si>
  <si>
    <t>21.00%</t>
  </si>
  <si>
    <t>RB (Rocketbank) | Goodwill</t>
  </si>
  <si>
    <t>RB (Rocketbank) | Intangible assets</t>
  </si>
  <si>
    <t>Qiwi Box</t>
  </si>
  <si>
    <t>Qiwi Box | Intangible assets</t>
  </si>
  <si>
    <t>Qiwi Box | Property and equipment</t>
  </si>
  <si>
    <t>Revenue (Details) - RUB (₽) ₽ in Millions</t>
  </si>
  <si>
    <t>Cash and settlement service fees</t>
  </si>
  <si>
    <t>Installment cards related fees</t>
  </si>
  <si>
    <t>Total Other revenue</t>
  </si>
  <si>
    <t>Revenue - Interest income net (Details) - RUB (₽) ₽ in Millions</t>
  </si>
  <si>
    <t>Interest expense classified as part of cost of revenue</t>
  </si>
  <si>
    <t>Interest income and expenses from non-banking loans classified separately in the consolidated statement of comprehensive income</t>
  </si>
  <si>
    <t>Interest income, net, for the purposes of consolidated cash flow statement</t>
  </si>
  <si>
    <t>Cost of revenue (exclusive of depreciation and amortization) (Details) - RUB (₽) ₽ in Millions</t>
  </si>
  <si>
    <t>Transaction costs</t>
  </si>
  <si>
    <t>Payroll and related taxes</t>
  </si>
  <si>
    <t>Cost of cash and settlement service fees</t>
  </si>
  <si>
    <t>Other expenses</t>
  </si>
  <si>
    <t>Total cost of revenue (exclusive of depreciation and amortization)</t>
  </si>
  <si>
    <t>Selling, general and administrative expenses (Details) - RUB (₽) ₽ in Millions</t>
  </si>
  <si>
    <t>Compensation to employees, related taxes and other personnel expenses</t>
  </si>
  <si>
    <t>Advertising, client acquisition and related expenses</t>
  </si>
  <si>
    <t>Tax expenses, except income and payroll related taxes</t>
  </si>
  <si>
    <t>Advisory and audit services</t>
  </si>
  <si>
    <t>Rent of premises and related utility expenses</t>
  </si>
  <si>
    <t>Expenses related to Tochka multi-bank platform services</t>
  </si>
  <si>
    <t>IT related services</t>
  </si>
  <si>
    <t>Total selling, general and administrative expenses</t>
  </si>
  <si>
    <t>Dividends paid and proposed (Details) - 9 months ended Sep. 30, 2019 $ / shares in Units, ₽ in Millions</t>
  </si>
  <si>
    <t>USD ($)$ / shares</t>
  </si>
  <si>
    <t>RUB (₽)</t>
  </si>
  <si>
    <t>Dividends proposed, declared and approved during the period | ₽</t>
  </si>
  <si>
    <t>Interim dividend proposed, declared and approved | $</t>
  </si>
  <si>
    <t>Interim dividend proposed, declared and approved (per share)</t>
  </si>
  <si>
    <t>Dividends paid during the period | ₽</t>
  </si>
  <si>
    <t>Interim dividend paid | $</t>
  </si>
  <si>
    <t>Interim dividend paid (per share)</t>
  </si>
  <si>
    <t>Dividends proposed for approval (not recognized as a liability as of September 30)</t>
  </si>
  <si>
    <t>Dividends proposed for approval, per share (not recognized as a liability as of September 30)</t>
  </si>
  <si>
    <t>Income tax (Details)</t>
  </si>
  <si>
    <t>Cyprus</t>
  </si>
  <si>
    <t>Disclosure of income taxes</t>
  </si>
  <si>
    <t>Corporate income tax rate</t>
  </si>
  <si>
    <t>12.50%</t>
  </si>
  <si>
    <t>Tax rate on income received from Russia government bonds</t>
  </si>
  <si>
    <t>15.00%</t>
  </si>
  <si>
    <t>Withholding tax rate on payment of dividends</t>
  </si>
  <si>
    <t>Reduced withholding tax rate on payment of dividends</t>
  </si>
  <si>
    <t>5.00%</t>
  </si>
  <si>
    <t>Kazakhstan</t>
  </si>
  <si>
    <t>Income tax - Income tax expense (Details) - RUB (₽) ₽ in Millions</t>
  </si>
  <si>
    <t>Total tax expense</t>
  </si>
  <si>
    <t>Current income tax expense</t>
  </si>
  <si>
    <t>Deferred tax benefit/(expense)</t>
  </si>
  <si>
    <t>Income tax expense for the period</t>
  </si>
  <si>
    <t>Commitments, contingencies and operating risks (Details) ₽ in Billions</t>
  </si>
  <si>
    <t>Maximum effect of additional losses on consolidated financial statements | ₽</t>
  </si>
  <si>
    <t>Number of insurance policies held</t>
  </si>
  <si>
    <t>Number of types of consumers</t>
  </si>
  <si>
    <t>Commitments, contingencies and operating risks - Pledge of assets and guarantees issued (Details) - RUB (₽) ₽ in Millions</t>
  </si>
  <si>
    <t>Assets pledged and guarantees</t>
  </si>
  <si>
    <t>Maximum term of guaranties issued to non-related parties</t>
  </si>
  <si>
    <t>5 years</t>
  </si>
  <si>
    <t>Financial and performance guaranties issued</t>
  </si>
  <si>
    <t>Major partner | Debt securities</t>
  </si>
  <si>
    <t>Pledged financial instruments as collateral for bank guarantee</t>
  </si>
  <si>
    <t>Major partner | Cash deposit</t>
  </si>
  <si>
    <t>CBR | Debt securities</t>
  </si>
  <si>
    <t>Commitments, contingencies and operating risks - Credit related commitments (Details) - RUB (₽) ₽ in Billions</t>
  </si>
  <si>
    <t>Number of days without use of card to cancel credit offer and cut limits</t>
  </si>
  <si>
    <t>120 days</t>
  </si>
  <si>
    <t>Unused limits on instalment card loans</t>
  </si>
  <si>
    <t>Commitments, contingencies and operating risks - ECL allowances (Details) - Loss allowance / Impairment - RUB (₽) ₽ in Millions</t>
  </si>
  <si>
    <t>Balances and transactions with related parties (Details) - RUB (₽) ₽ in Millions</t>
  </si>
  <si>
    <t>Associates</t>
  </si>
  <si>
    <t>Sales to/income from related parties</t>
  </si>
  <si>
    <t>Purchases/expenses from related parties</t>
  </si>
  <si>
    <t>Amounts owed by related parties</t>
  </si>
  <si>
    <t>Amounts owed to related parties</t>
  </si>
  <si>
    <t>Key management personnel</t>
  </si>
  <si>
    <t>Other related parties</t>
  </si>
  <si>
    <t>Balances and transactions with related parties - Additional information (Details) - RUB (₽) ₽ in Millions</t>
  </si>
  <si>
    <t>Benefits of key management and Board of Directors - short-term benefits</t>
  </si>
  <si>
    <t>Benefits of key management and Board of Directors - share-based payments</t>
  </si>
  <si>
    <t>Financial Instruments - Fair values (Details) - RUB (₽) ₽ in Millions</t>
  </si>
  <si>
    <t>Debt securities and long-term loans</t>
  </si>
  <si>
    <t>Financial assets, carrying amount</t>
  </si>
  <si>
    <t>Financial assets, fair value</t>
  </si>
  <si>
    <t>Debt securities | AC</t>
  </si>
  <si>
    <t>Debt securities | FVOCI</t>
  </si>
  <si>
    <t>Long-term loans | AC</t>
  </si>
  <si>
    <t>Long-term loans | FVPL</t>
  </si>
  <si>
    <t>Financial instruments - Additional information (Details)</t>
  </si>
  <si>
    <t>Debt securities | Minimum</t>
  </si>
  <si>
    <t>Debt instrument interest rate</t>
  </si>
  <si>
    <t>6.40%</t>
  </si>
  <si>
    <t>Debt securities | Maximum</t>
  </si>
  <si>
    <t>9.90%</t>
  </si>
  <si>
    <t>Long-term loans | Maximum</t>
  </si>
  <si>
    <t>Financial assets maturity</t>
  </si>
  <si>
    <t>8 years</t>
  </si>
  <si>
    <t>Long-term loans | Comparable marketable interest rate | Minimum</t>
  </si>
  <si>
    <t>Measurement input</t>
  </si>
  <si>
    <t>Long-term loans | Comparable marketable interest rate | Maximum</t>
  </si>
  <si>
    <t>Financial instruments - Fair value measurement (Details) - RUB (₽) ₽ in Millions</t>
  </si>
  <si>
    <t>Transfer of assets out of Level 1 into Level 2</t>
  </si>
  <si>
    <t>Transfer of assets out of Level 2 into Level 1</t>
  </si>
  <si>
    <t>Transfer of assets into Level 3</t>
  </si>
  <si>
    <t>Transfer of assets out of Level 3</t>
  </si>
  <si>
    <t>At fair value | Debt securities | FVOCI</t>
  </si>
  <si>
    <t>At fair value | Debt securities | FVOCI | Quoted prices in active markets (Level 1)</t>
  </si>
  <si>
    <t>At fair value | Long-term loans | FVPL</t>
  </si>
  <si>
    <t>At fair value | Long-term loans | FVPL | Significant unobservable inputs (Level 3)</t>
  </si>
  <si>
    <t>Fair value disclosed | Debt securities</t>
  </si>
  <si>
    <t>Fair value disclosed | Debt securities | Quoted prices in active markets (Level 1)</t>
  </si>
  <si>
    <t>Fair value disclosed | Long-term loans</t>
  </si>
  <si>
    <t>Fair value disclosed | Long-term loans | Significant unobservable inputs (Level 3)</t>
  </si>
  <si>
    <t>Share-based payments (Details)</t>
  </si>
  <si>
    <t>12 Months Ended</t>
  </si>
  <si>
    <t>Sep. 30, 2019item$ / sharesshares</t>
  </si>
  <si>
    <t>Dec. 31, 2017$ / shares</t>
  </si>
  <si>
    <t>Dec. 31, 2014$ / shares</t>
  </si>
  <si>
    <t>Dec. 31, 2013$ / shares</t>
  </si>
  <si>
    <t>Dec. 31, 2012$ / shares</t>
  </si>
  <si>
    <t>2012 Employee Stock Option Plan (ESOP)</t>
  </si>
  <si>
    <t>Option plans</t>
  </si>
  <si>
    <t>Exercise price</t>
  </si>
  <si>
    <t>2012 Employee Stock Option Plan (ESOP) | Minimum</t>
  </si>
  <si>
    <t>2012 Employee Stock Option Plan (ESOP) | Maximum</t>
  </si>
  <si>
    <t>Percentage of instruments reserved (as percentage of total amount of shares)</t>
  </si>
  <si>
    <t>7.00%</t>
  </si>
  <si>
    <t>Vesting period</t>
  </si>
  <si>
    <t>4 years</t>
  </si>
  <si>
    <t>Restricted stock units (RSU)</t>
  </si>
  <si>
    <t>Number of vesting | item</t>
  </si>
  <si>
    <t>Restricted stock units (RSU) | Maximum</t>
  </si>
  <si>
    <t>2 years</t>
  </si>
  <si>
    <t>2019 Employee Stock Option Plan (ESOP)</t>
  </si>
  <si>
    <t>2019 Employee Stock Option Plan (ESOP) | Maximum</t>
  </si>
  <si>
    <t>Number of instruments reserved | shares</t>
  </si>
  <si>
    <t>Share-based payments - Changes in outstanding options (Details) - Options</t>
  </si>
  <si>
    <t>4 Months Ended</t>
  </si>
  <si>
    <t>51 Months Ended</t>
  </si>
  <si>
    <t>84 Months Ended</t>
  </si>
  <si>
    <t>Changes in outstanding options</t>
  </si>
  <si>
    <t>Beginning balance</t>
  </si>
  <si>
    <t>Granted</t>
  </si>
  <si>
    <t>Forfeited</t>
  </si>
  <si>
    <t>Exercised</t>
  </si>
  <si>
    <t>Ending balance</t>
  </si>
  <si>
    <t>Share-based payments - Additional information (Details)</t>
  </si>
  <si>
    <t>Sep. 30, 2019Options$ / shares</t>
  </si>
  <si>
    <t>Dec. 31, 2018Options</t>
  </si>
  <si>
    <t>Number of share options outstanding</t>
  </si>
  <si>
    <t>2012 and 2019 Employee Stock Option Plan</t>
  </si>
  <si>
    <t>Number of share options vested</t>
  </si>
  <si>
    <t>Number of share options unvested</t>
  </si>
  <si>
    <t>Weighted average price for share options exercised | $ / shares</t>
  </si>
  <si>
    <t>Share-based payments - Valuations of share-based payments (Details)</t>
  </si>
  <si>
    <t>Sep. 30, 2019USD ($)Options</t>
  </si>
  <si>
    <t>Sep. 30, 2019USD ($)Options$ / shares</t>
  </si>
  <si>
    <t>Valuations of share-based payments</t>
  </si>
  <si>
    <t>Number of options/ RSUs</t>
  </si>
  <si>
    <t>Forfeiture rate used in valuation models granted</t>
  </si>
  <si>
    <t>0.00%</t>
  </si>
  <si>
    <t>16.00%</t>
  </si>
  <si>
    <t>Weighted average share price | $ / shares</t>
  </si>
  <si>
    <t>Weighted average fair value per option | $</t>
  </si>
  <si>
    <t>Dividend yield, percentage</t>
  </si>
  <si>
    <t>Volatility, percentage</t>
  </si>
  <si>
    <t>28.00%</t>
  </si>
  <si>
    <t>Risk-free interest rate, percentage</t>
  </si>
  <si>
    <t>0.29%</t>
  </si>
  <si>
    <t>Expected term, years</t>
  </si>
  <si>
    <t>5.03%</t>
  </si>
  <si>
    <t>49.85%</t>
  </si>
  <si>
    <t>3.85%</t>
  </si>
  <si>
    <t>Restricted stock units (RSU) | Minimum</t>
  </si>
  <si>
    <t>40.65%</t>
  </si>
  <si>
    <t>2.89%</t>
  </si>
  <si>
    <t>0 years</t>
  </si>
  <si>
    <t>5.70%</t>
  </si>
  <si>
    <t>64.02%</t>
  </si>
  <si>
    <t>4.34%</t>
  </si>
  <si>
    <t>41.12%</t>
  </si>
  <si>
    <t>2019 Employee Stock Option Plan (ESOP) | Minimum</t>
  </si>
  <si>
    <t>1.91%</t>
  </si>
  <si>
    <t>1.94%</t>
  </si>
  <si>
    <t>Share-based payments - Expense (Details) - RUB (₽) ₽ in Millions</t>
  </si>
  <si>
    <t>Expense from equity-settled share-based payment transactions</t>
  </si>
  <si>
    <t>Events after the reporting date (Details) ₽ in Millions</t>
  </si>
  <si>
    <t>Nov. 12, 2019RUB (₽)item</t>
  </si>
  <si>
    <t>Oct. 31, 2019RUB (₽)</t>
  </si>
  <si>
    <t>Events after reporting date</t>
  </si>
  <si>
    <t>Dividend approved</t>
  </si>
  <si>
    <t>Financial difficulty of third party bank | Kazakhstan</t>
  </si>
  <si>
    <t>Maximum exposure to losses</t>
  </si>
  <si>
    <t>Pledge of assets as collateral</t>
  </si>
  <si>
    <t>Pledged financial instruments as collateral</t>
  </si>
  <si>
    <t>Exercise of options | Flocktory Ltd (Cyprus)</t>
  </si>
  <si>
    <t>Number of other shareholders | item</t>
  </si>
  <si>
    <t>Percentage of remaining equity stake held by other shareholders</t>
  </si>
  <si>
    <t>18.00%</t>
  </si>
  <si>
    <t>Payments for exercise of options by other sharehold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35</v>
      </c>
      <c r="B1" s="2" t="s">
        <v>1</v>
      </c>
    </row>
    <row r="2" spans="1:3">
      <c r="B2" s="2" t="s">
        <v>2</v>
      </c>
      <c r="C2" s="2" t="s">
        <v>68</v>
      </c>
    </row>
    <row r="3" spans="1:3">
      <c r="A3" s="3" t="s">
        <v>108</v>
      </c>
    </row>
    <row r="4" spans="1:3">
      <c r="A4" s="4" t="s">
        <v>736</v>
      </c>
      <c r="B4" s="5" t="n">
        <v>391</v>
      </c>
      <c r="C4" s="5" t="n">
        <v>5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s>
  <sheetData>
    <row r="1" spans="1:5">
      <c r="A1" s="1" t="s">
        <v>737</v>
      </c>
      <c r="B1" s="2" t="s">
        <v>738</v>
      </c>
      <c r="C1" s="2" t="s">
        <v>445</v>
      </c>
      <c r="D1" s="2" t="s">
        <v>362</v>
      </c>
      <c r="E1" s="2" t="s">
        <v>739</v>
      </c>
    </row>
    <row r="2" spans="1:5">
      <c r="A2" s="3" t="s">
        <v>740</v>
      </c>
    </row>
    <row r="3" spans="1:5">
      <c r="A3" s="4" t="s">
        <v>741</v>
      </c>
      <c r="C3" s="9" t="n">
        <v>17356313</v>
      </c>
      <c r="D3" s="5" t="n">
        <v>1109</v>
      </c>
    </row>
    <row r="4" spans="1:5">
      <c r="A4" s="4" t="s">
        <v>742</v>
      </c>
    </row>
    <row r="5" spans="1:5">
      <c r="A5" s="3" t="s">
        <v>740</v>
      </c>
    </row>
    <row r="6" spans="1:5">
      <c r="A6" s="4" t="s">
        <v>743</v>
      </c>
      <c r="B6" s="5" t="n">
        <v>330</v>
      </c>
    </row>
    <row r="7" spans="1:5">
      <c r="A7" s="4" t="s">
        <v>744</v>
      </c>
    </row>
    <row r="8" spans="1:5">
      <c r="A8" s="3" t="s">
        <v>740</v>
      </c>
    </row>
    <row r="9" spans="1:5">
      <c r="A9" s="4" t="s">
        <v>745</v>
      </c>
      <c r="E9" s="5" t="n">
        <v>851</v>
      </c>
    </row>
    <row r="10" spans="1:5">
      <c r="A10" s="4" t="s">
        <v>746</v>
      </c>
    </row>
    <row r="11" spans="1:5">
      <c r="A11" s="3" t="s">
        <v>740</v>
      </c>
    </row>
    <row r="12" spans="1:5">
      <c r="A12" s="4" t="s">
        <v>747</v>
      </c>
      <c r="B12" s="6" t="n">
        <v>2</v>
      </c>
    </row>
    <row r="13" spans="1:5">
      <c r="A13" s="4" t="s">
        <v>748</v>
      </c>
      <c r="B13" s="4" t="s">
        <v>749</v>
      </c>
    </row>
    <row r="14" spans="1:5">
      <c r="A14" s="4" t="s">
        <v>750</v>
      </c>
      <c r="B14" s="5" t="n">
        <v>4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v>
      </c>
      <c r="B1" s="2" t="s">
        <v>1</v>
      </c>
    </row>
    <row r="2" spans="1:2">
      <c r="B2" s="2" t="s">
        <v>2</v>
      </c>
    </row>
    <row r="3" spans="1:2">
      <c r="A3" s="3" t="s">
        <v>32</v>
      </c>
    </row>
    <row r="4" spans="1:2">
      <c r="A4" s="4" t="s">
        <v>32</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3" t="s">
        <v>37</v>
      </c>
    </row>
    <row r="4" spans="1:2">
      <c r="A4" s="4" t="s">
        <v>37</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8</v>
      </c>
      <c r="B1" s="2" t="s">
        <v>1</v>
      </c>
    </row>
    <row r="2" spans="1:2">
      <c r="B2" s="2" t="s">
        <v>2</v>
      </c>
    </row>
    <row r="3" spans="1:2">
      <c r="A3" s="3" t="s">
        <v>58</v>
      </c>
    </row>
    <row r="4" spans="1:2">
      <c r="A4" s="4" t="s">
        <v>58</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9</v>
      </c>
      <c r="B1" s="2" t="s">
        <v>1</v>
      </c>
    </row>
    <row r="2" spans="1:2">
      <c r="B2" s="2" t="s">
        <v>2</v>
      </c>
    </row>
    <row r="3" spans="1:2">
      <c r="A3" s="3" t="s">
        <v>59</v>
      </c>
    </row>
    <row r="4" spans="1:2">
      <c r="A4" s="4" t="s">
        <v>59</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2708</v>
      </c>
      <c r="C3" s="5" t="n">
        <v>1074</v>
      </c>
    </row>
    <row r="4" spans="1:3">
      <c r="A4" s="4" t="s">
        <v>23</v>
      </c>
      <c r="B4" s="6" t="n">
        <v>10091</v>
      </c>
      <c r="C4" s="6" t="n">
        <v>10846</v>
      </c>
    </row>
    <row r="5" spans="1:3">
      <c r="A5" s="4" t="s">
        <v>24</v>
      </c>
      <c r="B5" s="6" t="n">
        <v>920</v>
      </c>
      <c r="C5" s="6" t="n">
        <v>812</v>
      </c>
    </row>
    <row r="6" spans="1:3">
      <c r="A6" s="4" t="s">
        <v>25</v>
      </c>
      <c r="B6" s="6" t="n">
        <v>820</v>
      </c>
      <c r="C6" s="6" t="n">
        <v>836</v>
      </c>
    </row>
    <row r="7" spans="1:3">
      <c r="A7" s="4" t="s">
        <v>26</v>
      </c>
      <c r="B7" s="6" t="n">
        <v>3098</v>
      </c>
      <c r="C7" s="6" t="n">
        <v>497</v>
      </c>
    </row>
    <row r="8" spans="1:3">
      <c r="A8" s="4" t="s">
        <v>27</v>
      </c>
      <c r="B8" s="6" t="n">
        <v>206</v>
      </c>
      <c r="C8" s="6" t="n">
        <v>230</v>
      </c>
    </row>
    <row r="9" spans="1:3">
      <c r="A9" s="4" t="s">
        <v>28</v>
      </c>
      <c r="B9" s="6" t="n">
        <v>53</v>
      </c>
      <c r="C9" s="6" t="n">
        <v>110</v>
      </c>
    </row>
    <row r="10" spans="1:3">
      <c r="A10" s="4" t="s">
        <v>29</v>
      </c>
      <c r="B10" s="6" t="n">
        <v>239</v>
      </c>
      <c r="C10" s="6" t="n">
        <v>157</v>
      </c>
    </row>
    <row r="11" spans="1:3">
      <c r="A11" s="4" t="s">
        <v>30</v>
      </c>
      <c r="B11" s="6" t="n">
        <v>18135</v>
      </c>
      <c r="C11" s="6" t="n">
        <v>14562</v>
      </c>
    </row>
    <row r="12" spans="1:3">
      <c r="A12" s="3" t="s">
        <v>31</v>
      </c>
    </row>
    <row r="13" spans="1:3">
      <c r="A13" s="4" t="s">
        <v>32</v>
      </c>
      <c r="B13" s="6" t="n">
        <v>6273</v>
      </c>
      <c r="C13" s="6" t="n">
        <v>8042</v>
      </c>
    </row>
    <row r="14" spans="1:3">
      <c r="A14" s="4" t="s">
        <v>33</v>
      </c>
      <c r="B14" s="6" t="n">
        <v>8161</v>
      </c>
      <c r="C14" s="6" t="n">
        <v>6890</v>
      </c>
    </row>
    <row r="15" spans="1:3">
      <c r="A15" s="4" t="s">
        <v>34</v>
      </c>
      <c r="B15" s="6" t="n">
        <v>1116</v>
      </c>
      <c r="C15" s="6" t="n">
        <v>1432</v>
      </c>
    </row>
    <row r="16" spans="1:3">
      <c r="A16" s="4" t="s">
        <v>35</v>
      </c>
      <c r="B16" s="6" t="n">
        <v>33</v>
      </c>
      <c r="C16" s="6" t="n">
        <v>112</v>
      </c>
    </row>
    <row r="17" spans="1:3">
      <c r="A17" s="4" t="s">
        <v>36</v>
      </c>
      <c r="B17" s="6" t="n">
        <v>940</v>
      </c>
      <c r="C17" s="6" t="n">
        <v>929</v>
      </c>
    </row>
    <row r="18" spans="1:3">
      <c r="A18" s="4" t="s">
        <v>37</v>
      </c>
      <c r="B18" s="6" t="n">
        <v>35789</v>
      </c>
      <c r="C18" s="6" t="n">
        <v>40966</v>
      </c>
    </row>
    <row r="19" spans="1:3">
      <c r="A19" s="4" t="s">
        <v>38</v>
      </c>
      <c r="B19" s="6" t="n">
        <v>52312</v>
      </c>
      <c r="C19" s="6" t="n">
        <v>58371</v>
      </c>
    </row>
    <row r="20" spans="1:3">
      <c r="A20" s="4" t="s">
        <v>39</v>
      </c>
      <c r="B20" s="6" t="n">
        <v>9</v>
      </c>
      <c r="C20" s="6" t="n">
        <v>90</v>
      </c>
    </row>
    <row r="21" spans="1:3">
      <c r="A21" s="4" t="s">
        <v>40</v>
      </c>
      <c r="B21" s="6" t="n">
        <v>70456</v>
      </c>
      <c r="C21" s="6" t="n">
        <v>73023</v>
      </c>
    </row>
    <row r="22" spans="1:3">
      <c r="A22" s="3" t="s">
        <v>41</v>
      </c>
    </row>
    <row r="23" spans="1:3">
      <c r="A23" s="4" t="s">
        <v>42</v>
      </c>
      <c r="B23" s="6" t="n">
        <v>1</v>
      </c>
      <c r="C23" s="6" t="n">
        <v>1</v>
      </c>
    </row>
    <row r="24" spans="1:3">
      <c r="A24" s="4" t="s">
        <v>43</v>
      </c>
      <c r="B24" s="6" t="n">
        <v>1876</v>
      </c>
      <c r="C24" s="6" t="n">
        <v>1876</v>
      </c>
    </row>
    <row r="25" spans="1:3">
      <c r="A25" s="4" t="s">
        <v>44</v>
      </c>
      <c r="B25" s="6" t="n">
        <v>12068</v>
      </c>
      <c r="C25" s="6" t="n">
        <v>12068</v>
      </c>
    </row>
    <row r="26" spans="1:3">
      <c r="A26" s="4" t="s">
        <v>45</v>
      </c>
      <c r="B26" s="6" t="n">
        <v>2503</v>
      </c>
      <c r="C26" s="6" t="n">
        <v>2097</v>
      </c>
    </row>
    <row r="27" spans="1:3">
      <c r="A27" s="4" t="s">
        <v>46</v>
      </c>
      <c r="B27" s="6" t="n">
        <v>11113</v>
      </c>
      <c r="C27" s="6" t="n">
        <v>9091</v>
      </c>
    </row>
    <row r="28" spans="1:3">
      <c r="A28" s="4" t="s">
        <v>47</v>
      </c>
      <c r="B28" s="6" t="n">
        <v>324</v>
      </c>
      <c r="C28" s="6" t="n">
        <v>513</v>
      </c>
    </row>
    <row r="29" spans="1:3">
      <c r="A29" s="4" t="s">
        <v>48</v>
      </c>
      <c r="B29" s="6" t="n">
        <v>27885</v>
      </c>
      <c r="C29" s="6" t="n">
        <v>25646</v>
      </c>
    </row>
    <row r="30" spans="1:3">
      <c r="A30" s="4" t="s">
        <v>49</v>
      </c>
      <c r="B30" s="6" t="n">
        <v>55</v>
      </c>
      <c r="C30" s="6" t="n">
        <v>60</v>
      </c>
    </row>
    <row r="31" spans="1:3">
      <c r="A31" s="4" t="s">
        <v>50</v>
      </c>
      <c r="B31" s="6" t="n">
        <v>27940</v>
      </c>
      <c r="C31" s="6" t="n">
        <v>25706</v>
      </c>
    </row>
    <row r="32" spans="1:3">
      <c r="A32" s="3" t="s">
        <v>51</v>
      </c>
    </row>
    <row r="33" spans="1:3">
      <c r="A33" s="4" t="s">
        <v>52</v>
      </c>
      <c r="B33" s="6" t="n">
        <v>1016</v>
      </c>
    </row>
    <row r="34" spans="1:3">
      <c r="A34" s="4" t="s">
        <v>53</v>
      </c>
      <c r="B34" s="6" t="n">
        <v>363</v>
      </c>
      <c r="C34" s="6" t="n">
        <v>237</v>
      </c>
    </row>
    <row r="35" spans="1:3">
      <c r="A35" s="4" t="s">
        <v>54</v>
      </c>
      <c r="B35" s="6" t="n">
        <v>15</v>
      </c>
    </row>
    <row r="36" spans="1:3">
      <c r="A36" s="4" t="s">
        <v>55</v>
      </c>
      <c r="B36" s="6" t="n">
        <v>724</v>
      </c>
      <c r="C36" s="6" t="n">
        <v>744</v>
      </c>
    </row>
    <row r="37" spans="1:3">
      <c r="A37" s="4" t="s">
        <v>56</v>
      </c>
      <c r="B37" s="6" t="n">
        <v>2118</v>
      </c>
      <c r="C37" s="6" t="n">
        <v>981</v>
      </c>
    </row>
    <row r="38" spans="1:3">
      <c r="A38" s="3" t="s">
        <v>57</v>
      </c>
    </row>
    <row r="39" spans="1:3">
      <c r="A39" s="4" t="s">
        <v>58</v>
      </c>
      <c r="B39" s="6" t="n">
        <v>20962</v>
      </c>
      <c r="C39" s="6" t="n">
        <v>27499</v>
      </c>
    </row>
    <row r="40" spans="1:3">
      <c r="A40" s="4" t="s">
        <v>59</v>
      </c>
      <c r="B40" s="6" t="n">
        <v>18131</v>
      </c>
      <c r="C40" s="6" t="n">
        <v>17868</v>
      </c>
    </row>
    <row r="41" spans="1:3">
      <c r="A41" s="4" t="s">
        <v>60</v>
      </c>
      <c r="B41" s="6" t="n">
        <v>322</v>
      </c>
    </row>
    <row r="42" spans="1:3">
      <c r="A42" s="4" t="s">
        <v>61</v>
      </c>
      <c r="B42" s="6" t="n">
        <v>234</v>
      </c>
      <c r="C42" s="6" t="n">
        <v>428</v>
      </c>
    </row>
    <row r="43" spans="1:3">
      <c r="A43" s="4" t="s">
        <v>62</v>
      </c>
      <c r="B43" s="6" t="n">
        <v>11</v>
      </c>
      <c r="C43" s="6" t="n">
        <v>10</v>
      </c>
    </row>
    <row r="44" spans="1:3">
      <c r="A44" s="4" t="s">
        <v>63</v>
      </c>
      <c r="B44" s="6" t="n">
        <v>738</v>
      </c>
      <c r="C44" s="6" t="n">
        <v>531</v>
      </c>
    </row>
    <row r="45" spans="1:3">
      <c r="A45" s="4" t="s">
        <v>64</v>
      </c>
      <c r="B45" s="6" t="n">
        <v>40398</v>
      </c>
      <c r="C45" s="6" t="n">
        <v>46336</v>
      </c>
    </row>
    <row r="46" spans="1:3">
      <c r="A46" s="4" t="s">
        <v>65</v>
      </c>
      <c r="B46" s="5" t="n">
        <v>70456</v>
      </c>
      <c r="C46" s="5" t="n">
        <v>73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v>
      </c>
      <c r="B1" s="2" t="s">
        <v>1</v>
      </c>
    </row>
    <row r="2" spans="1:2">
      <c r="B2" s="2" t="s">
        <v>2</v>
      </c>
    </row>
    <row r="3" spans="1:2">
      <c r="A3" s="3" t="s">
        <v>191</v>
      </c>
    </row>
    <row r="4" spans="1:2">
      <c r="A4" s="4" t="s">
        <v>22</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80</v>
      </c>
    </row>
    <row r="4" spans="1:2">
      <c r="A4" s="4" t="s">
        <v>80</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0</v>
      </c>
      <c r="B1" s="2" t="s">
        <v>1</v>
      </c>
    </row>
    <row r="2" spans="1:2">
      <c r="B2" s="2" t="s">
        <v>2</v>
      </c>
    </row>
    <row r="3" spans="1:2">
      <c r="A3" s="3" t="s">
        <v>70</v>
      </c>
    </row>
    <row r="4" spans="1:2">
      <c r="A4" s="4" t="s">
        <v>70</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76</v>
      </c>
      <c r="B1" s="2" t="s">
        <v>1</v>
      </c>
    </row>
    <row r="2" spans="1:2">
      <c r="B2" s="2" t="s">
        <v>2</v>
      </c>
    </row>
    <row r="3" spans="1:2">
      <c r="A3" s="3" t="s">
        <v>76</v>
      </c>
    </row>
    <row r="4" spans="1:2">
      <c r="A4" s="4" t="s">
        <v>7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7</v>
      </c>
      <c r="B1" s="2" t="s">
        <v>1</v>
      </c>
    </row>
    <row r="2" spans="1:2">
      <c r="B2" s="2" t="s">
        <v>2</v>
      </c>
    </row>
    <row r="3" spans="1:2">
      <c r="A3" s="3" t="s">
        <v>77</v>
      </c>
    </row>
    <row r="4" spans="1:2">
      <c r="A4" s="4" t="s">
        <v>7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5" t="n">
        <v>10142</v>
      </c>
      <c r="C4" s="5" t="n">
        <v>7943</v>
      </c>
      <c r="D4" s="5" t="n">
        <v>28646</v>
      </c>
      <c r="E4" s="5" t="n">
        <v>21329</v>
      </c>
    </row>
    <row r="5" spans="1:5">
      <c r="A5" s="4" t="s">
        <v>71</v>
      </c>
      <c r="B5" s="6" t="n">
        <v>7918</v>
      </c>
      <c r="C5" s="6" t="n">
        <v>6025</v>
      </c>
      <c r="D5" s="6" t="n">
        <v>22408</v>
      </c>
      <c r="E5" s="6" t="n">
        <v>16786</v>
      </c>
    </row>
    <row r="6" spans="1:5">
      <c r="A6" s="4" t="s">
        <v>72</v>
      </c>
      <c r="B6" s="6" t="n">
        <v>941</v>
      </c>
      <c r="C6" s="6" t="n">
        <v>563</v>
      </c>
      <c r="D6" s="6" t="n">
        <v>2651</v>
      </c>
      <c r="E6" s="6" t="n">
        <v>1084</v>
      </c>
    </row>
    <row r="7" spans="1:5">
      <c r="A7" s="4" t="s">
        <v>73</v>
      </c>
      <c r="B7" s="6" t="n">
        <v>484</v>
      </c>
      <c r="C7" s="6" t="n">
        <v>380</v>
      </c>
      <c r="D7" s="6" t="n">
        <v>1400</v>
      </c>
      <c r="E7" s="6" t="n">
        <v>1009</v>
      </c>
    </row>
    <row r="8" spans="1:5">
      <c r="A8" s="4" t="s">
        <v>74</v>
      </c>
      <c r="B8" s="6" t="n">
        <v>799</v>
      </c>
      <c r="C8" s="6" t="n">
        <v>975</v>
      </c>
      <c r="D8" s="6" t="n">
        <v>2187</v>
      </c>
      <c r="E8" s="6" t="n">
        <v>2450</v>
      </c>
    </row>
    <row r="9" spans="1:5">
      <c r="A9" s="4" t="s">
        <v>75</v>
      </c>
      <c r="B9" s="6" t="n">
        <v>-8676</v>
      </c>
      <c r="C9" s="6" t="n">
        <v>-6890</v>
      </c>
      <c r="D9" s="6" t="n">
        <v>-23151</v>
      </c>
      <c r="E9" s="6" t="n">
        <v>-17996</v>
      </c>
    </row>
    <row r="10" spans="1:5">
      <c r="A10" s="4" t="s">
        <v>76</v>
      </c>
      <c r="B10" s="6" t="n">
        <v>-4989</v>
      </c>
      <c r="C10" s="6" t="n">
        <v>-3881</v>
      </c>
      <c r="D10" s="6" t="n">
        <v>-14196</v>
      </c>
      <c r="E10" s="6" t="n">
        <v>-10396</v>
      </c>
    </row>
    <row r="11" spans="1:5">
      <c r="A11" s="4" t="s">
        <v>77</v>
      </c>
      <c r="B11" s="6" t="n">
        <v>-2593</v>
      </c>
      <c r="C11" s="6" t="n">
        <v>-2552</v>
      </c>
      <c r="D11" s="6" t="n">
        <v>-6890</v>
      </c>
      <c r="E11" s="6" t="n">
        <v>-6593</v>
      </c>
    </row>
    <row r="12" spans="1:5">
      <c r="A12" s="4" t="s">
        <v>78</v>
      </c>
      <c r="B12" s="6" t="n">
        <v>-389</v>
      </c>
      <c r="C12" s="6" t="n">
        <v>-221</v>
      </c>
      <c r="D12" s="6" t="n">
        <v>-1079</v>
      </c>
      <c r="E12" s="6" t="n">
        <v>-623</v>
      </c>
    </row>
    <row r="13" spans="1:5">
      <c r="A13" s="4" t="s">
        <v>79</v>
      </c>
      <c r="B13" s="6" t="n">
        <v>-179</v>
      </c>
      <c r="C13" s="6" t="n">
        <v>-236</v>
      </c>
      <c r="D13" s="6" t="n">
        <v>-460</v>
      </c>
      <c r="E13" s="6" t="n">
        <v>-361</v>
      </c>
    </row>
    <row r="14" spans="1:5">
      <c r="A14" s="4" t="s">
        <v>80</v>
      </c>
      <c r="B14" s="6" t="n">
        <v>-526</v>
      </c>
      <c r="D14" s="6" t="n">
        <v>-526</v>
      </c>
      <c r="E14" s="6" t="n">
        <v>-23</v>
      </c>
    </row>
    <row r="15" spans="1:5">
      <c r="A15" s="4" t="s">
        <v>81</v>
      </c>
      <c r="B15" s="6" t="n">
        <v>1466</v>
      </c>
      <c r="C15" s="6" t="n">
        <v>1053</v>
      </c>
      <c r="D15" s="6" t="n">
        <v>5495</v>
      </c>
      <c r="E15" s="6" t="n">
        <v>3333</v>
      </c>
    </row>
    <row r="16" spans="1:5">
      <c r="A16" s="4" t="s">
        <v>82</v>
      </c>
      <c r="B16" s="6" t="n">
        <v>149</v>
      </c>
      <c r="D16" s="6" t="n">
        <v>78</v>
      </c>
      <c r="E16" s="6" t="n">
        <v>-19</v>
      </c>
    </row>
    <row r="17" spans="1:5">
      <c r="A17" s="4" t="s">
        <v>83</v>
      </c>
      <c r="B17" s="6" t="n">
        <v>-47</v>
      </c>
      <c r="C17" s="6" t="n">
        <v>-2</v>
      </c>
      <c r="D17" s="6" t="n">
        <v>8</v>
      </c>
      <c r="E17" s="6" t="n">
        <v>-72</v>
      </c>
    </row>
    <row r="18" spans="1:5">
      <c r="A18" s="4" t="s">
        <v>84</v>
      </c>
      <c r="B18" s="6" t="n">
        <v>164</v>
      </c>
      <c r="C18" s="6" t="n">
        <v>344</v>
      </c>
      <c r="D18" s="6" t="n">
        <v>665</v>
      </c>
      <c r="E18" s="6" t="n">
        <v>821</v>
      </c>
    </row>
    <row r="19" spans="1:5">
      <c r="A19" s="4" t="s">
        <v>85</v>
      </c>
      <c r="B19" s="6" t="n">
        <v>-97</v>
      </c>
      <c r="C19" s="6" t="n">
        <v>-274</v>
      </c>
      <c r="D19" s="6" t="n">
        <v>-814</v>
      </c>
      <c r="E19" s="6" t="n">
        <v>-634</v>
      </c>
    </row>
    <row r="20" spans="1:5">
      <c r="A20" s="4" t="s">
        <v>86</v>
      </c>
      <c r="B20" s="6" t="n">
        <v>-7</v>
      </c>
      <c r="C20" s="6" t="n">
        <v>2</v>
      </c>
      <c r="D20" s="6" t="n">
        <v>-18</v>
      </c>
      <c r="E20" s="6" t="n">
        <v>14</v>
      </c>
    </row>
    <row r="21" spans="1:5">
      <c r="A21" s="4" t="s">
        <v>87</v>
      </c>
      <c r="B21" s="6" t="n">
        <v>1628</v>
      </c>
      <c r="C21" s="6" t="n">
        <v>1123</v>
      </c>
      <c r="D21" s="6" t="n">
        <v>5414</v>
      </c>
      <c r="E21" s="6" t="n">
        <v>3443</v>
      </c>
    </row>
    <row r="22" spans="1:5">
      <c r="A22" s="4" t="s">
        <v>88</v>
      </c>
      <c r="B22" s="6" t="n">
        <v>-440</v>
      </c>
      <c r="C22" s="6" t="n">
        <v>-270</v>
      </c>
      <c r="D22" s="6" t="n">
        <v>-1215</v>
      </c>
      <c r="E22" s="6" t="n">
        <v>-712</v>
      </c>
    </row>
    <row r="23" spans="1:5">
      <c r="A23" s="4" t="s">
        <v>89</v>
      </c>
      <c r="B23" s="6" t="n">
        <v>1188</v>
      </c>
      <c r="C23" s="6" t="n">
        <v>853</v>
      </c>
      <c r="D23" s="6" t="n">
        <v>4199</v>
      </c>
      <c r="E23" s="6" t="n">
        <v>2731</v>
      </c>
    </row>
    <row r="24" spans="1:5">
      <c r="A24" s="3" t="s">
        <v>90</v>
      </c>
    </row>
    <row r="25" spans="1:5">
      <c r="A25" s="4" t="s">
        <v>91</v>
      </c>
      <c r="B25" s="6" t="n">
        <v>1173</v>
      </c>
      <c r="C25" s="6" t="n">
        <v>842</v>
      </c>
      <c r="D25" s="6" t="n">
        <v>4160</v>
      </c>
      <c r="E25" s="6" t="n">
        <v>2702</v>
      </c>
    </row>
    <row r="26" spans="1:5">
      <c r="A26" s="4" t="s">
        <v>49</v>
      </c>
      <c r="B26" s="6" t="n">
        <v>15</v>
      </c>
      <c r="C26" s="6" t="n">
        <v>11</v>
      </c>
      <c r="D26" s="6" t="n">
        <v>39</v>
      </c>
      <c r="E26" s="6" t="n">
        <v>29</v>
      </c>
    </row>
    <row r="27" spans="1:5">
      <c r="A27" s="3" t="s">
        <v>92</v>
      </c>
    </row>
    <row r="28" spans="1:5">
      <c r="A28" s="4" t="s">
        <v>93</v>
      </c>
      <c r="B28" s="6" t="n">
        <v>33</v>
      </c>
      <c r="C28" s="6" t="n">
        <v>108</v>
      </c>
      <c r="D28" s="6" t="n">
        <v>-194</v>
      </c>
      <c r="E28" s="6" t="n">
        <v>365</v>
      </c>
    </row>
    <row r="29" spans="1:5">
      <c r="A29" s="3" t="s">
        <v>94</v>
      </c>
    </row>
    <row r="30" spans="1:5">
      <c r="A30" s="4" t="s">
        <v>95</v>
      </c>
      <c r="B30" s="6" t="n">
        <v>9</v>
      </c>
      <c r="D30" s="6" t="n">
        <v>9</v>
      </c>
    </row>
    <row r="31" spans="1:5">
      <c r="A31" s="4" t="s">
        <v>96</v>
      </c>
      <c r="B31" s="6" t="n">
        <v>6</v>
      </c>
      <c r="D31" s="6" t="n">
        <v>6</v>
      </c>
    </row>
    <row r="32" spans="1:5">
      <c r="A32" s="4" t="s">
        <v>97</v>
      </c>
      <c r="B32" s="6" t="n">
        <v>48</v>
      </c>
      <c r="C32" s="6" t="n">
        <v>108</v>
      </c>
      <c r="D32" s="6" t="n">
        <v>-179</v>
      </c>
      <c r="E32" s="6" t="n">
        <v>365</v>
      </c>
    </row>
    <row r="33" spans="1:5">
      <c r="A33" s="4" t="s">
        <v>98</v>
      </c>
      <c r="B33" s="6" t="n">
        <v>1236</v>
      </c>
      <c r="C33" s="6" t="n">
        <v>961</v>
      </c>
      <c r="D33" s="6" t="n">
        <v>4020</v>
      </c>
      <c r="E33" s="6" t="n">
        <v>3096</v>
      </c>
    </row>
    <row r="34" spans="1:5">
      <c r="A34" s="3" t="s">
        <v>90</v>
      </c>
    </row>
    <row r="35" spans="1:5">
      <c r="A35" s="4" t="s">
        <v>91</v>
      </c>
      <c r="B35" s="6" t="n">
        <v>1220</v>
      </c>
      <c r="C35" s="6" t="n">
        <v>950</v>
      </c>
      <c r="D35" s="6" t="n">
        <v>3986</v>
      </c>
      <c r="E35" s="6" t="n">
        <v>3067</v>
      </c>
    </row>
    <row r="36" spans="1:5">
      <c r="A36" s="4" t="s">
        <v>49</v>
      </c>
      <c r="B36" s="5" t="n">
        <v>16</v>
      </c>
      <c r="C36" s="5" t="n">
        <v>11</v>
      </c>
      <c r="D36" s="5" t="n">
        <v>34</v>
      </c>
      <c r="E36" s="5" t="n">
        <v>29</v>
      </c>
    </row>
    <row r="37" spans="1:5">
      <c r="A37" s="3" t="s">
        <v>99</v>
      </c>
    </row>
    <row r="38" spans="1:5">
      <c r="A38" s="4" t="s">
        <v>100</v>
      </c>
      <c r="B38" s="7" t="n">
        <v>18.96</v>
      </c>
      <c r="C38" s="7" t="n">
        <v>13.74</v>
      </c>
      <c r="D38" s="7" t="n">
        <v>67.43000000000001</v>
      </c>
      <c r="E38" s="7" t="n">
        <v>44.23</v>
      </c>
    </row>
    <row r="39" spans="1:5">
      <c r="A39" s="4" t="s">
        <v>101</v>
      </c>
      <c r="B39" s="7" t="n">
        <v>18.77</v>
      </c>
      <c r="C39" s="7" t="n">
        <v>13.66</v>
      </c>
      <c r="D39" s="7" t="n">
        <v>66.68000000000001</v>
      </c>
      <c r="E39" s="7" t="n">
        <v>43.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8</v>
      </c>
    </row>
    <row r="4" spans="1:2">
      <c r="A4" s="4" t="s">
        <v>1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3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37</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87</v>
      </c>
      <c r="B4" s="5" t="n">
        <v>5414</v>
      </c>
      <c r="C4" s="5" t="n">
        <v>3443</v>
      </c>
    </row>
    <row r="5" spans="1:3">
      <c r="A5" s="3" t="s">
        <v>104</v>
      </c>
    </row>
    <row r="6" spans="1:3">
      <c r="A6" s="4" t="s">
        <v>78</v>
      </c>
      <c r="B6" s="6" t="n">
        <v>1079</v>
      </c>
      <c r="C6" s="6" t="n">
        <v>623</v>
      </c>
    </row>
    <row r="7" spans="1:3">
      <c r="A7" s="4" t="s">
        <v>105</v>
      </c>
      <c r="B7" s="6" t="n">
        <v>149</v>
      </c>
      <c r="C7" s="6" t="n">
        <v>-187</v>
      </c>
    </row>
    <row r="8" spans="1:3">
      <c r="A8" s="4" t="s">
        <v>106</v>
      </c>
      <c r="B8" s="6" t="n">
        <v>-2113</v>
      </c>
      <c r="C8" s="6" t="n">
        <v>-1038</v>
      </c>
    </row>
    <row r="9" spans="1:3">
      <c r="A9" s="4" t="s">
        <v>79</v>
      </c>
      <c r="B9" s="6" t="n">
        <v>460</v>
      </c>
      <c r="C9" s="6" t="n">
        <v>361</v>
      </c>
    </row>
    <row r="10" spans="1:3">
      <c r="A10" s="4" t="s">
        <v>107</v>
      </c>
      <c r="B10" s="6" t="n">
        <v>-78</v>
      </c>
      <c r="C10" s="6" t="n">
        <v>19</v>
      </c>
    </row>
    <row r="11" spans="1:3">
      <c r="A11" s="4" t="s">
        <v>108</v>
      </c>
      <c r="B11" s="6" t="n">
        <v>391</v>
      </c>
      <c r="C11" s="6" t="n">
        <v>519</v>
      </c>
    </row>
    <row r="12" spans="1:3">
      <c r="A12" s="4" t="s">
        <v>109</v>
      </c>
      <c r="B12" s="6" t="n">
        <v>151</v>
      </c>
      <c r="C12" s="6" t="n">
        <v>103</v>
      </c>
    </row>
    <row r="13" spans="1:3">
      <c r="A13" s="4" t="s">
        <v>80</v>
      </c>
      <c r="B13" s="6" t="n">
        <v>526</v>
      </c>
      <c r="C13" s="6" t="n">
        <v>23</v>
      </c>
    </row>
    <row r="14" spans="1:3">
      <c r="A14" s="4" t="s">
        <v>110</v>
      </c>
      <c r="B14" s="6" t="n">
        <v>65</v>
      </c>
      <c r="C14" s="6" t="n">
        <v>66</v>
      </c>
    </row>
    <row r="15" spans="1:3">
      <c r="A15" s="4" t="s">
        <v>111</v>
      </c>
      <c r="B15" s="6" t="n">
        <v>6044</v>
      </c>
      <c r="C15" s="6" t="n">
        <v>3932</v>
      </c>
    </row>
    <row r="16" spans="1:3">
      <c r="A16" s="4" t="s">
        <v>112</v>
      </c>
      <c r="B16" s="6" t="n">
        <v>1355</v>
      </c>
      <c r="C16" s="6" t="n">
        <v>335</v>
      </c>
    </row>
    <row r="17" spans="1:3">
      <c r="A17" s="4" t="s">
        <v>113</v>
      </c>
      <c r="B17" s="6" t="n">
        <v>9</v>
      </c>
      <c r="C17" s="6" t="n">
        <v>-316</v>
      </c>
    </row>
    <row r="18" spans="1:3">
      <c r="A18" s="4" t="s">
        <v>114</v>
      </c>
      <c r="B18" s="6" t="n">
        <v>157</v>
      </c>
      <c r="C18" s="6" t="n">
        <v>8725</v>
      </c>
    </row>
    <row r="19" spans="1:3">
      <c r="A19" s="4" t="s">
        <v>115</v>
      </c>
      <c r="B19" s="6" t="n">
        <v>-5638</v>
      </c>
      <c r="C19" s="6" t="n">
        <v>742</v>
      </c>
    </row>
    <row r="20" spans="1:3">
      <c r="A20" s="4" t="s">
        <v>116</v>
      </c>
      <c r="B20" s="6" t="n">
        <v>-1387</v>
      </c>
      <c r="C20" s="6" t="n">
        <v>-3200</v>
      </c>
    </row>
    <row r="21" spans="1:3">
      <c r="A21" s="4" t="s">
        <v>117</v>
      </c>
      <c r="B21" s="6" t="n">
        <v>540</v>
      </c>
      <c r="C21" s="6" t="n">
        <v>10218</v>
      </c>
    </row>
    <row r="22" spans="1:3">
      <c r="A22" s="4" t="s">
        <v>118</v>
      </c>
      <c r="B22" s="6" t="n">
        <v>2615</v>
      </c>
      <c r="C22" s="6" t="n">
        <v>871</v>
      </c>
    </row>
    <row r="23" spans="1:3">
      <c r="A23" s="4" t="s">
        <v>119</v>
      </c>
      <c r="B23" s="6" t="n">
        <v>-109</v>
      </c>
      <c r="C23" s="6" t="n">
        <v>-78</v>
      </c>
    </row>
    <row r="24" spans="1:3">
      <c r="A24" s="4" t="s">
        <v>120</v>
      </c>
      <c r="B24" s="6" t="n">
        <v>-1266</v>
      </c>
      <c r="C24" s="6" t="n">
        <v>-476</v>
      </c>
    </row>
    <row r="25" spans="1:3">
      <c r="A25" s="4" t="s">
        <v>121</v>
      </c>
      <c r="B25" s="6" t="n">
        <v>1780</v>
      </c>
      <c r="C25" s="6" t="n">
        <v>10535</v>
      </c>
    </row>
    <row r="26" spans="1:3">
      <c r="A26" s="3" t="s">
        <v>122</v>
      </c>
    </row>
    <row r="27" spans="1:3">
      <c r="A27" s="4" t="s">
        <v>123</v>
      </c>
      <c r="C27" s="6" t="n">
        <v>234</v>
      </c>
    </row>
    <row r="28" spans="1:3">
      <c r="A28" s="4" t="s">
        <v>124</v>
      </c>
      <c r="B28" s="6" t="n">
        <v>-200</v>
      </c>
      <c r="C28" s="6" t="n">
        <v>-21</v>
      </c>
    </row>
    <row r="29" spans="1:3">
      <c r="A29" s="4" t="s">
        <v>125</v>
      </c>
      <c r="B29" s="6" t="n">
        <v>-594</v>
      </c>
      <c r="C29" s="6" t="n">
        <v>-564</v>
      </c>
    </row>
    <row r="30" spans="1:3">
      <c r="A30" s="4" t="s">
        <v>126</v>
      </c>
      <c r="B30" s="6" t="n">
        <v>-235</v>
      </c>
      <c r="C30" s="6" t="n">
        <v>-247</v>
      </c>
    </row>
    <row r="31" spans="1:3">
      <c r="A31" s="4" t="s">
        <v>127</v>
      </c>
      <c r="B31" s="6" t="n">
        <v>173</v>
      </c>
    </row>
    <row r="32" spans="1:3">
      <c r="A32" s="4" t="s">
        <v>128</v>
      </c>
      <c r="B32" s="6" t="n">
        <v>-353</v>
      </c>
      <c r="C32" s="6" t="n">
        <v>-135</v>
      </c>
    </row>
    <row r="33" spans="1:3">
      <c r="A33" s="4" t="s">
        <v>129</v>
      </c>
      <c r="B33" s="6" t="n">
        <v>33</v>
      </c>
      <c r="C33" s="6" t="n">
        <v>3</v>
      </c>
    </row>
    <row r="34" spans="1:3">
      <c r="A34" s="4" t="s">
        <v>130</v>
      </c>
      <c r="B34" s="6" t="n">
        <v>-3686</v>
      </c>
      <c r="C34" s="6" t="n">
        <v>-810</v>
      </c>
    </row>
    <row r="35" spans="1:3">
      <c r="A35" s="4" t="s">
        <v>131</v>
      </c>
      <c r="B35" s="6" t="n">
        <v>1412</v>
      </c>
      <c r="C35" s="6" t="n">
        <v>672</v>
      </c>
    </row>
    <row r="36" spans="1:3">
      <c r="A36" s="4" t="s">
        <v>132</v>
      </c>
      <c r="B36" s="6" t="n">
        <v>-3450</v>
      </c>
      <c r="C36" s="6" t="n">
        <v>-868</v>
      </c>
    </row>
    <row r="37" spans="1:3">
      <c r="A37" s="3" t="s">
        <v>133</v>
      </c>
    </row>
    <row r="38" spans="1:3">
      <c r="A38" s="4" t="s">
        <v>134</v>
      </c>
      <c r="B38" s="6" t="n">
        <v>-371</v>
      </c>
    </row>
    <row r="39" spans="1:3">
      <c r="A39" s="4" t="s">
        <v>135</v>
      </c>
      <c r="B39" s="6" t="n">
        <v>-2278</v>
      </c>
    </row>
    <row r="40" spans="1:3">
      <c r="A40" s="4" t="s">
        <v>136</v>
      </c>
      <c r="B40" s="6" t="n">
        <v>-39</v>
      </c>
      <c r="C40" s="6" t="n">
        <v>-27</v>
      </c>
    </row>
    <row r="41" spans="1:3">
      <c r="A41" s="4" t="s">
        <v>137</v>
      </c>
      <c r="B41" s="6" t="n">
        <v>-2688</v>
      </c>
      <c r="C41" s="6" t="n">
        <v>-27</v>
      </c>
    </row>
    <row r="42" spans="1:3">
      <c r="A42" s="4" t="s">
        <v>138</v>
      </c>
      <c r="B42" s="6" t="n">
        <v>-819</v>
      </c>
      <c r="C42" s="6" t="n">
        <v>813</v>
      </c>
    </row>
    <row r="43" spans="1:3">
      <c r="A43" s="4" t="s">
        <v>139</v>
      </c>
      <c r="C43" s="6" t="n">
        <v>-7</v>
      </c>
    </row>
    <row r="44" spans="1:3">
      <c r="A44" s="4" t="s">
        <v>140</v>
      </c>
      <c r="B44" s="6" t="n">
        <v>-5177</v>
      </c>
      <c r="C44" s="6" t="n">
        <v>10446</v>
      </c>
    </row>
    <row r="45" spans="1:3">
      <c r="A45" s="4" t="s">
        <v>141</v>
      </c>
      <c r="B45" s="6" t="n">
        <v>40966</v>
      </c>
      <c r="C45" s="6" t="n">
        <v>18435</v>
      </c>
    </row>
    <row r="46" spans="1:3">
      <c r="A46" s="4" t="s">
        <v>142</v>
      </c>
      <c r="B46" s="5" t="n">
        <v>35789</v>
      </c>
      <c r="C46" s="5" t="n">
        <v>28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58</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59</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80</v>
      </c>
    </row>
    <row r="4" spans="1:2">
      <c r="A4" s="4" t="s">
        <v>272</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7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76</v>
      </c>
    </row>
    <row r="4" spans="1:2">
      <c r="A4" s="4" t="s">
        <v>280</v>
      </c>
      <c r="B4" s="4" t="s">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77</v>
      </c>
    </row>
    <row r="4" spans="1:2">
      <c r="A4" s="4" t="s">
        <v>283</v>
      </c>
      <c r="B4" s="4"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15"/>
    <col customWidth="1" max="6" min="6" width="18"/>
    <col customWidth="1" max="7" min="7" width="20"/>
    <col customWidth="1" max="8" min="8" width="10"/>
    <col customWidth="1" max="9" min="9" width="26"/>
    <col customWidth="1" max="10" min="10" width="10"/>
  </cols>
  <sheetData>
    <row r="1" spans="1:10">
      <c r="A1" s="1" t="s">
        <v>143</v>
      </c>
      <c r="B1" s="2" t="s">
        <v>42</v>
      </c>
      <c r="C1" s="2" t="s">
        <v>43</v>
      </c>
      <c r="D1" s="2" t="s">
        <v>44</v>
      </c>
      <c r="E1" s="2" t="s">
        <v>144</v>
      </c>
      <c r="F1" s="2" t="s">
        <v>46</v>
      </c>
      <c r="G1" s="2" t="s">
        <v>47</v>
      </c>
      <c r="H1" s="2" t="s">
        <v>145</v>
      </c>
      <c r="I1" s="2" t="s">
        <v>49</v>
      </c>
      <c r="J1" s="2" t="s">
        <v>145</v>
      </c>
    </row>
    <row r="2" spans="1:10">
      <c r="A2" s="4" t="s">
        <v>146</v>
      </c>
      <c r="B2" s="5" t="n">
        <v>1</v>
      </c>
      <c r="C2" s="5" t="n">
        <v>1876</v>
      </c>
      <c r="D2" s="5" t="n">
        <v>12068</v>
      </c>
      <c r="E2" s="5" t="n">
        <v>1462</v>
      </c>
      <c r="F2" s="5" t="n">
        <v>5715</v>
      </c>
      <c r="G2" s="5" t="n">
        <v>-2</v>
      </c>
      <c r="H2" s="5" t="n">
        <v>21120</v>
      </c>
      <c r="I2" s="5" t="n">
        <v>37</v>
      </c>
      <c r="J2" s="5" t="n">
        <v>21157</v>
      </c>
    </row>
    <row r="3" spans="1:10">
      <c r="A3" s="4" t="s">
        <v>147</v>
      </c>
      <c r="B3" s="6" t="n">
        <v>60932654</v>
      </c>
    </row>
    <row r="4" spans="1:10">
      <c r="A4" s="4" t="s">
        <v>148</v>
      </c>
      <c r="F4" s="6" t="n">
        <v>-208</v>
      </c>
      <c r="H4" s="6" t="n">
        <v>-208</v>
      </c>
      <c r="J4" s="6" t="n">
        <v>-208</v>
      </c>
    </row>
    <row r="5" spans="1:10">
      <c r="A5" s="4" t="s">
        <v>149</v>
      </c>
      <c r="B5" s="5" t="n">
        <v>1</v>
      </c>
      <c r="C5" s="6" t="n">
        <v>1876</v>
      </c>
      <c r="D5" s="6" t="n">
        <v>12068</v>
      </c>
      <c r="E5" s="6" t="n">
        <v>1462</v>
      </c>
      <c r="F5" s="6" t="n">
        <v>5507</v>
      </c>
      <c r="G5" s="6" t="n">
        <v>-2</v>
      </c>
      <c r="H5" s="6" t="n">
        <v>20912</v>
      </c>
      <c r="I5" s="6" t="n">
        <v>37</v>
      </c>
      <c r="J5" s="6" t="n">
        <v>20949</v>
      </c>
    </row>
    <row r="6" spans="1:10">
      <c r="A6" s="4" t="s">
        <v>150</v>
      </c>
      <c r="F6" s="6" t="n">
        <v>2702</v>
      </c>
      <c r="H6" s="6" t="n">
        <v>2702</v>
      </c>
      <c r="I6" s="6" t="n">
        <v>29</v>
      </c>
      <c r="J6" s="6" t="n">
        <v>2731</v>
      </c>
    </row>
    <row r="7" spans="1:10">
      <c r="A7" s="4" t="s">
        <v>151</v>
      </c>
      <c r="G7" s="6" t="n">
        <v>365</v>
      </c>
      <c r="H7" s="6" t="n">
        <v>365</v>
      </c>
      <c r="J7" s="6" t="n">
        <v>365</v>
      </c>
    </row>
    <row r="8" spans="1:10">
      <c r="A8" s="4" t="s">
        <v>98</v>
      </c>
      <c r="F8" s="6" t="n">
        <v>2702</v>
      </c>
      <c r="G8" s="6" t="n">
        <v>365</v>
      </c>
      <c r="H8" s="6" t="n">
        <v>3067</v>
      </c>
      <c r="I8" s="6" t="n">
        <v>29</v>
      </c>
      <c r="J8" s="6" t="n">
        <v>3096</v>
      </c>
    </row>
    <row r="9" spans="1:10">
      <c r="A9" s="4" t="s">
        <v>108</v>
      </c>
      <c r="E9" s="6" t="n">
        <v>519</v>
      </c>
      <c r="H9" s="6" t="n">
        <v>519</v>
      </c>
      <c r="J9" s="6" t="n">
        <v>519</v>
      </c>
    </row>
    <row r="10" spans="1:10">
      <c r="A10" s="4" t="s">
        <v>152</v>
      </c>
      <c r="B10" s="6" t="n">
        <v>442787</v>
      </c>
    </row>
    <row r="11" spans="1:10">
      <c r="A11" s="4" t="s">
        <v>153</v>
      </c>
      <c r="I11" s="6" t="n">
        <v>-27</v>
      </c>
      <c r="J11" s="6" t="n">
        <v>-27</v>
      </c>
    </row>
    <row r="12" spans="1:10">
      <c r="A12" s="4" t="s">
        <v>154</v>
      </c>
      <c r="B12" s="5" t="n">
        <v>1</v>
      </c>
      <c r="C12" s="6" t="n">
        <v>1876</v>
      </c>
      <c r="D12" s="6" t="n">
        <v>12068</v>
      </c>
      <c r="E12" s="6" t="n">
        <v>1981</v>
      </c>
      <c r="F12" s="6" t="n">
        <v>8209</v>
      </c>
      <c r="G12" s="6" t="n">
        <v>363</v>
      </c>
      <c r="H12" s="6" t="n">
        <v>24498</v>
      </c>
      <c r="I12" s="6" t="n">
        <v>39</v>
      </c>
      <c r="J12" s="6" t="n">
        <v>24537</v>
      </c>
    </row>
    <row r="13" spans="1:10">
      <c r="A13" s="4" t="s">
        <v>155</v>
      </c>
      <c r="B13" s="6" t="n">
        <v>61375441</v>
      </c>
    </row>
    <row r="14" spans="1:10">
      <c r="A14" s="4" t="s">
        <v>156</v>
      </c>
      <c r="B14" s="5" t="n">
        <v>1</v>
      </c>
      <c r="C14" s="6" t="n">
        <v>1876</v>
      </c>
      <c r="D14" s="6" t="n">
        <v>12068</v>
      </c>
      <c r="E14" s="6" t="n">
        <v>2097</v>
      </c>
      <c r="F14" s="6" t="n">
        <v>9091</v>
      </c>
      <c r="G14" s="6" t="n">
        <v>513</v>
      </c>
      <c r="H14" s="6" t="n">
        <v>25646</v>
      </c>
      <c r="I14" s="6" t="n">
        <v>60</v>
      </c>
      <c r="J14" s="6" t="n">
        <v>25706</v>
      </c>
    </row>
    <row r="15" spans="1:10">
      <c r="A15" s="4" t="s">
        <v>157</v>
      </c>
      <c r="B15" s="6" t="n">
        <v>61451513</v>
      </c>
    </row>
    <row r="16" spans="1:10">
      <c r="A16" s="4" t="s">
        <v>158</v>
      </c>
      <c r="F16" s="6" t="n">
        <v>117</v>
      </c>
      <c r="H16" s="6" t="n">
        <v>117</v>
      </c>
      <c r="J16" s="6" t="n">
        <v>117</v>
      </c>
    </row>
    <row r="17" spans="1:10">
      <c r="A17" s="4" t="s">
        <v>159</v>
      </c>
      <c r="B17" s="5" t="n">
        <v>1</v>
      </c>
      <c r="C17" s="6" t="n">
        <v>1876</v>
      </c>
      <c r="D17" s="6" t="n">
        <v>12068</v>
      </c>
      <c r="E17" s="6" t="n">
        <v>2097</v>
      </c>
      <c r="F17" s="6" t="n">
        <v>9208</v>
      </c>
      <c r="G17" s="6" t="n">
        <v>513</v>
      </c>
      <c r="H17" s="6" t="n">
        <v>25763</v>
      </c>
      <c r="I17" s="6" t="n">
        <v>60</v>
      </c>
      <c r="J17" s="6" t="n">
        <v>25823</v>
      </c>
    </row>
    <row r="18" spans="1:10">
      <c r="A18" s="4" t="s">
        <v>150</v>
      </c>
      <c r="F18" s="6" t="n">
        <v>4160</v>
      </c>
      <c r="H18" s="6" t="n">
        <v>4160</v>
      </c>
      <c r="I18" s="6" t="n">
        <v>39</v>
      </c>
      <c r="J18" s="6" t="n">
        <v>4199</v>
      </c>
    </row>
    <row r="19" spans="1:10">
      <c r="A19" s="4" t="s">
        <v>151</v>
      </c>
      <c r="G19" s="6" t="n">
        <v>-189</v>
      </c>
      <c r="H19" s="6" t="n">
        <v>-189</v>
      </c>
      <c r="I19" s="6" t="n">
        <v>-5</v>
      </c>
      <c r="J19" s="6" t="n">
        <v>-194</v>
      </c>
    </row>
    <row r="20" spans="1:10">
      <c r="A20" s="4" t="s">
        <v>160</v>
      </c>
      <c r="E20" s="6" t="n">
        <v>15</v>
      </c>
      <c r="H20" s="6" t="n">
        <v>15</v>
      </c>
      <c r="J20" s="6" t="n">
        <v>15</v>
      </c>
    </row>
    <row r="21" spans="1:10">
      <c r="A21" s="4" t="s">
        <v>98</v>
      </c>
      <c r="E21" s="6" t="n">
        <v>15</v>
      </c>
      <c r="F21" s="6" t="n">
        <v>4160</v>
      </c>
      <c r="G21" s="6" t="n">
        <v>-189</v>
      </c>
      <c r="H21" s="6" t="n">
        <v>3986</v>
      </c>
      <c r="I21" s="6" t="n">
        <v>34</v>
      </c>
      <c r="J21" s="6" t="n">
        <v>4020</v>
      </c>
    </row>
    <row r="22" spans="1:10">
      <c r="A22" s="4" t="s">
        <v>108</v>
      </c>
      <c r="E22" s="6" t="n">
        <v>391</v>
      </c>
      <c r="H22" s="6" t="n">
        <v>391</v>
      </c>
      <c r="J22" s="6" t="n">
        <v>391</v>
      </c>
    </row>
    <row r="23" spans="1:10">
      <c r="A23" s="4" t="s">
        <v>152</v>
      </c>
      <c r="B23" s="6" t="n">
        <v>535320</v>
      </c>
    </row>
    <row r="24" spans="1:10">
      <c r="A24" s="4" t="s">
        <v>161</v>
      </c>
      <c r="F24" s="6" t="n">
        <v>-2255</v>
      </c>
      <c r="H24" s="6" t="n">
        <v>-2255</v>
      </c>
      <c r="J24" s="6" t="n">
        <v>-2255</v>
      </c>
    </row>
    <row r="25" spans="1:10">
      <c r="A25" s="4" t="s">
        <v>153</v>
      </c>
      <c r="I25" s="6" t="n">
        <v>-39</v>
      </c>
      <c r="J25" s="6" t="n">
        <v>-39</v>
      </c>
    </row>
    <row r="26" spans="1:10">
      <c r="A26" s="4" t="s">
        <v>162</v>
      </c>
      <c r="B26" s="5" t="n">
        <v>1</v>
      </c>
      <c r="C26" s="5" t="n">
        <v>1876</v>
      </c>
      <c r="D26" s="5" t="n">
        <v>12068</v>
      </c>
      <c r="E26" s="5" t="n">
        <v>2503</v>
      </c>
      <c r="F26" s="5" t="n">
        <v>11113</v>
      </c>
      <c r="G26" s="5" t="n">
        <v>324</v>
      </c>
      <c r="H26" s="5" t="n">
        <v>27885</v>
      </c>
      <c r="I26" s="5" t="n">
        <v>55</v>
      </c>
      <c r="J26" s="5" t="n">
        <v>27940</v>
      </c>
    </row>
    <row r="27" spans="1:10">
      <c r="A27" s="4" t="s">
        <v>163</v>
      </c>
      <c r="B27" s="6" t="n">
        <v>61986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10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0</v>
      </c>
      <c r="D1" s="2" t="s">
        <v>68</v>
      </c>
      <c r="E1" s="2" t="s">
        <v>310</v>
      </c>
    </row>
    <row r="2" spans="1:5">
      <c r="A2" s="3" t="s">
        <v>311</v>
      </c>
    </row>
    <row r="3" spans="1:5">
      <c r="A3" s="4" t="s">
        <v>312</v>
      </c>
      <c r="B3" s="5" t="n">
        <v>2708</v>
      </c>
      <c r="C3" s="5" t="n">
        <v>1074</v>
      </c>
    </row>
    <row r="4" spans="1:5">
      <c r="A4" s="4" t="s">
        <v>29</v>
      </c>
      <c r="B4" s="6" t="n">
        <v>239</v>
      </c>
      <c r="C4" s="6" t="n">
        <v>157</v>
      </c>
    </row>
    <row r="5" spans="1:5">
      <c r="A5" s="4" t="s">
        <v>40</v>
      </c>
      <c r="B5" s="6" t="n">
        <v>70456</v>
      </c>
      <c r="C5" s="6" t="n">
        <v>73023</v>
      </c>
    </row>
    <row r="6" spans="1:5">
      <c r="A6" s="3" t="s">
        <v>313</v>
      </c>
    </row>
    <row r="7" spans="1:5">
      <c r="A7" s="4" t="s">
        <v>314</v>
      </c>
      <c r="B7" s="6" t="n">
        <v>1016</v>
      </c>
    </row>
    <row r="8" spans="1:5">
      <c r="A8" s="4" t="s">
        <v>315</v>
      </c>
      <c r="B8" s="6" t="n">
        <v>322</v>
      </c>
    </row>
    <row r="9" spans="1:5">
      <c r="A9" s="4" t="s">
        <v>58</v>
      </c>
      <c r="B9" s="6" t="n">
        <v>20962</v>
      </c>
      <c r="C9" s="6" t="n">
        <v>27499</v>
      </c>
    </row>
    <row r="10" spans="1:5">
      <c r="A10" s="4" t="s">
        <v>316</v>
      </c>
      <c r="B10" s="6" t="n">
        <v>27940</v>
      </c>
      <c r="C10" s="6" t="n">
        <v>25706</v>
      </c>
      <c r="D10" s="5" t="n">
        <v>24537</v>
      </c>
      <c r="E10" s="5" t="n">
        <v>21157</v>
      </c>
    </row>
    <row r="11" spans="1:5">
      <c r="A11" s="4" t="s">
        <v>46</v>
      </c>
      <c r="B11" s="5" t="n">
        <v>11113</v>
      </c>
      <c r="C11" s="6" t="n">
        <v>9091</v>
      </c>
    </row>
    <row r="12" spans="1:5">
      <c r="A12" s="4" t="s">
        <v>317</v>
      </c>
    </row>
    <row r="13" spans="1:5">
      <c r="A13" s="3" t="s">
        <v>311</v>
      </c>
    </row>
    <row r="14" spans="1:5">
      <c r="A14" s="4" t="s">
        <v>312</v>
      </c>
      <c r="C14" s="6" t="n">
        <v>1082</v>
      </c>
    </row>
    <row r="15" spans="1:5">
      <c r="A15" s="4" t="s">
        <v>29</v>
      </c>
      <c r="C15" s="6" t="n">
        <v>-29</v>
      </c>
    </row>
    <row r="16" spans="1:5">
      <c r="A16" s="4" t="s">
        <v>40</v>
      </c>
      <c r="C16" s="6" t="n">
        <v>1053</v>
      </c>
    </row>
    <row r="17" spans="1:5">
      <c r="A17" s="3" t="s">
        <v>313</v>
      </c>
    </row>
    <row r="18" spans="1:5">
      <c r="A18" s="4" t="s">
        <v>314</v>
      </c>
      <c r="C18" s="6" t="n">
        <v>704</v>
      </c>
    </row>
    <row r="19" spans="1:5">
      <c r="A19" s="4" t="s">
        <v>315</v>
      </c>
      <c r="C19" s="6" t="n">
        <v>364</v>
      </c>
    </row>
    <row r="20" spans="1:5">
      <c r="A20" s="4" t="s">
        <v>58</v>
      </c>
      <c r="C20" s="6" t="n">
        <v>-132</v>
      </c>
    </row>
    <row r="21" spans="1:5">
      <c r="A21" s="4" t="s">
        <v>318</v>
      </c>
      <c r="C21" s="6" t="n">
        <v>936</v>
      </c>
    </row>
    <row r="22" spans="1:5">
      <c r="A22" s="4" t="s">
        <v>316</v>
      </c>
      <c r="C22" s="6" t="n">
        <v>117</v>
      </c>
    </row>
    <row r="23" spans="1:5">
      <c r="A23" s="4" t="s">
        <v>46</v>
      </c>
      <c r="C23" s="5" t="n">
        <v>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0</v>
      </c>
    </row>
    <row r="2" spans="1:3">
      <c r="A2" s="3" t="s">
        <v>320</v>
      </c>
    </row>
    <row r="3" spans="1:3">
      <c r="A3" s="4" t="s">
        <v>321</v>
      </c>
      <c r="B3" s="5" t="n">
        <v>-30</v>
      </c>
    </row>
    <row r="4" spans="1:3">
      <c r="A4" s="4" t="s">
        <v>322</v>
      </c>
      <c r="B4" s="5" t="n">
        <v>1338</v>
      </c>
      <c r="C4" s="5" t="n">
        <v>1068</v>
      </c>
    </row>
    <row r="5" spans="1:3">
      <c r="A5" s="4" t="s">
        <v>317</v>
      </c>
    </row>
    <row r="6" spans="1:3">
      <c r="A6" s="3" t="s">
        <v>320</v>
      </c>
    </row>
    <row r="7" spans="1:3">
      <c r="A7" s="4" t="s">
        <v>323</v>
      </c>
      <c r="C7" s="5" t="n">
        <v>1242</v>
      </c>
    </row>
    <row r="8" spans="1:3">
      <c r="A8" s="4" t="s">
        <v>324</v>
      </c>
      <c r="C8" s="4" t="s">
        <v>325</v>
      </c>
    </row>
    <row r="9" spans="1:3">
      <c r="A9" s="4" t="s">
        <v>326</v>
      </c>
      <c r="C9" s="5" t="n">
        <v>1202</v>
      </c>
    </row>
    <row r="10" spans="1:3">
      <c r="A10" s="4" t="s">
        <v>321</v>
      </c>
      <c r="C10" s="6" t="n">
        <v>-134</v>
      </c>
    </row>
    <row r="11" spans="1:3">
      <c r="A11" s="4" t="s">
        <v>322</v>
      </c>
      <c r="C11" s="5" t="n">
        <v>1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7</v>
      </c>
      <c r="B1" s="2" t="s">
        <v>2</v>
      </c>
      <c r="C1" s="2" t="s">
        <v>20</v>
      </c>
    </row>
    <row r="2" spans="1:3">
      <c r="A2" s="4" t="s">
        <v>328</v>
      </c>
    </row>
    <row r="3" spans="1:3">
      <c r="A3" s="3" t="s">
        <v>329</v>
      </c>
    </row>
    <row r="4" spans="1:3">
      <c r="A4" s="4" t="s">
        <v>330</v>
      </c>
      <c r="B4" s="4" t="s">
        <v>331</v>
      </c>
      <c r="C4" s="4" t="s">
        <v>331</v>
      </c>
    </row>
    <row r="5" spans="1:3">
      <c r="A5" s="4" t="s">
        <v>332</v>
      </c>
    </row>
    <row r="6" spans="1:3">
      <c r="A6" s="3" t="s">
        <v>329</v>
      </c>
    </row>
    <row r="7" spans="1:3">
      <c r="A7" s="4" t="s">
        <v>333</v>
      </c>
      <c r="B7" s="4" t="s">
        <v>334</v>
      </c>
      <c r="C7" s="4" t="s">
        <v>334</v>
      </c>
    </row>
    <row r="8" spans="1:3">
      <c r="A8" s="4" t="s">
        <v>335</v>
      </c>
    </row>
    <row r="9" spans="1:3">
      <c r="A9" s="3" t="s">
        <v>329</v>
      </c>
    </row>
    <row r="10" spans="1:3">
      <c r="A10" s="4" t="s">
        <v>333</v>
      </c>
      <c r="B10" s="4" t="s">
        <v>334</v>
      </c>
      <c r="C10" s="4" t="s">
        <v>334</v>
      </c>
    </row>
    <row r="11" spans="1:3">
      <c r="A11" s="4" t="s">
        <v>336</v>
      </c>
    </row>
    <row r="12" spans="1:3">
      <c r="A12" s="3" t="s">
        <v>329</v>
      </c>
    </row>
    <row r="13" spans="1:3">
      <c r="A13" s="4" t="s">
        <v>333</v>
      </c>
      <c r="B13" s="4" t="s">
        <v>334</v>
      </c>
      <c r="C13" s="4" t="s">
        <v>334</v>
      </c>
    </row>
    <row r="14" spans="1:3">
      <c r="A14" s="4" t="s">
        <v>337</v>
      </c>
    </row>
    <row r="15" spans="1:3">
      <c r="A15" s="3" t="s">
        <v>329</v>
      </c>
    </row>
    <row r="16" spans="1:3">
      <c r="A16" s="4" t="s">
        <v>338</v>
      </c>
      <c r="B16" s="4" t="s">
        <v>339</v>
      </c>
      <c r="C16" s="4" t="s">
        <v>339</v>
      </c>
    </row>
    <row r="17" spans="1:3">
      <c r="A17" s="4" t="s">
        <v>340</v>
      </c>
    </row>
    <row r="18" spans="1:3">
      <c r="A18" s="3" t="s">
        <v>329</v>
      </c>
    </row>
    <row r="19" spans="1:3">
      <c r="A19" s="4" t="s">
        <v>338</v>
      </c>
      <c r="B19" s="4" t="s">
        <v>339</v>
      </c>
      <c r="C19" s="4" t="s">
        <v>339</v>
      </c>
    </row>
    <row r="20" spans="1:3">
      <c r="A20" s="4" t="s">
        <v>341</v>
      </c>
    </row>
    <row r="21" spans="1:3">
      <c r="A21" s="3" t="s">
        <v>329</v>
      </c>
    </row>
    <row r="22" spans="1:3">
      <c r="A22" s="4" t="s">
        <v>338</v>
      </c>
      <c r="B22" s="4" t="s">
        <v>339</v>
      </c>
      <c r="C22" s="4" t="s">
        <v>339</v>
      </c>
    </row>
    <row r="23" spans="1:3">
      <c r="A23" s="4" t="s">
        <v>342</v>
      </c>
    </row>
    <row r="24" spans="1:3">
      <c r="A24" s="3" t="s">
        <v>329</v>
      </c>
    </row>
    <row r="25" spans="1:3">
      <c r="A25" s="4" t="s">
        <v>338</v>
      </c>
      <c r="B25" s="4" t="s">
        <v>339</v>
      </c>
      <c r="C25" s="4" t="s">
        <v>339</v>
      </c>
    </row>
    <row r="26" spans="1:3">
      <c r="A26" s="4" t="s">
        <v>343</v>
      </c>
    </row>
    <row r="27" spans="1:3">
      <c r="A27" s="3" t="s">
        <v>329</v>
      </c>
    </row>
    <row r="28" spans="1:3">
      <c r="A28" s="4" t="s">
        <v>338</v>
      </c>
      <c r="B28" s="4" t="s">
        <v>339</v>
      </c>
      <c r="C28" s="4" t="s">
        <v>339</v>
      </c>
    </row>
    <row r="29" spans="1:3">
      <c r="A29" s="4" t="s">
        <v>344</v>
      </c>
    </row>
    <row r="30" spans="1:3">
      <c r="A30" s="3" t="s">
        <v>329</v>
      </c>
    </row>
    <row r="31" spans="1:3">
      <c r="A31" s="4" t="s">
        <v>338</v>
      </c>
      <c r="B31" s="4" t="s">
        <v>345</v>
      </c>
      <c r="C31" s="4" t="s">
        <v>345</v>
      </c>
    </row>
    <row r="32" spans="1:3">
      <c r="A32" s="4" t="s">
        <v>346</v>
      </c>
    </row>
    <row r="33" spans="1:3">
      <c r="A33" s="3" t="s">
        <v>329</v>
      </c>
    </row>
    <row r="34" spans="1:3">
      <c r="A34" s="4" t="s">
        <v>338</v>
      </c>
      <c r="B34" s="4" t="s">
        <v>345</v>
      </c>
      <c r="C34" s="4" t="s">
        <v>345</v>
      </c>
    </row>
    <row r="35" spans="1:3">
      <c r="A35" s="4" t="s">
        <v>347</v>
      </c>
    </row>
    <row r="36" spans="1:3">
      <c r="A36" s="3" t="s">
        <v>329</v>
      </c>
    </row>
    <row r="37" spans="1:3">
      <c r="A37" s="4" t="s">
        <v>338</v>
      </c>
      <c r="B37" s="4" t="s">
        <v>339</v>
      </c>
      <c r="C37" s="4" t="s">
        <v>339</v>
      </c>
    </row>
    <row r="38" spans="1:3">
      <c r="A38" s="4" t="s">
        <v>348</v>
      </c>
    </row>
    <row r="39" spans="1:3">
      <c r="A39" s="3" t="s">
        <v>329</v>
      </c>
    </row>
    <row r="40" spans="1:3">
      <c r="A40" s="4" t="s">
        <v>338</v>
      </c>
      <c r="C40" s="4" t="s">
        <v>339</v>
      </c>
    </row>
    <row r="41" spans="1:3">
      <c r="A41" s="4" t="s">
        <v>349</v>
      </c>
    </row>
    <row r="42" spans="1:3">
      <c r="A42" s="3" t="s">
        <v>329</v>
      </c>
    </row>
    <row r="43" spans="1:3">
      <c r="A43" s="4" t="s">
        <v>338</v>
      </c>
      <c r="B43" s="4" t="s">
        <v>339</v>
      </c>
      <c r="C43" s="4" t="s">
        <v>339</v>
      </c>
    </row>
    <row r="44" spans="1:3">
      <c r="A44" s="4" t="s">
        <v>350</v>
      </c>
    </row>
    <row r="45" spans="1:3">
      <c r="A45" s="3" t="s">
        <v>329</v>
      </c>
    </row>
    <row r="46" spans="1:3">
      <c r="A46" s="4" t="s">
        <v>338</v>
      </c>
      <c r="B46" s="4" t="s">
        <v>339</v>
      </c>
      <c r="C46" s="4" t="s">
        <v>339</v>
      </c>
    </row>
    <row r="47" spans="1:3">
      <c r="A47" s="4" t="s">
        <v>351</v>
      </c>
    </row>
    <row r="48" spans="1:3">
      <c r="A48" s="3" t="s">
        <v>329</v>
      </c>
    </row>
    <row r="49" spans="1:3">
      <c r="A49" s="4" t="s">
        <v>338</v>
      </c>
      <c r="B49" s="4" t="s">
        <v>339</v>
      </c>
      <c r="C49" s="4" t="s">
        <v>339</v>
      </c>
    </row>
    <row r="50" spans="1:3">
      <c r="A50" s="4" t="s">
        <v>352</v>
      </c>
    </row>
    <row r="51" spans="1:3">
      <c r="A51" s="3" t="s">
        <v>329</v>
      </c>
    </row>
    <row r="52" spans="1:3">
      <c r="A52" s="4" t="s">
        <v>338</v>
      </c>
      <c r="B52" s="4" t="s">
        <v>339</v>
      </c>
      <c r="C52" s="4" t="s">
        <v>339</v>
      </c>
    </row>
    <row r="53" spans="1:3">
      <c r="A53" s="4" t="s">
        <v>353</v>
      </c>
    </row>
    <row r="54" spans="1:3">
      <c r="A54" s="3" t="s">
        <v>329</v>
      </c>
    </row>
    <row r="55" spans="1:3">
      <c r="A55" s="4" t="s">
        <v>338</v>
      </c>
      <c r="B55" s="4" t="s">
        <v>339</v>
      </c>
      <c r="C55" s="4" t="s">
        <v>339</v>
      </c>
    </row>
    <row r="56" spans="1:3">
      <c r="A56" s="4" t="s">
        <v>354</v>
      </c>
    </row>
    <row r="57" spans="1:3">
      <c r="A57" s="3" t="s">
        <v>329</v>
      </c>
    </row>
    <row r="58" spans="1:3">
      <c r="A58" s="4" t="s">
        <v>338</v>
      </c>
      <c r="B58" s="4" t="s">
        <v>345</v>
      </c>
      <c r="C58" s="4" t="s">
        <v>345</v>
      </c>
    </row>
    <row r="59" spans="1:3">
      <c r="A59" s="4" t="s">
        <v>355</v>
      </c>
    </row>
    <row r="60" spans="1:3">
      <c r="A60" s="3" t="s">
        <v>329</v>
      </c>
    </row>
    <row r="61" spans="1:3">
      <c r="A61" s="4" t="s">
        <v>338</v>
      </c>
      <c r="B61" s="4" t="s">
        <v>339</v>
      </c>
      <c r="C61" s="4" t="s">
        <v>339</v>
      </c>
    </row>
    <row r="62" spans="1:3">
      <c r="A62" s="4" t="s">
        <v>356</v>
      </c>
    </row>
    <row r="63" spans="1:3">
      <c r="A63" s="3" t="s">
        <v>329</v>
      </c>
    </row>
    <row r="64" spans="1:3">
      <c r="A64" s="4" t="s">
        <v>338</v>
      </c>
      <c r="B64" s="4" t="s">
        <v>339</v>
      </c>
      <c r="C64" s="4" t="s">
        <v>339</v>
      </c>
    </row>
    <row r="65" spans="1:3">
      <c r="A65" s="4" t="s">
        <v>357</v>
      </c>
    </row>
    <row r="66" spans="1:3">
      <c r="A66" s="3" t="s">
        <v>329</v>
      </c>
    </row>
    <row r="67" spans="1:3">
      <c r="A67" s="4" t="s">
        <v>338</v>
      </c>
      <c r="B67" s="4" t="s">
        <v>339</v>
      </c>
    </row>
    <row r="68" spans="1:3">
      <c r="A68" s="4" t="s">
        <v>358</v>
      </c>
    </row>
    <row r="69" spans="1:3">
      <c r="A69" s="3" t="s">
        <v>329</v>
      </c>
    </row>
    <row r="70" spans="1:3">
      <c r="A70" s="4" t="s">
        <v>338</v>
      </c>
      <c r="B70" s="4" t="s">
        <v>339</v>
      </c>
    </row>
    <row r="71" spans="1:3">
      <c r="A71" s="4" t="s">
        <v>359</v>
      </c>
    </row>
    <row r="72" spans="1:3">
      <c r="A72" s="3" t="s">
        <v>329</v>
      </c>
    </row>
    <row r="73" spans="1:3">
      <c r="A73" s="4" t="s">
        <v>338</v>
      </c>
      <c r="B73" s="4" t="s">
        <v>3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0</v>
      </c>
      <c r="B1" s="2" t="s">
        <v>67</v>
      </c>
      <c r="D1" s="2" t="s">
        <v>1</v>
      </c>
      <c r="F1" s="2" t="s">
        <v>361</v>
      </c>
    </row>
    <row r="2" spans="1:6">
      <c r="B2" s="2" t="s">
        <v>362</v>
      </c>
      <c r="C2" s="2" t="s">
        <v>363</v>
      </c>
      <c r="D2" s="2" t="s">
        <v>362</v>
      </c>
      <c r="E2" s="2" t="s">
        <v>363</v>
      </c>
      <c r="F2" s="2" t="s">
        <v>364</v>
      </c>
    </row>
    <row r="3" spans="1:6">
      <c r="A3" s="3" t="s">
        <v>365</v>
      </c>
    </row>
    <row r="4" spans="1:6">
      <c r="A4" s="4" t="s">
        <v>366</v>
      </c>
      <c r="F4" s="6" t="n">
        <v>2</v>
      </c>
    </row>
    <row r="5" spans="1:6">
      <c r="A5" s="4" t="s">
        <v>70</v>
      </c>
      <c r="B5" s="5" t="n">
        <v>10142</v>
      </c>
      <c r="C5" s="5" t="n">
        <v>7943</v>
      </c>
      <c r="D5" s="5" t="n">
        <v>28646</v>
      </c>
      <c r="E5" s="5" t="n">
        <v>21329</v>
      </c>
    </row>
    <row r="6" spans="1:6">
      <c r="A6" s="4" t="s">
        <v>367</v>
      </c>
      <c r="B6" s="6" t="n">
        <v>1628</v>
      </c>
      <c r="C6" s="6" t="n">
        <v>1123</v>
      </c>
      <c r="D6" s="6" t="n">
        <v>5414</v>
      </c>
      <c r="E6" s="6" t="n">
        <v>3443</v>
      </c>
    </row>
    <row r="7" spans="1:6">
      <c r="A7" s="4" t="s">
        <v>368</v>
      </c>
      <c r="B7" s="6" t="n">
        <v>1188</v>
      </c>
      <c r="C7" s="6" t="n">
        <v>853</v>
      </c>
      <c r="D7" s="6" t="n">
        <v>4199</v>
      </c>
      <c r="E7" s="6" t="n">
        <v>2731</v>
      </c>
    </row>
    <row r="8" spans="1:6">
      <c r="A8" s="4" t="s">
        <v>369</v>
      </c>
    </row>
    <row r="9" spans="1:6">
      <c r="A9" s="3" t="s">
        <v>365</v>
      </c>
    </row>
    <row r="10" spans="1:6">
      <c r="A10" s="4" t="s">
        <v>70</v>
      </c>
      <c r="B10" s="6" t="n">
        <v>8991</v>
      </c>
      <c r="C10" s="6" t="n">
        <v>6838</v>
      </c>
      <c r="D10" s="6" t="n">
        <v>25429</v>
      </c>
      <c r="E10" s="6" t="n">
        <v>18962</v>
      </c>
    </row>
    <row r="11" spans="1:6">
      <c r="A11" s="4" t="s">
        <v>370</v>
      </c>
    </row>
    <row r="12" spans="1:6">
      <c r="A12" s="3" t="s">
        <v>365</v>
      </c>
    </row>
    <row r="13" spans="1:6">
      <c r="A13" s="4" t="s">
        <v>70</v>
      </c>
      <c r="B13" s="6" t="n">
        <v>438</v>
      </c>
      <c r="C13" s="6" t="n">
        <v>160</v>
      </c>
      <c r="D13" s="6" t="n">
        <v>1025</v>
      </c>
      <c r="E13" s="6" t="n">
        <v>307</v>
      </c>
    </row>
    <row r="14" spans="1:6">
      <c r="A14" s="4" t="s">
        <v>371</v>
      </c>
    </row>
    <row r="15" spans="1:6">
      <c r="A15" s="3" t="s">
        <v>365</v>
      </c>
    </row>
    <row r="16" spans="1:6">
      <c r="A16" s="4" t="s">
        <v>70</v>
      </c>
      <c r="B16" s="6" t="n">
        <v>245</v>
      </c>
      <c r="C16" s="6" t="n">
        <v>895</v>
      </c>
      <c r="D16" s="6" t="n">
        <v>928</v>
      </c>
      <c r="E16" s="6" t="n">
        <v>1960</v>
      </c>
    </row>
    <row r="17" spans="1:6">
      <c r="A17" s="4" t="s">
        <v>372</v>
      </c>
    </row>
    <row r="18" spans="1:6">
      <c r="A18" s="3" t="s">
        <v>365</v>
      </c>
    </row>
    <row r="19" spans="1:6">
      <c r="A19" s="4" t="s">
        <v>70</v>
      </c>
      <c r="B19" s="6" t="n">
        <v>344</v>
      </c>
      <c r="C19" s="6" t="n">
        <v>7</v>
      </c>
      <c r="D19" s="6" t="n">
        <v>957</v>
      </c>
      <c r="E19" s="6" t="n">
        <v>7</v>
      </c>
    </row>
    <row r="20" spans="1:6">
      <c r="A20" s="4" t="s">
        <v>373</v>
      </c>
    </row>
    <row r="21" spans="1:6">
      <c r="A21" s="3" t="s">
        <v>365</v>
      </c>
    </row>
    <row r="22" spans="1:6">
      <c r="A22" s="4" t="s">
        <v>70</v>
      </c>
      <c r="B22" s="6" t="n">
        <v>124</v>
      </c>
      <c r="C22" s="6" t="n">
        <v>43</v>
      </c>
      <c r="D22" s="6" t="n">
        <v>307</v>
      </c>
      <c r="E22" s="6" t="n">
        <v>93</v>
      </c>
    </row>
    <row r="23" spans="1:6">
      <c r="A23" s="4" t="s">
        <v>174</v>
      </c>
    </row>
    <row r="24" spans="1:6">
      <c r="A24" s="3" t="s">
        <v>365</v>
      </c>
    </row>
    <row r="25" spans="1:6">
      <c r="A25" s="4" t="s">
        <v>70</v>
      </c>
      <c r="B25" s="6" t="n">
        <v>5993</v>
      </c>
      <c r="C25" s="6" t="n">
        <v>5230</v>
      </c>
      <c r="D25" s="6" t="n">
        <v>16923</v>
      </c>
      <c r="E25" s="6" t="n">
        <v>13839</v>
      </c>
    </row>
    <row r="26" spans="1:6">
      <c r="A26" s="4" t="s">
        <v>367</v>
      </c>
      <c r="B26" s="6" t="n">
        <v>2341</v>
      </c>
      <c r="C26" s="6" t="n">
        <v>1455</v>
      </c>
      <c r="D26" s="6" t="n">
        <v>6765</v>
      </c>
      <c r="E26" s="6" t="n">
        <v>3879</v>
      </c>
    </row>
    <row r="27" spans="1:6">
      <c r="A27" s="4" t="s">
        <v>368</v>
      </c>
      <c r="B27" s="6" t="n">
        <v>1893</v>
      </c>
      <c r="C27" s="6" t="n">
        <v>1170</v>
      </c>
      <c r="D27" s="6" t="n">
        <v>5511</v>
      </c>
      <c r="E27" s="6" t="n">
        <v>3123</v>
      </c>
    </row>
    <row r="28" spans="1:6">
      <c r="A28" s="4" t="s">
        <v>374</v>
      </c>
    </row>
    <row r="29" spans="1:6">
      <c r="A29" s="3" t="s">
        <v>365</v>
      </c>
    </row>
    <row r="30" spans="1:6">
      <c r="A30" s="4" t="s">
        <v>70</v>
      </c>
      <c r="B30" s="6" t="n">
        <v>5484</v>
      </c>
      <c r="C30" s="6" t="n">
        <v>4257</v>
      </c>
      <c r="D30" s="6" t="n">
        <v>15478</v>
      </c>
      <c r="E30" s="6" t="n">
        <v>11757</v>
      </c>
    </row>
    <row r="31" spans="1:6">
      <c r="A31" s="4" t="s">
        <v>367</v>
      </c>
      <c r="B31" s="6" t="n">
        <v>3918</v>
      </c>
      <c r="C31" s="6" t="n">
        <v>3040</v>
      </c>
      <c r="D31" s="6" t="n">
        <v>11338</v>
      </c>
      <c r="E31" s="6" t="n">
        <v>8457</v>
      </c>
    </row>
    <row r="32" spans="1:6">
      <c r="A32" s="4" t="s">
        <v>368</v>
      </c>
      <c r="B32" s="6" t="n">
        <v>3259</v>
      </c>
      <c r="C32" s="6" t="n">
        <v>2487</v>
      </c>
      <c r="D32" s="6" t="n">
        <v>9453</v>
      </c>
      <c r="E32" s="6" t="n">
        <v>6946</v>
      </c>
    </row>
    <row r="33" spans="1:6">
      <c r="A33" s="4" t="s">
        <v>375</v>
      </c>
    </row>
    <row r="34" spans="1:6">
      <c r="A34" s="3" t="s">
        <v>365</v>
      </c>
    </row>
    <row r="35" spans="1:6">
      <c r="A35" s="4" t="s">
        <v>70</v>
      </c>
      <c r="B35" s="6" t="n">
        <v>369</v>
      </c>
      <c r="C35" s="6" t="n">
        <v>125</v>
      </c>
      <c r="D35" s="6" t="n">
        <v>870</v>
      </c>
      <c r="E35" s="6" t="n">
        <v>186</v>
      </c>
    </row>
    <row r="36" spans="1:6">
      <c r="A36" s="4" t="s">
        <v>367</v>
      </c>
      <c r="B36" s="6" t="n">
        <v>-534</v>
      </c>
      <c r="C36" s="6" t="n">
        <v>-870</v>
      </c>
      <c r="D36" s="6" t="n">
        <v>-1748</v>
      </c>
      <c r="E36" s="6" t="n">
        <v>-2576</v>
      </c>
    </row>
    <row r="37" spans="1:6">
      <c r="A37" s="4" t="s">
        <v>368</v>
      </c>
      <c r="B37" s="6" t="n">
        <v>-424</v>
      </c>
      <c r="C37" s="6" t="n">
        <v>-699</v>
      </c>
      <c r="D37" s="6" t="n">
        <v>-1391</v>
      </c>
      <c r="E37" s="6" t="n">
        <v>-2080</v>
      </c>
    </row>
    <row r="38" spans="1:6">
      <c r="A38" s="4" t="s">
        <v>376</v>
      </c>
    </row>
    <row r="39" spans="1:6">
      <c r="A39" s="3" t="s">
        <v>365</v>
      </c>
    </row>
    <row r="40" spans="1:6">
      <c r="A40" s="4" t="s">
        <v>70</v>
      </c>
      <c r="B40" s="6" t="n">
        <v>200</v>
      </c>
      <c r="C40" s="6" t="n">
        <v>842</v>
      </c>
      <c r="D40" s="6" t="n">
        <v>797</v>
      </c>
      <c r="E40" s="6" t="n">
        <v>1859</v>
      </c>
    </row>
    <row r="41" spans="1:6">
      <c r="A41" s="4" t="s">
        <v>367</v>
      </c>
      <c r="B41" s="6" t="n">
        <v>155</v>
      </c>
      <c r="C41" s="6" t="n">
        <v>-100</v>
      </c>
      <c r="D41" s="6" t="n">
        <v>188</v>
      </c>
      <c r="E41" s="6" t="n">
        <v>-618</v>
      </c>
    </row>
    <row r="42" spans="1:6">
      <c r="A42" s="4" t="s">
        <v>368</v>
      </c>
      <c r="B42" s="6" t="n">
        <v>156</v>
      </c>
      <c r="C42" s="6" t="n">
        <v>-80</v>
      </c>
      <c r="D42" s="6" t="n">
        <v>167</v>
      </c>
      <c r="E42" s="6" t="n">
        <v>-496</v>
      </c>
    </row>
    <row r="43" spans="1:6">
      <c r="A43" s="4" t="s">
        <v>377</v>
      </c>
    </row>
    <row r="44" spans="1:6">
      <c r="A44" s="3" t="s">
        <v>365</v>
      </c>
    </row>
    <row r="45" spans="1:6">
      <c r="A45" s="4" t="s">
        <v>70</v>
      </c>
      <c r="B45" s="6" t="n">
        <v>-128</v>
      </c>
      <c r="C45" s="6" t="n">
        <v>-23</v>
      </c>
      <c r="D45" s="6" t="n">
        <v>-423</v>
      </c>
      <c r="E45" s="6" t="n">
        <v>-23</v>
      </c>
    </row>
    <row r="46" spans="1:6">
      <c r="A46" s="4" t="s">
        <v>367</v>
      </c>
      <c r="B46" s="6" t="n">
        <v>-774</v>
      </c>
      <c r="C46" s="6" t="n">
        <v>-379</v>
      </c>
      <c r="D46" s="6" t="n">
        <v>-2019</v>
      </c>
      <c r="E46" s="6" t="n">
        <v>-590</v>
      </c>
    </row>
    <row r="47" spans="1:6">
      <c r="A47" s="4" t="s">
        <v>368</v>
      </c>
      <c r="B47" s="6" t="n">
        <v>-632</v>
      </c>
      <c r="C47" s="6" t="n">
        <v>-305</v>
      </c>
      <c r="D47" s="6" t="n">
        <v>-1633</v>
      </c>
      <c r="E47" s="6" t="n">
        <v>-475</v>
      </c>
    </row>
    <row r="48" spans="1:6">
      <c r="A48" s="4" t="s">
        <v>378</v>
      </c>
    </row>
    <row r="49" spans="1:6">
      <c r="A49" s="3" t="s">
        <v>365</v>
      </c>
    </row>
    <row r="50" spans="1:6">
      <c r="A50" s="4" t="s">
        <v>70</v>
      </c>
      <c r="B50" s="6" t="n">
        <v>68</v>
      </c>
      <c r="C50" s="6" t="n">
        <v>29</v>
      </c>
      <c r="D50" s="6" t="n">
        <v>201</v>
      </c>
      <c r="E50" s="6" t="n">
        <v>60</v>
      </c>
    </row>
    <row r="51" spans="1:6">
      <c r="A51" s="4" t="s">
        <v>367</v>
      </c>
      <c r="B51" s="6" t="n">
        <v>-424</v>
      </c>
      <c r="C51" s="6" t="n">
        <v>-236</v>
      </c>
      <c r="D51" s="6" t="n">
        <v>-994</v>
      </c>
      <c r="E51" s="6" t="n">
        <v>-794</v>
      </c>
    </row>
    <row r="52" spans="1:6">
      <c r="A52" s="4" t="s">
        <v>368</v>
      </c>
      <c r="B52" s="6" t="n">
        <v>-466</v>
      </c>
      <c r="C52" s="6" t="n">
        <v>-233</v>
      </c>
      <c r="D52" s="6" t="n">
        <v>-1085</v>
      </c>
      <c r="E52" s="6" t="n">
        <v>-772</v>
      </c>
    </row>
    <row r="53" spans="1:6">
      <c r="A53" s="4" t="s">
        <v>379</v>
      </c>
    </row>
    <row r="54" spans="1:6">
      <c r="A54" s="3" t="s">
        <v>365</v>
      </c>
    </row>
    <row r="55" spans="1:6">
      <c r="A55" s="4" t="s">
        <v>70</v>
      </c>
      <c r="B55" s="6" t="n">
        <v>4989</v>
      </c>
      <c r="C55" s="6" t="n">
        <v>3881</v>
      </c>
      <c r="D55" s="6" t="n">
        <v>14196</v>
      </c>
      <c r="E55" s="6" t="n">
        <v>10396</v>
      </c>
    </row>
    <row r="56" spans="1:6">
      <c r="A56" s="4" t="s">
        <v>380</v>
      </c>
    </row>
    <row r="57" spans="1:6">
      <c r="A57" s="3" t="s">
        <v>365</v>
      </c>
    </row>
    <row r="58" spans="1:6">
      <c r="A58" s="4" t="s">
        <v>70</v>
      </c>
      <c r="B58" s="6" t="n">
        <v>-840</v>
      </c>
      <c r="C58" s="6" t="n">
        <v>-1168</v>
      </c>
      <c r="D58" s="6" t="n">
        <v>-2473</v>
      </c>
      <c r="E58" s="6" t="n">
        <v>-2906</v>
      </c>
    </row>
    <row r="59" spans="1:6">
      <c r="A59" s="4" t="s">
        <v>381</v>
      </c>
    </row>
    <row r="60" spans="1:6">
      <c r="A60" s="3" t="s">
        <v>365</v>
      </c>
    </row>
    <row r="61" spans="1:6">
      <c r="A61" s="4" t="s">
        <v>367</v>
      </c>
      <c r="B61" s="6" t="n">
        <v>-105</v>
      </c>
      <c r="C61" s="6" t="n">
        <v>-78</v>
      </c>
      <c r="D61" s="6" t="n">
        <v>-302</v>
      </c>
      <c r="E61" s="6" t="n">
        <v>-225</v>
      </c>
    </row>
    <row r="62" spans="1:6">
      <c r="A62" s="4" t="s">
        <v>368</v>
      </c>
      <c r="B62" s="6" t="n">
        <v>-105</v>
      </c>
      <c r="C62" s="6" t="n">
        <v>-78</v>
      </c>
      <c r="D62" s="6" t="n">
        <v>-302</v>
      </c>
      <c r="E62" s="6" t="n">
        <v>-225</v>
      </c>
    </row>
    <row r="63" spans="1:6">
      <c r="A63" s="4" t="s">
        <v>382</v>
      </c>
    </row>
    <row r="64" spans="1:6">
      <c r="A64" s="3" t="s">
        <v>365</v>
      </c>
    </row>
    <row r="65" spans="1:6">
      <c r="A65" s="4" t="s">
        <v>367</v>
      </c>
      <c r="B65" s="6" t="n">
        <v>-526</v>
      </c>
      <c r="D65" s="6" t="n">
        <v>-526</v>
      </c>
    </row>
    <row r="66" spans="1:6">
      <c r="A66" s="4" t="s">
        <v>368</v>
      </c>
      <c r="B66" s="6" t="n">
        <v>-526</v>
      </c>
      <c r="D66" s="6" t="n">
        <v>-526</v>
      </c>
    </row>
    <row r="67" spans="1:6">
      <c r="A67" s="4" t="s">
        <v>383</v>
      </c>
    </row>
    <row r="68" spans="1:6">
      <c r="A68" s="3" t="s">
        <v>365</v>
      </c>
    </row>
    <row r="69" spans="1:6">
      <c r="A69" s="4" t="s">
        <v>367</v>
      </c>
      <c r="B69" s="6" t="n">
        <v>-135</v>
      </c>
      <c r="C69" s="6" t="n">
        <v>-359</v>
      </c>
      <c r="D69" s="6" t="n">
        <v>-391</v>
      </c>
      <c r="E69" s="6" t="n">
        <v>-519</v>
      </c>
    </row>
    <row r="70" spans="1:6">
      <c r="A70" s="4" t="s">
        <v>368</v>
      </c>
      <c r="B70" s="6" t="n">
        <v>-135</v>
      </c>
      <c r="C70" s="6" t="n">
        <v>-359</v>
      </c>
      <c r="D70" s="6" t="n">
        <v>-391</v>
      </c>
      <c r="E70" s="6" t="n">
        <v>-519</v>
      </c>
    </row>
    <row r="71" spans="1:6">
      <c r="A71" s="4" t="s">
        <v>384</v>
      </c>
    </row>
    <row r="72" spans="1:6">
      <c r="A72" s="3" t="s">
        <v>365</v>
      </c>
    </row>
    <row r="73" spans="1:6">
      <c r="A73" s="4" t="s">
        <v>367</v>
      </c>
      <c r="B73" s="6" t="n">
        <v>53</v>
      </c>
      <c r="C73" s="6" t="n">
        <v>105</v>
      </c>
      <c r="D73" s="6" t="n">
        <v>-132</v>
      </c>
      <c r="E73" s="6" t="n">
        <v>308</v>
      </c>
    </row>
    <row r="74" spans="1:6">
      <c r="A74" s="4" t="s">
        <v>368</v>
      </c>
      <c r="B74" s="6" t="n">
        <v>53</v>
      </c>
      <c r="C74" s="6" t="n">
        <v>105</v>
      </c>
      <c r="D74" s="6" t="n">
        <v>-132</v>
      </c>
      <c r="E74" s="6" t="n">
        <v>308</v>
      </c>
    </row>
    <row r="75" spans="1:6">
      <c r="A75" s="4" t="s">
        <v>385</v>
      </c>
    </row>
    <row r="76" spans="1:6">
      <c r="A76" s="3" t="s">
        <v>365</v>
      </c>
    </row>
    <row r="77" spans="1:6">
      <c r="A77" s="4" t="s">
        <v>368</v>
      </c>
      <c r="B77" s="5" t="n">
        <v>8</v>
      </c>
      <c r="C77" s="5" t="n">
        <v>15</v>
      </c>
      <c r="D77" s="5" t="n">
        <v>39</v>
      </c>
      <c r="E77" s="5" t="n">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164</v>
      </c>
      <c r="B1" s="2" t="s">
        <v>1</v>
      </c>
    </row>
    <row r="2" spans="1:2">
      <c r="B2" s="2" t="s">
        <v>165</v>
      </c>
    </row>
    <row r="3" spans="1:2">
      <c r="A3" s="3" t="s">
        <v>166</v>
      </c>
    </row>
    <row r="4" spans="1:2">
      <c r="A4" s="4" t="s">
        <v>167</v>
      </c>
      <c r="B4" s="5" t="n">
        <v>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6</v>
      </c>
      <c r="B1" s="2" t="s">
        <v>67</v>
      </c>
      <c r="D1" s="2" t="s">
        <v>1</v>
      </c>
    </row>
    <row r="2" spans="1:5">
      <c r="B2" s="2" t="s">
        <v>2</v>
      </c>
      <c r="C2" s="2" t="s">
        <v>68</v>
      </c>
      <c r="D2" s="2" t="s">
        <v>2</v>
      </c>
      <c r="E2" s="2" t="s">
        <v>68</v>
      </c>
    </row>
    <row r="3" spans="1:5">
      <c r="A3" s="3" t="s">
        <v>387</v>
      </c>
    </row>
    <row r="4" spans="1:5">
      <c r="A4" s="4" t="s">
        <v>70</v>
      </c>
      <c r="B4" s="5" t="n">
        <v>10142</v>
      </c>
      <c r="C4" s="5" t="n">
        <v>7943</v>
      </c>
      <c r="D4" s="5" t="n">
        <v>28646</v>
      </c>
      <c r="E4" s="5" t="n">
        <v>21329</v>
      </c>
    </row>
    <row r="5" spans="1:5">
      <c r="A5" s="4" t="s">
        <v>388</v>
      </c>
    </row>
    <row r="6" spans="1:5">
      <c r="A6" s="3" t="s">
        <v>387</v>
      </c>
    </row>
    <row r="7" spans="1:5">
      <c r="A7" s="4" t="s">
        <v>70</v>
      </c>
      <c r="B7" s="6" t="n">
        <v>7628</v>
      </c>
      <c r="C7" s="6" t="n">
        <v>5902</v>
      </c>
      <c r="D7" s="6" t="n">
        <v>21378</v>
      </c>
      <c r="E7" s="6" t="n">
        <v>15747</v>
      </c>
    </row>
    <row r="8" spans="1:5">
      <c r="A8" s="4" t="s">
        <v>389</v>
      </c>
    </row>
    <row r="9" spans="1:5">
      <c r="A9" s="3" t="s">
        <v>387</v>
      </c>
    </row>
    <row r="10" spans="1:5">
      <c r="A10" s="4" t="s">
        <v>70</v>
      </c>
      <c r="B10" s="6" t="n">
        <v>421</v>
      </c>
      <c r="C10" s="6" t="n">
        <v>363</v>
      </c>
      <c r="D10" s="6" t="n">
        <v>1174</v>
      </c>
      <c r="E10" s="6" t="n">
        <v>1006</v>
      </c>
    </row>
    <row r="11" spans="1:5">
      <c r="A11" s="4" t="s">
        <v>390</v>
      </c>
    </row>
    <row r="12" spans="1:5">
      <c r="A12" s="3" t="s">
        <v>387</v>
      </c>
    </row>
    <row r="13" spans="1:5">
      <c r="A13" s="4" t="s">
        <v>70</v>
      </c>
      <c r="B13" s="6" t="n">
        <v>787</v>
      </c>
      <c r="C13" s="6" t="n">
        <v>631</v>
      </c>
      <c r="D13" s="6" t="n">
        <v>2503</v>
      </c>
      <c r="E13" s="6" t="n">
        <v>1619</v>
      </c>
    </row>
    <row r="14" spans="1:5">
      <c r="A14" s="4" t="s">
        <v>391</v>
      </c>
    </row>
    <row r="15" spans="1:5">
      <c r="A15" s="3" t="s">
        <v>387</v>
      </c>
    </row>
    <row r="16" spans="1:5">
      <c r="A16" s="4" t="s">
        <v>70</v>
      </c>
      <c r="B16" s="5" t="n">
        <v>1306</v>
      </c>
      <c r="C16" s="5" t="n">
        <v>1047</v>
      </c>
      <c r="D16" s="5" t="n">
        <v>3591</v>
      </c>
      <c r="E16" s="5" t="n">
        <v>29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2</v>
      </c>
      <c r="B1" s="2" t="s">
        <v>67</v>
      </c>
      <c r="D1" s="2" t="s">
        <v>1</v>
      </c>
    </row>
    <row r="2" spans="1:5">
      <c r="B2" s="2" t="s">
        <v>2</v>
      </c>
      <c r="C2" s="2" t="s">
        <v>68</v>
      </c>
      <c r="D2" s="2" t="s">
        <v>2</v>
      </c>
      <c r="E2" s="2" t="s">
        <v>68</v>
      </c>
    </row>
    <row r="3" spans="1:5">
      <c r="A3" s="3" t="s">
        <v>175</v>
      </c>
    </row>
    <row r="4" spans="1:5">
      <c r="A4" s="4" t="s">
        <v>393</v>
      </c>
      <c r="B4" s="6" t="n">
        <v>0</v>
      </c>
      <c r="C4" s="6" t="n">
        <v>0</v>
      </c>
      <c r="D4" s="6" t="n">
        <v>0</v>
      </c>
      <c r="E4"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4</v>
      </c>
      <c r="B1" s="2" t="s">
        <v>2</v>
      </c>
      <c r="C1" s="2" t="s">
        <v>20</v>
      </c>
    </row>
    <row r="2" spans="1:3">
      <c r="A2" s="3" t="s">
        <v>395</v>
      </c>
    </row>
    <row r="3" spans="1:3">
      <c r="A3" s="4" t="s">
        <v>27</v>
      </c>
      <c r="B3" s="5" t="n">
        <v>206</v>
      </c>
      <c r="C3" s="5" t="n">
        <v>230</v>
      </c>
    </row>
    <row r="4" spans="1:3">
      <c r="A4" s="4" t="s">
        <v>33</v>
      </c>
      <c r="B4" s="6" t="n">
        <v>8161</v>
      </c>
      <c r="C4" s="6" t="n">
        <v>6890</v>
      </c>
    </row>
    <row r="5" spans="1:3">
      <c r="A5" s="4" t="s">
        <v>396</v>
      </c>
    </row>
    <row r="6" spans="1:3">
      <c r="A6" s="3" t="s">
        <v>395</v>
      </c>
    </row>
    <row r="7" spans="1:3">
      <c r="A7" s="4" t="s">
        <v>33</v>
      </c>
      <c r="C7" s="6" t="n">
        <v>30</v>
      </c>
    </row>
    <row r="8" spans="1:3">
      <c r="A8" s="4" t="s">
        <v>397</v>
      </c>
    </row>
    <row r="9" spans="1:3">
      <c r="A9" s="3" t="s">
        <v>395</v>
      </c>
    </row>
    <row r="10" spans="1:3">
      <c r="A10" s="4" t="s">
        <v>27</v>
      </c>
      <c r="B10" s="6" t="n">
        <v>206</v>
      </c>
      <c r="C10" s="6" t="n">
        <v>230</v>
      </c>
    </row>
    <row r="11" spans="1:3">
      <c r="A11" s="4" t="s">
        <v>33</v>
      </c>
      <c r="B11" s="6" t="n">
        <v>2268</v>
      </c>
      <c r="C11" s="6" t="n">
        <v>1586</v>
      </c>
    </row>
    <row r="12" spans="1:3">
      <c r="A12" s="4" t="s">
        <v>398</v>
      </c>
    </row>
    <row r="13" spans="1:3">
      <c r="A13" s="3" t="s">
        <v>395</v>
      </c>
    </row>
    <row r="14" spans="1:3">
      <c r="A14" s="4" t="s">
        <v>33</v>
      </c>
      <c r="B14" s="6" t="n">
        <v>5893</v>
      </c>
      <c r="C14" s="6" t="n">
        <v>5274</v>
      </c>
    </row>
    <row r="15" spans="1:3">
      <c r="A15" s="4" t="s">
        <v>399</v>
      </c>
    </row>
    <row r="16" spans="1:3">
      <c r="A16" s="3" t="s">
        <v>395</v>
      </c>
    </row>
    <row r="17" spans="1:3">
      <c r="A17" s="4" t="s">
        <v>27</v>
      </c>
      <c r="B17" s="6" t="n">
        <v>206</v>
      </c>
      <c r="C17" s="6" t="n">
        <v>235</v>
      </c>
    </row>
    <row r="18" spans="1:3">
      <c r="A18" s="4" t="s">
        <v>33</v>
      </c>
      <c r="B18" s="6" t="n">
        <v>9327</v>
      </c>
      <c r="C18" s="6" t="n">
        <v>7738</v>
      </c>
    </row>
    <row r="19" spans="1:3">
      <c r="A19" s="4" t="s">
        <v>400</v>
      </c>
    </row>
    <row r="20" spans="1:3">
      <c r="A20" s="3" t="s">
        <v>395</v>
      </c>
    </row>
    <row r="21" spans="1:3">
      <c r="A21" s="4" t="s">
        <v>33</v>
      </c>
      <c r="C21" s="6" t="n">
        <v>30</v>
      </c>
    </row>
    <row r="22" spans="1:3">
      <c r="A22" s="4" t="s">
        <v>401</v>
      </c>
    </row>
    <row r="23" spans="1:3">
      <c r="A23" s="3" t="s">
        <v>395</v>
      </c>
    </row>
    <row r="24" spans="1:3">
      <c r="A24" s="4" t="s">
        <v>27</v>
      </c>
      <c r="B24" s="6" t="n">
        <v>206</v>
      </c>
      <c r="C24" s="6" t="n">
        <v>235</v>
      </c>
    </row>
    <row r="25" spans="1:3">
      <c r="A25" s="4" t="s">
        <v>33</v>
      </c>
      <c r="B25" s="6" t="n">
        <v>2303</v>
      </c>
      <c r="C25" s="6" t="n">
        <v>1612</v>
      </c>
    </row>
    <row r="26" spans="1:3">
      <c r="A26" s="4" t="s">
        <v>402</v>
      </c>
    </row>
    <row r="27" spans="1:3">
      <c r="A27" s="3" t="s">
        <v>395</v>
      </c>
    </row>
    <row r="28" spans="1:3">
      <c r="A28" s="4" t="s">
        <v>33</v>
      </c>
      <c r="B28" s="6" t="n">
        <v>7024</v>
      </c>
      <c r="C28" s="6" t="n">
        <v>6096</v>
      </c>
    </row>
    <row r="29" spans="1:3">
      <c r="A29" s="4" t="s">
        <v>403</v>
      </c>
    </row>
    <row r="30" spans="1:3">
      <c r="A30" s="3" t="s">
        <v>395</v>
      </c>
    </row>
    <row r="31" spans="1:3">
      <c r="A31" s="4" t="s">
        <v>27</v>
      </c>
      <c r="C31" s="6" t="n">
        <v>-5</v>
      </c>
    </row>
    <row r="32" spans="1:3">
      <c r="A32" s="4" t="s">
        <v>33</v>
      </c>
      <c r="B32" s="6" t="n">
        <v>-1166</v>
      </c>
      <c r="C32" s="6" t="n">
        <v>-848</v>
      </c>
    </row>
    <row r="33" spans="1:3">
      <c r="A33" s="4" t="s">
        <v>404</v>
      </c>
    </row>
    <row r="34" spans="1:3">
      <c r="A34" s="3" t="s">
        <v>395</v>
      </c>
    </row>
    <row r="35" spans="1:3">
      <c r="A35" s="4" t="s">
        <v>27</v>
      </c>
      <c r="C35" s="6" t="n">
        <v>-5</v>
      </c>
    </row>
    <row r="36" spans="1:3">
      <c r="A36" s="4" t="s">
        <v>33</v>
      </c>
      <c r="B36" s="6" t="n">
        <v>-35</v>
      </c>
      <c r="C36" s="6" t="n">
        <v>-26</v>
      </c>
    </row>
    <row r="37" spans="1:3">
      <c r="A37" s="4" t="s">
        <v>405</v>
      </c>
    </row>
    <row r="38" spans="1:3">
      <c r="A38" s="3" t="s">
        <v>395</v>
      </c>
    </row>
    <row r="39" spans="1:3">
      <c r="A39" s="4" t="s">
        <v>33</v>
      </c>
      <c r="B39" s="5" t="n">
        <v>-1131</v>
      </c>
      <c r="C39" s="5" t="n">
        <v>-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67</v>
      </c>
      <c r="D1" s="2" t="s">
        <v>1</v>
      </c>
    </row>
    <row r="2" spans="1:6">
      <c r="B2" s="2" t="s">
        <v>2</v>
      </c>
      <c r="C2" s="2" t="s">
        <v>68</v>
      </c>
      <c r="D2" s="2" t="s">
        <v>2</v>
      </c>
      <c r="E2" s="2" t="s">
        <v>68</v>
      </c>
      <c r="F2" s="2" t="s">
        <v>20</v>
      </c>
    </row>
    <row r="3" spans="1:6">
      <c r="A3" s="3" t="s">
        <v>407</v>
      </c>
    </row>
    <row r="4" spans="1:6">
      <c r="A4" s="4" t="s">
        <v>408</v>
      </c>
      <c r="B4" s="5" t="n">
        <v>0</v>
      </c>
      <c r="D4" s="5" t="n">
        <v>0</v>
      </c>
      <c r="F4" s="5" t="n">
        <v>0</v>
      </c>
    </row>
    <row r="5" spans="1:6">
      <c r="A5" s="4" t="s">
        <v>409</v>
      </c>
    </row>
    <row r="6" spans="1:6">
      <c r="A6" s="3" t="s">
        <v>407</v>
      </c>
    </row>
    <row r="7" spans="1:6">
      <c r="A7" s="4" t="s">
        <v>410</v>
      </c>
      <c r="B7" s="6" t="n">
        <v>-1146</v>
      </c>
      <c r="C7" s="5" t="n">
        <v>-553</v>
      </c>
      <c r="D7" s="6" t="n">
        <v>-853</v>
      </c>
      <c r="E7" s="5" t="n">
        <v>-429</v>
      </c>
    </row>
    <row r="8" spans="1:6">
      <c r="A8" s="4" t="s">
        <v>411</v>
      </c>
      <c r="B8" s="6" t="n">
        <v>-127</v>
      </c>
      <c r="C8" s="6" t="n">
        <v>-209</v>
      </c>
      <c r="D8" s="6" t="n">
        <v>-420</v>
      </c>
      <c r="E8" s="6" t="n">
        <v>-341</v>
      </c>
    </row>
    <row r="9" spans="1:6">
      <c r="A9" s="4" t="s">
        <v>412</v>
      </c>
      <c r="B9" s="6" t="n">
        <v>107</v>
      </c>
      <c r="D9" s="6" t="n">
        <v>107</v>
      </c>
    </row>
    <row r="10" spans="1:6">
      <c r="A10" s="4" t="s">
        <v>413</v>
      </c>
      <c r="E10" s="6" t="n">
        <v>8</v>
      </c>
    </row>
    <row r="11" spans="1:6">
      <c r="A11" s="4" t="s">
        <v>414</v>
      </c>
      <c r="B11" s="6" t="n">
        <v>-1166</v>
      </c>
      <c r="C11" s="6" t="n">
        <v>-762</v>
      </c>
      <c r="D11" s="6" t="n">
        <v>-1166</v>
      </c>
      <c r="E11" s="6" t="n">
        <v>-762</v>
      </c>
    </row>
    <row r="12" spans="1:6">
      <c r="A12" s="4" t="s">
        <v>415</v>
      </c>
    </row>
    <row r="13" spans="1:6">
      <c r="A13" s="3" t="s">
        <v>407</v>
      </c>
    </row>
    <row r="14" spans="1:6">
      <c r="A14" s="4" t="s">
        <v>410</v>
      </c>
      <c r="B14" s="6" t="n">
        <v>-170</v>
      </c>
      <c r="C14" s="6" t="n">
        <v>-165</v>
      </c>
      <c r="D14" s="6" t="n">
        <v>-216</v>
      </c>
      <c r="E14" s="6" t="n">
        <v>-175</v>
      </c>
    </row>
    <row r="15" spans="1:6">
      <c r="A15" s="4" t="s">
        <v>411</v>
      </c>
      <c r="B15" s="6" t="n">
        <v>-8</v>
      </c>
      <c r="C15" s="6" t="n">
        <v>-71</v>
      </c>
      <c r="D15" s="6" t="n">
        <v>-89</v>
      </c>
      <c r="E15" s="6" t="n">
        <v>-132</v>
      </c>
    </row>
    <row r="16" spans="1:6">
      <c r="A16" s="4" t="s">
        <v>416</v>
      </c>
      <c r="C16" s="6" t="n">
        <v>16</v>
      </c>
      <c r="D16" s="6" t="n">
        <v>127</v>
      </c>
      <c r="E16" s="6" t="n">
        <v>87</v>
      </c>
    </row>
    <row r="17" spans="1:6">
      <c r="A17" s="4" t="s">
        <v>414</v>
      </c>
      <c r="B17" s="6" t="n">
        <v>-178</v>
      </c>
      <c r="C17" s="6" t="n">
        <v>-220</v>
      </c>
      <c r="D17" s="6" t="n">
        <v>-178</v>
      </c>
      <c r="E17" s="6" t="n">
        <v>-220</v>
      </c>
    </row>
    <row r="18" spans="1:6">
      <c r="A18" s="4" t="s">
        <v>417</v>
      </c>
    </row>
    <row r="19" spans="1:6">
      <c r="A19" s="3" t="s">
        <v>407</v>
      </c>
    </row>
    <row r="20" spans="1:6">
      <c r="A20" s="4" t="s">
        <v>410</v>
      </c>
      <c r="B20" s="6" t="n">
        <v>-126</v>
      </c>
      <c r="C20" s="6" t="n">
        <v>-73</v>
      </c>
      <c r="D20" s="6" t="n">
        <v>-120</v>
      </c>
      <c r="E20" s="6" t="n">
        <v>-60</v>
      </c>
    </row>
    <row r="21" spans="1:6">
      <c r="A21" s="4" t="s">
        <v>411</v>
      </c>
      <c r="B21" s="6" t="n">
        <v>16</v>
      </c>
      <c r="C21" s="6" t="n">
        <v>-35</v>
      </c>
      <c r="D21" s="6" t="n">
        <v>17</v>
      </c>
      <c r="E21" s="6" t="n">
        <v>-39</v>
      </c>
    </row>
    <row r="22" spans="1:6">
      <c r="A22" s="4" t="s">
        <v>416</v>
      </c>
      <c r="B22" s="6" t="n">
        <v>2</v>
      </c>
      <c r="C22" s="6" t="n">
        <v>-5</v>
      </c>
      <c r="D22" s="6" t="n">
        <v>-5</v>
      </c>
      <c r="E22" s="6" t="n">
        <v>-14</v>
      </c>
    </row>
    <row r="23" spans="1:6">
      <c r="A23" s="4" t="s">
        <v>414</v>
      </c>
      <c r="B23" s="6" t="n">
        <v>-108</v>
      </c>
      <c r="C23" s="6" t="n">
        <v>-113</v>
      </c>
      <c r="D23" s="6" t="n">
        <v>-108</v>
      </c>
      <c r="E23" s="6" t="n">
        <v>-113</v>
      </c>
    </row>
    <row r="24" spans="1:6">
      <c r="A24" s="4" t="s">
        <v>418</v>
      </c>
    </row>
    <row r="25" spans="1:6">
      <c r="A25" s="3" t="s">
        <v>407</v>
      </c>
    </row>
    <row r="26" spans="1:6">
      <c r="A26" s="4" t="s">
        <v>410</v>
      </c>
      <c r="B26" s="6" t="n">
        <v>-850</v>
      </c>
      <c r="C26" s="6" t="n">
        <v>-315</v>
      </c>
      <c r="D26" s="6" t="n">
        <v>-517</v>
      </c>
      <c r="E26" s="6" t="n">
        <v>-194</v>
      </c>
    </row>
    <row r="27" spans="1:6">
      <c r="A27" s="4" t="s">
        <v>411</v>
      </c>
      <c r="B27" s="6" t="n">
        <v>-135</v>
      </c>
      <c r="C27" s="6" t="n">
        <v>-103</v>
      </c>
      <c r="D27" s="6" t="n">
        <v>-348</v>
      </c>
      <c r="E27" s="6" t="n">
        <v>-170</v>
      </c>
    </row>
    <row r="28" spans="1:6">
      <c r="A28" s="4" t="s">
        <v>416</v>
      </c>
      <c r="B28" s="6" t="n">
        <v>-2</v>
      </c>
      <c r="C28" s="6" t="n">
        <v>-11</v>
      </c>
      <c r="D28" s="6" t="n">
        <v>-122</v>
      </c>
      <c r="E28" s="6" t="n">
        <v>-73</v>
      </c>
    </row>
    <row r="29" spans="1:6">
      <c r="A29" s="4" t="s">
        <v>412</v>
      </c>
      <c r="B29" s="6" t="n">
        <v>107</v>
      </c>
      <c r="D29" s="6" t="n">
        <v>107</v>
      </c>
    </row>
    <row r="30" spans="1:6">
      <c r="A30" s="4" t="s">
        <v>413</v>
      </c>
      <c r="E30" s="6" t="n">
        <v>8</v>
      </c>
    </row>
    <row r="31" spans="1:6">
      <c r="A31" s="4" t="s">
        <v>414</v>
      </c>
      <c r="B31" s="5" t="n">
        <v>-880</v>
      </c>
      <c r="C31" s="5" t="n">
        <v>-429</v>
      </c>
      <c r="D31" s="5" t="n">
        <v>-880</v>
      </c>
      <c r="E31" s="5" t="n">
        <v>-4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0</v>
      </c>
    </row>
    <row r="3" spans="1:3">
      <c r="A3" s="3" t="s">
        <v>32</v>
      </c>
    </row>
    <row r="4" spans="1:3">
      <c r="A4" s="4" t="s">
        <v>32</v>
      </c>
      <c r="B4" s="5" t="n">
        <v>6273</v>
      </c>
      <c r="C4" s="5" t="n">
        <v>8042</v>
      </c>
    </row>
    <row r="5" spans="1:3">
      <c r="A5" s="4" t="s">
        <v>420</v>
      </c>
    </row>
    <row r="6" spans="1:3">
      <c r="A6" s="3" t="s">
        <v>32</v>
      </c>
    </row>
    <row r="7" spans="1:3">
      <c r="A7" s="4" t="s">
        <v>421</v>
      </c>
      <c r="B7" s="4" t="s">
        <v>422</v>
      </c>
    </row>
    <row r="8" spans="1:3">
      <c r="A8" s="4" t="s">
        <v>423</v>
      </c>
    </row>
    <row r="9" spans="1:3">
      <c r="A9" s="3" t="s">
        <v>32</v>
      </c>
    </row>
    <row r="10" spans="1:3">
      <c r="A10" s="4" t="s">
        <v>32</v>
      </c>
      <c r="B10" s="5" t="n">
        <v>3630</v>
      </c>
      <c r="C10" s="6" t="n">
        <v>3937</v>
      </c>
    </row>
    <row r="11" spans="1:3">
      <c r="A11" s="4" t="s">
        <v>424</v>
      </c>
    </row>
    <row r="12" spans="1:3">
      <c r="A12" s="3" t="s">
        <v>32</v>
      </c>
    </row>
    <row r="13" spans="1:3">
      <c r="A13" s="4" t="s">
        <v>425</v>
      </c>
      <c r="B13" s="4" t="s">
        <v>426</v>
      </c>
    </row>
    <row r="14" spans="1:3">
      <c r="A14" s="4" t="s">
        <v>427</v>
      </c>
    </row>
    <row r="15" spans="1:3">
      <c r="A15" s="3" t="s">
        <v>32</v>
      </c>
    </row>
    <row r="16" spans="1:3">
      <c r="A16" s="4" t="s">
        <v>425</v>
      </c>
      <c r="B16" s="4" t="s">
        <v>428</v>
      </c>
    </row>
    <row r="17" spans="1:3">
      <c r="A17" s="4" t="s">
        <v>429</v>
      </c>
    </row>
    <row r="18" spans="1:3">
      <c r="A18" s="3" t="s">
        <v>32</v>
      </c>
    </row>
    <row r="19" spans="1:3">
      <c r="A19" s="4" t="s">
        <v>32</v>
      </c>
      <c r="B19" s="5" t="n">
        <v>1965</v>
      </c>
      <c r="C19" s="6" t="n">
        <v>2959</v>
      </c>
    </row>
    <row r="20" spans="1:3">
      <c r="A20" s="4" t="s">
        <v>430</v>
      </c>
    </row>
    <row r="21" spans="1:3">
      <c r="A21" s="3" t="s">
        <v>32</v>
      </c>
    </row>
    <row r="22" spans="1:3">
      <c r="A22" s="4" t="s">
        <v>32</v>
      </c>
      <c r="B22" s="6" t="n">
        <v>155</v>
      </c>
      <c r="C22" s="6" t="n">
        <v>538</v>
      </c>
    </row>
    <row r="23" spans="1:3">
      <c r="A23" s="4" t="s">
        <v>431</v>
      </c>
    </row>
    <row r="24" spans="1:3">
      <c r="A24" s="3" t="s">
        <v>32</v>
      </c>
    </row>
    <row r="25" spans="1:3">
      <c r="A25" s="4" t="s">
        <v>32</v>
      </c>
      <c r="B25" s="6" t="n">
        <v>426</v>
      </c>
      <c r="C25" s="6" t="n">
        <v>275</v>
      </c>
    </row>
    <row r="26" spans="1:3">
      <c r="A26" s="4" t="s">
        <v>432</v>
      </c>
    </row>
    <row r="27" spans="1:3">
      <c r="A27" s="3" t="s">
        <v>32</v>
      </c>
    </row>
    <row r="28" spans="1:3">
      <c r="A28" s="4" t="s">
        <v>32</v>
      </c>
      <c r="B28" s="6" t="n">
        <v>97</v>
      </c>
      <c r="C28" s="6" t="n">
        <v>333</v>
      </c>
    </row>
    <row r="29" spans="1:3">
      <c r="A29" s="4" t="s">
        <v>399</v>
      </c>
    </row>
    <row r="30" spans="1:3">
      <c r="A30" s="3" t="s">
        <v>32</v>
      </c>
    </row>
    <row r="31" spans="1:3">
      <c r="A31" s="4" t="s">
        <v>32</v>
      </c>
      <c r="B31" s="6" t="n">
        <v>6583</v>
      </c>
      <c r="C31" s="6" t="n">
        <v>8408</v>
      </c>
    </row>
    <row r="32" spans="1:3">
      <c r="A32" s="4" t="s">
        <v>433</v>
      </c>
    </row>
    <row r="33" spans="1:3">
      <c r="A33" s="3" t="s">
        <v>32</v>
      </c>
    </row>
    <row r="34" spans="1:3">
      <c r="A34" s="4" t="s">
        <v>32</v>
      </c>
      <c r="B34" s="6" t="n">
        <v>3851</v>
      </c>
      <c r="C34" s="6" t="n">
        <v>4207</v>
      </c>
    </row>
    <row r="35" spans="1:3">
      <c r="A35" s="4" t="s">
        <v>434</v>
      </c>
    </row>
    <row r="36" spans="1:3">
      <c r="A36" s="3" t="s">
        <v>32</v>
      </c>
    </row>
    <row r="37" spans="1:3">
      <c r="A37" s="4" t="s">
        <v>32</v>
      </c>
      <c r="B37" s="6" t="n">
        <v>1977</v>
      </c>
      <c r="C37" s="6" t="n">
        <v>2975</v>
      </c>
    </row>
    <row r="38" spans="1:3">
      <c r="A38" s="4" t="s">
        <v>435</v>
      </c>
    </row>
    <row r="39" spans="1:3">
      <c r="A39" s="3" t="s">
        <v>32</v>
      </c>
    </row>
    <row r="40" spans="1:3">
      <c r="A40" s="4" t="s">
        <v>32</v>
      </c>
      <c r="B40" s="6" t="n">
        <v>177</v>
      </c>
      <c r="C40" s="6" t="n">
        <v>559</v>
      </c>
    </row>
    <row r="41" spans="1:3">
      <c r="A41" s="4" t="s">
        <v>436</v>
      </c>
    </row>
    <row r="42" spans="1:3">
      <c r="A42" s="3" t="s">
        <v>32</v>
      </c>
    </row>
    <row r="43" spans="1:3">
      <c r="A43" s="4" t="s">
        <v>32</v>
      </c>
      <c r="B43" s="6" t="n">
        <v>427</v>
      </c>
      <c r="C43" s="6" t="n">
        <v>287</v>
      </c>
    </row>
    <row r="44" spans="1:3">
      <c r="A44" s="4" t="s">
        <v>437</v>
      </c>
    </row>
    <row r="45" spans="1:3">
      <c r="A45" s="3" t="s">
        <v>32</v>
      </c>
    </row>
    <row r="46" spans="1:3">
      <c r="A46" s="4" t="s">
        <v>32</v>
      </c>
      <c r="B46" s="6" t="n">
        <v>151</v>
      </c>
      <c r="C46" s="6" t="n">
        <v>380</v>
      </c>
    </row>
    <row r="47" spans="1:3">
      <c r="A47" s="4" t="s">
        <v>403</v>
      </c>
    </row>
    <row r="48" spans="1:3">
      <c r="A48" s="3" t="s">
        <v>32</v>
      </c>
    </row>
    <row r="49" spans="1:3">
      <c r="A49" s="4" t="s">
        <v>32</v>
      </c>
      <c r="B49" s="6" t="n">
        <v>-310</v>
      </c>
      <c r="C49" s="6" t="n">
        <v>-366</v>
      </c>
    </row>
    <row r="50" spans="1:3">
      <c r="A50" s="4" t="s">
        <v>438</v>
      </c>
    </row>
    <row r="51" spans="1:3">
      <c r="A51" s="3" t="s">
        <v>32</v>
      </c>
    </row>
    <row r="52" spans="1:3">
      <c r="A52" s="4" t="s">
        <v>32</v>
      </c>
      <c r="B52" s="6" t="n">
        <v>-221</v>
      </c>
      <c r="C52" s="6" t="n">
        <v>-270</v>
      </c>
    </row>
    <row r="53" spans="1:3">
      <c r="A53" s="4" t="s">
        <v>439</v>
      </c>
    </row>
    <row r="54" spans="1:3">
      <c r="A54" s="3" t="s">
        <v>32</v>
      </c>
    </row>
    <row r="55" spans="1:3">
      <c r="A55" s="4" t="s">
        <v>32</v>
      </c>
      <c r="B55" s="6" t="n">
        <v>-12</v>
      </c>
      <c r="C55" s="6" t="n">
        <v>-16</v>
      </c>
    </row>
    <row r="56" spans="1:3">
      <c r="A56" s="4" t="s">
        <v>440</v>
      </c>
    </row>
    <row r="57" spans="1:3">
      <c r="A57" s="3" t="s">
        <v>32</v>
      </c>
    </row>
    <row r="58" spans="1:3">
      <c r="A58" s="4" t="s">
        <v>32</v>
      </c>
      <c r="B58" s="6" t="n">
        <v>-22</v>
      </c>
      <c r="C58" s="6" t="n">
        <v>-21</v>
      </c>
    </row>
    <row r="59" spans="1:3">
      <c r="A59" s="4" t="s">
        <v>441</v>
      </c>
    </row>
    <row r="60" spans="1:3">
      <c r="A60" s="3" t="s">
        <v>32</v>
      </c>
    </row>
    <row r="61" spans="1:3">
      <c r="A61" s="4" t="s">
        <v>32</v>
      </c>
      <c r="B61" s="6" t="n">
        <v>-1</v>
      </c>
      <c r="C61" s="6" t="n">
        <v>-12</v>
      </c>
    </row>
    <row r="62" spans="1:3">
      <c r="A62" s="4" t="s">
        <v>442</v>
      </c>
    </row>
    <row r="63" spans="1:3">
      <c r="A63" s="3" t="s">
        <v>32</v>
      </c>
    </row>
    <row r="64" spans="1:3">
      <c r="A64" s="4" t="s">
        <v>32</v>
      </c>
      <c r="B64" s="5" t="n">
        <v>-54</v>
      </c>
      <c r="C64" s="5"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7</v>
      </c>
      <c r="D1" s="2" t="s">
        <v>1</v>
      </c>
    </row>
    <row r="2" spans="1:5">
      <c r="B2" s="2" t="s">
        <v>2</v>
      </c>
      <c r="C2" s="2" t="s">
        <v>68</v>
      </c>
      <c r="D2" s="2" t="s">
        <v>2</v>
      </c>
      <c r="E2" s="2" t="s">
        <v>68</v>
      </c>
    </row>
    <row r="3" spans="1:5">
      <c r="A3" s="3" t="s">
        <v>407</v>
      </c>
    </row>
    <row r="4" spans="1:5">
      <c r="A4" s="4" t="s">
        <v>410</v>
      </c>
      <c r="B4" s="5" t="n">
        <v>-271</v>
      </c>
      <c r="C4" s="5" t="n">
        <v>-471</v>
      </c>
      <c r="D4" s="5" t="n">
        <v>-366</v>
      </c>
      <c r="E4" s="5" t="n">
        <v>-578</v>
      </c>
    </row>
    <row r="5" spans="1:5">
      <c r="A5" s="4" t="s">
        <v>411</v>
      </c>
      <c r="B5" s="6" t="n">
        <v>-39</v>
      </c>
      <c r="C5" s="6" t="n">
        <v>-16</v>
      </c>
      <c r="D5" s="6" t="n">
        <v>-16</v>
      </c>
      <c r="E5" s="6" t="n">
        <v>-34</v>
      </c>
    </row>
    <row r="6" spans="1:5">
      <c r="A6" s="4" t="s">
        <v>413</v>
      </c>
      <c r="C6" s="6" t="n">
        <v>14</v>
      </c>
      <c r="D6" s="6" t="n">
        <v>72</v>
      </c>
      <c r="E6" s="6" t="n">
        <v>139</v>
      </c>
    </row>
    <row r="7" spans="1:5">
      <c r="A7" s="4" t="s">
        <v>414</v>
      </c>
      <c r="B7" s="5" t="n">
        <v>-310</v>
      </c>
      <c r="C7" s="5" t="n">
        <v>-473</v>
      </c>
      <c r="D7" s="5" t="n">
        <v>-310</v>
      </c>
      <c r="E7" s="5" t="n">
        <v>-4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444</v>
      </c>
      <c r="B1" s="2" t="s">
        <v>445</v>
      </c>
      <c r="C1" s="2" t="s">
        <v>362</v>
      </c>
      <c r="D1" s="2" t="s">
        <v>446</v>
      </c>
    </row>
    <row r="2" spans="1:4">
      <c r="A2" s="3" t="s">
        <v>37</v>
      </c>
    </row>
    <row r="3" spans="1:4">
      <c r="A3" s="4" t="s">
        <v>37</v>
      </c>
      <c r="C3" s="5" t="n">
        <v>35789</v>
      </c>
      <c r="D3" s="5" t="n">
        <v>40966</v>
      </c>
    </row>
    <row r="4" spans="1:4">
      <c r="A4" s="4" t="s">
        <v>447</v>
      </c>
      <c r="B4" s="8" t="n">
        <v>2.5</v>
      </c>
    </row>
    <row r="5" spans="1:4">
      <c r="A5" s="4" t="s">
        <v>399</v>
      </c>
    </row>
    <row r="6" spans="1:4">
      <c r="A6" s="3" t="s">
        <v>37</v>
      </c>
    </row>
    <row r="7" spans="1:4">
      <c r="A7" s="4" t="s">
        <v>448</v>
      </c>
      <c r="C7" s="6" t="n">
        <v>830</v>
      </c>
      <c r="D7" s="6" t="n">
        <v>5587</v>
      </c>
    </row>
    <row r="8" spans="1:4">
      <c r="A8" s="4" t="s">
        <v>449</v>
      </c>
      <c r="C8" s="6" t="n">
        <v>3085</v>
      </c>
      <c r="D8" s="6" t="n">
        <v>13119</v>
      </c>
    </row>
    <row r="9" spans="1:4">
      <c r="A9" s="4" t="s">
        <v>450</v>
      </c>
      <c r="C9" s="6" t="n">
        <v>9200</v>
      </c>
      <c r="D9" s="6" t="n">
        <v>21000</v>
      </c>
    </row>
    <row r="10" spans="1:4">
      <c r="A10" s="4" t="s">
        <v>451</v>
      </c>
      <c r="C10" s="6" t="n">
        <v>22676</v>
      </c>
      <c r="D10" s="6" t="n">
        <v>1267</v>
      </c>
    </row>
    <row r="11" spans="1:4">
      <c r="A11" s="4" t="s">
        <v>403</v>
      </c>
    </row>
    <row r="12" spans="1:4">
      <c r="A12" s="3" t="s">
        <v>37</v>
      </c>
    </row>
    <row r="13" spans="1:4">
      <c r="A13" s="4" t="s">
        <v>37</v>
      </c>
      <c r="C13" s="5" t="n">
        <v>-2</v>
      </c>
      <c r="D13" s="5"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0</v>
      </c>
    </row>
    <row r="2" spans="1:3">
      <c r="A2" s="3" t="s">
        <v>181</v>
      </c>
    </row>
    <row r="3" spans="1:3">
      <c r="A3" s="4" t="s">
        <v>453</v>
      </c>
      <c r="B3" s="5" t="n">
        <v>626</v>
      </c>
      <c r="C3" s="5" t="n">
        <v>684</v>
      </c>
    </row>
    <row r="4" spans="1:3">
      <c r="A4" s="4" t="s">
        <v>454</v>
      </c>
      <c r="B4" s="6" t="n">
        <v>203</v>
      </c>
      <c r="C4" s="6" t="n">
        <v>156</v>
      </c>
    </row>
    <row r="5" spans="1:3">
      <c r="A5" s="4" t="s">
        <v>110</v>
      </c>
      <c r="B5" s="6" t="n">
        <v>111</v>
      </c>
      <c r="C5" s="6" t="n">
        <v>89</v>
      </c>
    </row>
    <row r="6" spans="1:3">
      <c r="A6" s="4" t="s">
        <v>455</v>
      </c>
      <c r="B6" s="5" t="n">
        <v>940</v>
      </c>
      <c r="C6" s="5" t="n">
        <v>9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56</v>
      </c>
      <c r="B1" s="2" t="s">
        <v>67</v>
      </c>
    </row>
    <row r="2" spans="1:2">
      <c r="B2" s="2" t="s">
        <v>2</v>
      </c>
    </row>
    <row r="3" spans="1:2">
      <c r="A3" s="4" t="s">
        <v>457</v>
      </c>
    </row>
    <row r="4" spans="1:2">
      <c r="A4" s="3" t="s">
        <v>36</v>
      </c>
    </row>
    <row r="5" spans="1:2">
      <c r="A5" s="4" t="s">
        <v>458</v>
      </c>
      <c r="B5" s="4" t="s">
        <v>459</v>
      </c>
    </row>
    <row r="6" spans="1:2">
      <c r="A6" s="4" t="s">
        <v>460</v>
      </c>
    </row>
    <row r="7" spans="1:2">
      <c r="A7" s="3" t="s">
        <v>36</v>
      </c>
    </row>
    <row r="8" spans="1:2">
      <c r="A8" s="4" t="s">
        <v>458</v>
      </c>
      <c r="B8" s="4" t="s">
        <v>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0</v>
      </c>
    </row>
    <row r="2" spans="1:3">
      <c r="A2" s="3" t="s">
        <v>181</v>
      </c>
    </row>
    <row r="3" spans="1:3">
      <c r="A3" s="4" t="s">
        <v>463</v>
      </c>
      <c r="B3" s="5" t="n">
        <v>568</v>
      </c>
      <c r="C3" s="5" t="n">
        <v>473</v>
      </c>
    </row>
    <row r="4" spans="1:3">
      <c r="A4" s="4" t="s">
        <v>110</v>
      </c>
      <c r="B4" s="6" t="n">
        <v>170</v>
      </c>
      <c r="C4" s="6" t="n">
        <v>58</v>
      </c>
    </row>
    <row r="5" spans="1:3">
      <c r="A5" s="4" t="s">
        <v>464</v>
      </c>
      <c r="B5" s="5" t="n">
        <v>738</v>
      </c>
      <c r="C5" s="5" t="n">
        <v>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20</v>
      </c>
    </row>
    <row r="2" spans="1:3">
      <c r="A2" s="3" t="s">
        <v>58</v>
      </c>
    </row>
    <row r="3" spans="1:3">
      <c r="A3" s="4" t="s">
        <v>466</v>
      </c>
      <c r="B3" s="5" t="n">
        <v>9874</v>
      </c>
      <c r="C3" s="5" t="n">
        <v>13942</v>
      </c>
    </row>
    <row r="4" spans="1:3">
      <c r="A4" s="4" t="s">
        <v>467</v>
      </c>
      <c r="B4" s="6" t="n">
        <v>6522</v>
      </c>
      <c r="C4" s="6" t="n">
        <v>6571</v>
      </c>
    </row>
    <row r="5" spans="1:3">
      <c r="A5" s="4" t="s">
        <v>468</v>
      </c>
      <c r="B5" s="6" t="n">
        <v>2362</v>
      </c>
      <c r="C5" s="6" t="n">
        <v>4839</v>
      </c>
    </row>
    <row r="6" spans="1:3">
      <c r="A6" s="4" t="s">
        <v>469</v>
      </c>
      <c r="B6" s="6" t="n">
        <v>416</v>
      </c>
      <c r="C6" s="6" t="n">
        <v>601</v>
      </c>
    </row>
    <row r="7" spans="1:3">
      <c r="A7" s="4" t="s">
        <v>470</v>
      </c>
      <c r="B7" s="6" t="n">
        <v>876</v>
      </c>
      <c r="C7" s="6" t="n">
        <v>562</v>
      </c>
    </row>
    <row r="8" spans="1:3">
      <c r="A8" s="4" t="s">
        <v>471</v>
      </c>
      <c r="B8" s="6" t="n">
        <v>108</v>
      </c>
      <c r="C8" s="6" t="n">
        <v>84</v>
      </c>
    </row>
    <row r="9" spans="1:3">
      <c r="A9" s="4" t="s">
        <v>472</v>
      </c>
      <c r="B9" s="6" t="n">
        <v>804</v>
      </c>
      <c r="C9" s="6" t="n">
        <v>900</v>
      </c>
    </row>
    <row r="10" spans="1:3">
      <c r="A10" s="4" t="s">
        <v>473</v>
      </c>
      <c r="B10" s="5" t="n">
        <v>20962</v>
      </c>
      <c r="C10" s="5" t="n">
        <v>274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20</v>
      </c>
    </row>
    <row r="2" spans="1:3">
      <c r="A2" s="3" t="s">
        <v>59</v>
      </c>
    </row>
    <row r="3" spans="1:3">
      <c r="A3" s="4" t="s">
        <v>475</v>
      </c>
      <c r="B3" s="5" t="n">
        <v>10552</v>
      </c>
      <c r="C3" s="5" t="n">
        <v>10844</v>
      </c>
    </row>
    <row r="4" spans="1:3">
      <c r="A4" s="4" t="s">
        <v>476</v>
      </c>
      <c r="B4" s="6" t="n">
        <v>3772</v>
      </c>
      <c r="C4" s="6" t="n">
        <v>3767</v>
      </c>
    </row>
    <row r="5" spans="1:3">
      <c r="A5" s="4" t="s">
        <v>477</v>
      </c>
      <c r="B5" s="6" t="n">
        <v>2899</v>
      </c>
      <c r="C5" s="6" t="n">
        <v>2103</v>
      </c>
    </row>
    <row r="6" spans="1:3">
      <c r="A6" s="4" t="s">
        <v>478</v>
      </c>
      <c r="B6" s="6" t="n">
        <v>1271</v>
      </c>
      <c r="C6" s="6" t="n">
        <v>1391</v>
      </c>
    </row>
    <row r="7" spans="1:3">
      <c r="A7" s="4" t="s">
        <v>479</v>
      </c>
      <c r="B7" s="6" t="n">
        <v>18494</v>
      </c>
      <c r="C7" s="6" t="n">
        <v>18105</v>
      </c>
    </row>
    <row r="8" spans="1:3">
      <c r="A8" s="4" t="s">
        <v>480</v>
      </c>
      <c r="B8" s="5" t="n">
        <v>363</v>
      </c>
      <c r="C8" s="5" t="n">
        <v>2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81</v>
      </c>
      <c r="B1" s="2" t="s">
        <v>2</v>
      </c>
    </row>
    <row r="2" spans="1:2">
      <c r="A2" s="4" t="s">
        <v>420</v>
      </c>
    </row>
    <row r="3" spans="1:2">
      <c r="A3" s="3" t="s">
        <v>482</v>
      </c>
    </row>
    <row r="4" spans="1:2">
      <c r="A4" s="4" t="s">
        <v>483</v>
      </c>
      <c r="B4" s="4" t="s">
        <v>4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7"/>
  </cols>
  <sheetData>
    <row r="1" spans="1:2">
      <c r="A1" s="1" t="s">
        <v>485</v>
      </c>
      <c r="B1" s="2" t="s">
        <v>1</v>
      </c>
    </row>
    <row r="2" spans="1:2">
      <c r="B2" s="2" t="s">
        <v>362</v>
      </c>
    </row>
    <row r="3" spans="1:2">
      <c r="A3" s="3" t="s">
        <v>185</v>
      </c>
    </row>
    <row r="4" spans="1:2">
      <c r="A4" s="4" t="s">
        <v>486</v>
      </c>
      <c r="B4" s="4" t="s">
        <v>487</v>
      </c>
    </row>
    <row r="5" spans="1:2">
      <c r="A5" s="4" t="s">
        <v>488</v>
      </c>
      <c r="B5" s="5" t="n">
        <v>0</v>
      </c>
    </row>
    <row r="6" spans="1:2">
      <c r="A6" s="4" t="s">
        <v>420</v>
      </c>
    </row>
    <row r="7" spans="1:2">
      <c r="A7" s="3" t="s">
        <v>185</v>
      </c>
    </row>
    <row r="8" spans="1:2">
      <c r="A8" s="4" t="s">
        <v>489</v>
      </c>
      <c r="B8" s="5" t="n">
        <v>1460</v>
      </c>
    </row>
    <row r="9" spans="1:2">
      <c r="A9" s="4" t="s">
        <v>490</v>
      </c>
      <c r="B9" s="4" t="s">
        <v>4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1"/>
  </cols>
  <sheetData>
    <row r="1" spans="1:6">
      <c r="A1" s="1" t="s">
        <v>492</v>
      </c>
      <c r="B1" s="2" t="s">
        <v>67</v>
      </c>
      <c r="D1" s="2" t="s">
        <v>1</v>
      </c>
    </row>
    <row r="2" spans="1:6">
      <c r="B2" s="2" t="s">
        <v>493</v>
      </c>
      <c r="C2" s="2" t="s">
        <v>363</v>
      </c>
      <c r="D2" s="2" t="s">
        <v>493</v>
      </c>
      <c r="E2" s="2" t="s">
        <v>363</v>
      </c>
      <c r="F2" s="2" t="s">
        <v>446</v>
      </c>
    </row>
    <row r="3" spans="1:6">
      <c r="A3" s="3" t="s">
        <v>187</v>
      </c>
    </row>
    <row r="4" spans="1:6">
      <c r="A4" s="4" t="s">
        <v>494</v>
      </c>
      <c r="B4" s="6" t="n">
        <v>1</v>
      </c>
      <c r="D4" s="6" t="n">
        <v>1</v>
      </c>
    </row>
    <row r="5" spans="1:6">
      <c r="A5" s="3" t="s">
        <v>495</v>
      </c>
    </row>
    <row r="6" spans="1:6">
      <c r="A6" s="4" t="s">
        <v>21</v>
      </c>
      <c r="B6" s="5" t="n">
        <v>18135</v>
      </c>
      <c r="D6" s="5" t="n">
        <v>18135</v>
      </c>
      <c r="F6" s="5" t="n">
        <v>14562</v>
      </c>
    </row>
    <row r="7" spans="1:6">
      <c r="A7" s="4" t="s">
        <v>496</v>
      </c>
      <c r="B7" s="6" t="n">
        <v>35789</v>
      </c>
      <c r="D7" s="6" t="n">
        <v>35789</v>
      </c>
      <c r="F7" s="6" t="n">
        <v>40966</v>
      </c>
    </row>
    <row r="8" spans="1:6">
      <c r="A8" s="4" t="s">
        <v>497</v>
      </c>
      <c r="B8" s="6" t="n">
        <v>920</v>
      </c>
      <c r="D8" s="6" t="n">
        <v>920</v>
      </c>
      <c r="F8" s="6" t="n">
        <v>812</v>
      </c>
    </row>
    <row r="9" spans="1:6">
      <c r="A9" s="3" t="s">
        <v>498</v>
      </c>
    </row>
    <row r="10" spans="1:6">
      <c r="A10" s="4" t="s">
        <v>70</v>
      </c>
      <c r="B10" s="6" t="n">
        <v>10142</v>
      </c>
      <c r="C10" s="5" t="n">
        <v>7943</v>
      </c>
      <c r="D10" s="6" t="n">
        <v>28646</v>
      </c>
      <c r="E10" s="5" t="n">
        <v>21329</v>
      </c>
    </row>
    <row r="11" spans="1:6">
      <c r="A11" s="4" t="s">
        <v>499</v>
      </c>
      <c r="B11" s="6" t="n">
        <v>-4989</v>
      </c>
      <c r="C11" s="6" t="n">
        <v>-3881</v>
      </c>
      <c r="D11" s="6" t="n">
        <v>-14196</v>
      </c>
      <c r="E11" s="6" t="n">
        <v>-10396</v>
      </c>
    </row>
    <row r="12" spans="1:6">
      <c r="A12" s="4" t="s">
        <v>83</v>
      </c>
      <c r="B12" s="6" t="n">
        <v>-47</v>
      </c>
      <c r="C12" s="6" t="n">
        <v>-2</v>
      </c>
      <c r="D12" s="6" t="n">
        <v>8</v>
      </c>
      <c r="E12" s="6" t="n">
        <v>-72</v>
      </c>
    </row>
    <row r="13" spans="1:6">
      <c r="A13" s="4" t="s">
        <v>500</v>
      </c>
      <c r="B13" s="6" t="n">
        <v>-389</v>
      </c>
      <c r="C13" s="6" t="n">
        <v>-221</v>
      </c>
      <c r="D13" s="6" t="n">
        <v>-1079</v>
      </c>
      <c r="E13" s="6" t="n">
        <v>-623</v>
      </c>
    </row>
    <row r="14" spans="1:6">
      <c r="A14" s="4" t="s">
        <v>89</v>
      </c>
      <c r="B14" s="5" t="n">
        <v>1188</v>
      </c>
      <c r="C14" s="5" t="n">
        <v>853</v>
      </c>
      <c r="D14" s="5" t="n">
        <v>4199</v>
      </c>
      <c r="E14" s="5" t="n">
        <v>2731</v>
      </c>
    </row>
    <row r="15" spans="1:6">
      <c r="A15" s="4" t="s">
        <v>328</v>
      </c>
    </row>
    <row r="16" spans="1:6">
      <c r="A16" s="3" t="s">
        <v>187</v>
      </c>
    </row>
    <row r="17" spans="1:6">
      <c r="A17" s="4" t="s">
        <v>501</v>
      </c>
      <c r="B17" s="4" t="s">
        <v>502</v>
      </c>
      <c r="D17" s="4" t="s">
        <v>502</v>
      </c>
    </row>
    <row r="18" spans="1:6">
      <c r="A18" s="3" t="s">
        <v>495</v>
      </c>
    </row>
    <row r="19" spans="1:6">
      <c r="A19" s="4" t="s">
        <v>21</v>
      </c>
      <c r="B19" s="5" t="n">
        <v>848</v>
      </c>
      <c r="D19" s="5" t="n">
        <v>848</v>
      </c>
      <c r="F19" s="6" t="n">
        <v>149</v>
      </c>
    </row>
    <row r="20" spans="1:6">
      <c r="A20" s="4" t="s">
        <v>31</v>
      </c>
      <c r="B20" s="6" t="n">
        <v>2671</v>
      </c>
      <c r="D20" s="6" t="n">
        <v>2671</v>
      </c>
      <c r="F20" s="6" t="n">
        <v>1836</v>
      </c>
    </row>
    <row r="21" spans="1:6">
      <c r="A21" s="4" t="s">
        <v>496</v>
      </c>
      <c r="B21" s="6" t="n">
        <v>1569</v>
      </c>
      <c r="D21" s="6" t="n">
        <v>1569</v>
      </c>
      <c r="F21" s="6" t="n">
        <v>1326</v>
      </c>
    </row>
    <row r="22" spans="1:6">
      <c r="A22" s="4" t="s">
        <v>503</v>
      </c>
      <c r="B22" s="6" t="n">
        <v>-310</v>
      </c>
      <c r="D22" s="6" t="n">
        <v>-310</v>
      </c>
    </row>
    <row r="23" spans="1:6">
      <c r="A23" s="4" t="s">
        <v>57</v>
      </c>
      <c r="B23" s="6" t="n">
        <v>-1165</v>
      </c>
      <c r="D23" s="6" t="n">
        <v>-1165</v>
      </c>
      <c r="F23" s="6" t="n">
        <v>-183</v>
      </c>
    </row>
    <row r="24" spans="1:6">
      <c r="A24" s="4" t="s">
        <v>504</v>
      </c>
      <c r="B24" s="6" t="n">
        <v>-995</v>
      </c>
      <c r="D24" s="6" t="n">
        <v>-995</v>
      </c>
      <c r="F24" s="6" t="n">
        <v>-183</v>
      </c>
    </row>
    <row r="25" spans="1:6">
      <c r="A25" s="4" t="s">
        <v>505</v>
      </c>
      <c r="B25" s="6" t="n">
        <v>2044</v>
      </c>
      <c r="D25" s="6" t="n">
        <v>2044</v>
      </c>
      <c r="F25" s="6" t="n">
        <v>1802</v>
      </c>
    </row>
    <row r="26" spans="1:6">
      <c r="A26" s="4" t="s">
        <v>497</v>
      </c>
      <c r="B26" s="6" t="n">
        <v>920</v>
      </c>
      <c r="D26" s="6" t="n">
        <v>920</v>
      </c>
      <c r="F26" s="5" t="n">
        <v>812</v>
      </c>
    </row>
    <row r="27" spans="1:6">
      <c r="A27" s="3" t="s">
        <v>498</v>
      </c>
    </row>
    <row r="28" spans="1:6">
      <c r="A28" s="4" t="s">
        <v>70</v>
      </c>
      <c r="B28" s="6" t="n">
        <v>1660</v>
      </c>
      <c r="D28" s="6" t="n">
        <v>3710</v>
      </c>
    </row>
    <row r="29" spans="1:6">
      <c r="A29" s="4" t="s">
        <v>499</v>
      </c>
      <c r="B29" s="6" t="n">
        <v>-693</v>
      </c>
      <c r="D29" s="6" t="n">
        <v>-1624</v>
      </c>
    </row>
    <row r="30" spans="1:6">
      <c r="A30" s="4" t="s">
        <v>83</v>
      </c>
      <c r="B30" s="6" t="n">
        <v>-611</v>
      </c>
      <c r="D30" s="6" t="n">
        <v>-1845</v>
      </c>
    </row>
    <row r="31" spans="1:6">
      <c r="A31" s="4" t="s">
        <v>500</v>
      </c>
      <c r="B31" s="6" t="n">
        <v>-42</v>
      </c>
      <c r="D31" s="6" t="n">
        <v>-70</v>
      </c>
    </row>
    <row r="32" spans="1:6">
      <c r="A32" s="4" t="s">
        <v>89</v>
      </c>
      <c r="B32" s="6" t="n">
        <v>356</v>
      </c>
      <c r="D32" s="6" t="n">
        <v>241</v>
      </c>
    </row>
    <row r="33" spans="1:6">
      <c r="A33" s="4" t="s">
        <v>506</v>
      </c>
      <c r="B33" s="5" t="n">
        <v>160</v>
      </c>
      <c r="D33" s="5" t="n">
        <v>1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5"/>
    <col customWidth="1" max="5" min="5" width="21"/>
    <col customWidth="1" max="6" min="6" width="21"/>
  </cols>
  <sheetData>
    <row r="1" spans="1:6">
      <c r="A1" s="1" t="s">
        <v>507</v>
      </c>
      <c r="B1" s="2" t="s">
        <v>67</v>
      </c>
      <c r="D1" s="2" t="s">
        <v>1</v>
      </c>
    </row>
    <row r="2" spans="1:6">
      <c r="B2" s="2" t="s">
        <v>493</v>
      </c>
      <c r="C2" s="2" t="s">
        <v>363</v>
      </c>
      <c r="D2" s="2" t="s">
        <v>493</v>
      </c>
      <c r="E2" s="2" t="s">
        <v>363</v>
      </c>
      <c r="F2" s="2" t="s">
        <v>446</v>
      </c>
    </row>
    <row r="3" spans="1:6">
      <c r="A3" s="3" t="s">
        <v>508</v>
      </c>
    </row>
    <row r="4" spans="1:6">
      <c r="A4" s="4" t="s">
        <v>509</v>
      </c>
      <c r="B4" s="6" t="n">
        <v>1</v>
      </c>
      <c r="D4" s="6" t="n">
        <v>1</v>
      </c>
    </row>
    <row r="5" spans="1:6">
      <c r="A5" s="3" t="s">
        <v>510</v>
      </c>
    </row>
    <row r="6" spans="1:6">
      <c r="A6" s="4" t="s">
        <v>21</v>
      </c>
      <c r="B6" s="5" t="n">
        <v>18135</v>
      </c>
      <c r="D6" s="5" t="n">
        <v>18135</v>
      </c>
      <c r="F6" s="5" t="n">
        <v>14562</v>
      </c>
    </row>
    <row r="7" spans="1:6">
      <c r="A7" s="4" t="s">
        <v>496</v>
      </c>
      <c r="B7" s="6" t="n">
        <v>35789</v>
      </c>
      <c r="D7" s="6" t="n">
        <v>35789</v>
      </c>
      <c r="F7" s="6" t="n">
        <v>40966</v>
      </c>
    </row>
    <row r="8" spans="1:6">
      <c r="A8" s="4" t="s">
        <v>511</v>
      </c>
      <c r="B8" s="6" t="n">
        <v>820</v>
      </c>
      <c r="D8" s="6" t="n">
        <v>820</v>
      </c>
      <c r="F8" s="6" t="n">
        <v>836</v>
      </c>
    </row>
    <row r="9" spans="1:6">
      <c r="A9" s="3" t="s">
        <v>498</v>
      </c>
    </row>
    <row r="10" spans="1:6">
      <c r="A10" s="4" t="s">
        <v>70</v>
      </c>
      <c r="B10" s="6" t="n">
        <v>10142</v>
      </c>
      <c r="C10" s="5" t="n">
        <v>7943</v>
      </c>
      <c r="D10" s="6" t="n">
        <v>28646</v>
      </c>
      <c r="E10" s="5" t="n">
        <v>21329</v>
      </c>
    </row>
    <row r="11" spans="1:6">
      <c r="A11" s="4" t="s">
        <v>499</v>
      </c>
      <c r="B11" s="6" t="n">
        <v>-4989</v>
      </c>
      <c r="C11" s="6" t="n">
        <v>-3881</v>
      </c>
      <c r="D11" s="6" t="n">
        <v>-14196</v>
      </c>
      <c r="E11" s="6" t="n">
        <v>-10396</v>
      </c>
    </row>
    <row r="12" spans="1:6">
      <c r="A12" s="4" t="s">
        <v>83</v>
      </c>
      <c r="B12" s="6" t="n">
        <v>-47</v>
      </c>
      <c r="C12" s="6" t="n">
        <v>-2</v>
      </c>
      <c r="D12" s="6" t="n">
        <v>8</v>
      </c>
      <c r="E12" s="6" t="n">
        <v>-72</v>
      </c>
    </row>
    <row r="13" spans="1:6">
      <c r="A13" s="4" t="s">
        <v>500</v>
      </c>
      <c r="B13" s="6" t="n">
        <v>-389</v>
      </c>
      <c r="C13" s="6" t="n">
        <v>-221</v>
      </c>
      <c r="D13" s="6" t="n">
        <v>-1079</v>
      </c>
      <c r="E13" s="6" t="n">
        <v>-623</v>
      </c>
    </row>
    <row r="14" spans="1:6">
      <c r="A14" s="4" t="s">
        <v>89</v>
      </c>
      <c r="B14" s="5" t="n">
        <v>1188</v>
      </c>
      <c r="C14" s="6" t="n">
        <v>853</v>
      </c>
      <c r="D14" s="5" t="n">
        <v>4199</v>
      </c>
      <c r="E14" s="6" t="n">
        <v>2731</v>
      </c>
    </row>
    <row r="15" spans="1:6">
      <c r="A15" s="4" t="s">
        <v>332</v>
      </c>
    </row>
    <row r="16" spans="1:6">
      <c r="A16" s="3" t="s">
        <v>508</v>
      </c>
    </row>
    <row r="17" spans="1:6">
      <c r="A17" s="4" t="s">
        <v>512</v>
      </c>
      <c r="B17" s="6" t="n">
        <v>3</v>
      </c>
      <c r="D17" s="6" t="n">
        <v>3</v>
      </c>
    </row>
    <row r="18" spans="1:6">
      <c r="A18" s="3" t="s">
        <v>510</v>
      </c>
    </row>
    <row r="19" spans="1:6">
      <c r="A19" s="4" t="s">
        <v>21</v>
      </c>
      <c r="B19" s="5" t="n">
        <v>577</v>
      </c>
      <c r="D19" s="5" t="n">
        <v>577</v>
      </c>
      <c r="F19" s="6" t="n">
        <v>598</v>
      </c>
    </row>
    <row r="20" spans="1:6">
      <c r="A20" s="4" t="s">
        <v>31</v>
      </c>
      <c r="B20" s="6" t="n">
        <v>236</v>
      </c>
      <c r="D20" s="6" t="n">
        <v>236</v>
      </c>
      <c r="F20" s="6" t="n">
        <v>191</v>
      </c>
    </row>
    <row r="21" spans="1:6">
      <c r="A21" s="4" t="s">
        <v>496</v>
      </c>
      <c r="B21" s="6" t="n">
        <v>178</v>
      </c>
      <c r="D21" s="6" t="n">
        <v>178</v>
      </c>
      <c r="F21" s="6" t="n">
        <v>144</v>
      </c>
    </row>
    <row r="22" spans="1:6">
      <c r="A22" s="4" t="s">
        <v>503</v>
      </c>
      <c r="B22" s="6" t="n">
        <v>-30</v>
      </c>
      <c r="D22" s="6" t="n">
        <v>-30</v>
      </c>
    </row>
    <row r="23" spans="1:6">
      <c r="A23" s="4" t="s">
        <v>57</v>
      </c>
      <c r="B23" s="6" t="n">
        <v>-50</v>
      </c>
      <c r="D23" s="6" t="n">
        <v>-50</v>
      </c>
      <c r="F23" s="6" t="n">
        <v>-20</v>
      </c>
    </row>
    <row r="24" spans="1:6">
      <c r="A24" s="4" t="s">
        <v>504</v>
      </c>
      <c r="B24" s="6" t="n">
        <v>-42</v>
      </c>
      <c r="D24" s="6" t="n">
        <v>-42</v>
      </c>
      <c r="F24" s="6" t="n">
        <v>-18</v>
      </c>
    </row>
    <row r="25" spans="1:6">
      <c r="A25" s="4" t="s">
        <v>505</v>
      </c>
      <c r="B25" s="6" t="n">
        <v>733</v>
      </c>
      <c r="D25" s="6" t="n">
        <v>733</v>
      </c>
      <c r="F25" s="6" t="n">
        <v>769</v>
      </c>
    </row>
    <row r="26" spans="1:6">
      <c r="A26" s="4" t="s">
        <v>513</v>
      </c>
      <c r="B26" s="6" t="n">
        <v>601</v>
      </c>
      <c r="D26" s="6" t="n">
        <v>601</v>
      </c>
      <c r="F26" s="6" t="n">
        <v>631</v>
      </c>
    </row>
    <row r="27" spans="1:6">
      <c r="A27" s="4" t="s">
        <v>514</v>
      </c>
      <c r="B27" s="6" t="n">
        <v>219</v>
      </c>
      <c r="D27" s="6" t="n">
        <v>219</v>
      </c>
      <c r="F27" s="6" t="n">
        <v>205</v>
      </c>
    </row>
    <row r="28" spans="1:6">
      <c r="A28" s="4" t="s">
        <v>511</v>
      </c>
      <c r="B28" s="6" t="n">
        <v>820</v>
      </c>
      <c r="D28" s="6" t="n">
        <v>820</v>
      </c>
      <c r="F28" s="5" t="n">
        <v>836</v>
      </c>
    </row>
    <row r="29" spans="1:6">
      <c r="A29" s="3" t="s">
        <v>498</v>
      </c>
    </row>
    <row r="30" spans="1:6">
      <c r="A30" s="4" t="s">
        <v>70</v>
      </c>
      <c r="B30" s="6" t="n">
        <v>104</v>
      </c>
      <c r="C30" s="6" t="n">
        <v>80</v>
      </c>
      <c r="D30" s="6" t="n">
        <v>303</v>
      </c>
      <c r="E30" s="6" t="n">
        <v>228</v>
      </c>
    </row>
    <row r="31" spans="1:6">
      <c r="A31" s="4" t="s">
        <v>499</v>
      </c>
      <c r="B31" s="6" t="n">
        <v>-54</v>
      </c>
      <c r="C31" s="6" t="n">
        <v>-32</v>
      </c>
      <c r="D31" s="6" t="n">
        <v>-158</v>
      </c>
      <c r="E31" s="6" t="n">
        <v>-100</v>
      </c>
    </row>
    <row r="32" spans="1:6">
      <c r="A32" s="4" t="s">
        <v>83</v>
      </c>
      <c r="B32" s="6" t="n">
        <v>-65</v>
      </c>
      <c r="C32" s="6" t="n">
        <v>-48</v>
      </c>
      <c r="D32" s="6" t="n">
        <v>-183</v>
      </c>
      <c r="E32" s="6" t="n">
        <v>-151</v>
      </c>
    </row>
    <row r="33" spans="1:6">
      <c r="A33" s="4" t="s">
        <v>500</v>
      </c>
      <c r="B33" s="6" t="n">
        <v>-23</v>
      </c>
      <c r="C33" s="5" t="n">
        <v>-20</v>
      </c>
      <c r="D33" s="6" t="n">
        <v>-69</v>
      </c>
      <c r="E33" s="6" t="n">
        <v>-59</v>
      </c>
    </row>
    <row r="34" spans="1:6">
      <c r="A34" s="4" t="s">
        <v>89</v>
      </c>
      <c r="B34" s="6" t="n">
        <v>-15</v>
      </c>
      <c r="D34" s="6" t="n">
        <v>-38</v>
      </c>
      <c r="E34" s="6" t="n">
        <v>-23</v>
      </c>
    </row>
    <row r="35" spans="1:6">
      <c r="A35" s="4" t="s">
        <v>515</v>
      </c>
      <c r="B35" s="5" t="n">
        <v>-12</v>
      </c>
      <c r="D35" s="5" t="n">
        <v>-31</v>
      </c>
      <c r="E35" s="5" t="n">
        <v>-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6</v>
      </c>
      <c r="B1" s="2" t="s">
        <v>1</v>
      </c>
    </row>
    <row r="2" spans="1:3">
      <c r="B2" s="2" t="s">
        <v>2</v>
      </c>
      <c r="C2" s="2" t="s">
        <v>68</v>
      </c>
    </row>
    <row r="3" spans="1:3">
      <c r="A3" s="3" t="s">
        <v>191</v>
      </c>
    </row>
    <row r="4" spans="1:3">
      <c r="A4" s="4" t="s">
        <v>517</v>
      </c>
      <c r="B4" s="5" t="n">
        <v>1331</v>
      </c>
      <c r="C4" s="5" t="n">
        <v>610</v>
      </c>
    </row>
    <row r="5" spans="1:3">
      <c r="A5" s="4" t="s">
        <v>518</v>
      </c>
      <c r="B5" s="5" t="n">
        <v>1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62</v>
      </c>
    </row>
    <row r="3" spans="1:2">
      <c r="A3" s="3" t="s">
        <v>193</v>
      </c>
    </row>
    <row r="4" spans="1:2">
      <c r="A4" s="4" t="s">
        <v>520</v>
      </c>
      <c r="B4" s="5" t="n">
        <v>187</v>
      </c>
    </row>
    <row r="5" spans="1:2">
      <c r="A5" s="4" t="s">
        <v>521</v>
      </c>
      <c r="B5" s="5" t="n">
        <v>30</v>
      </c>
    </row>
    <row r="6" spans="1:2">
      <c r="A6" s="4" t="s">
        <v>522</v>
      </c>
    </row>
    <row r="7" spans="1:2">
      <c r="A7" s="3" t="s">
        <v>193</v>
      </c>
    </row>
    <row r="8" spans="1:2">
      <c r="A8" s="4" t="s">
        <v>523</v>
      </c>
      <c r="B8" s="4" t="s">
        <v>524</v>
      </c>
    </row>
    <row r="9" spans="1:2">
      <c r="A9" s="4" t="s">
        <v>420</v>
      </c>
    </row>
    <row r="10" spans="1:2">
      <c r="A10" s="3" t="s">
        <v>193</v>
      </c>
    </row>
    <row r="11" spans="1:2">
      <c r="A11" s="4" t="s">
        <v>523</v>
      </c>
      <c r="B11" s="4" t="s">
        <v>5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526</v>
      </c>
      <c r="B1" s="2" t="s">
        <v>1</v>
      </c>
    </row>
    <row r="2" spans="1:2">
      <c r="B2" s="2" t="s">
        <v>362</v>
      </c>
    </row>
    <row r="3" spans="1:2">
      <c r="A3" s="3" t="s">
        <v>322</v>
      </c>
    </row>
    <row r="4" spans="1:2">
      <c r="A4" s="4" t="s">
        <v>527</v>
      </c>
      <c r="B4" s="5" t="n">
        <v>1068</v>
      </c>
    </row>
    <row r="5" spans="1:2">
      <c r="A5" s="4" t="s">
        <v>528</v>
      </c>
      <c r="B5" s="6" t="n">
        <v>644</v>
      </c>
    </row>
    <row r="6" spans="1:2">
      <c r="A6" s="4" t="s">
        <v>529</v>
      </c>
      <c r="B6" s="6" t="n">
        <v>65</v>
      </c>
    </row>
    <row r="7" spans="1:2">
      <c r="A7" s="4" t="s">
        <v>530</v>
      </c>
      <c r="B7" s="6" t="n">
        <v>-439</v>
      </c>
    </row>
    <row r="8" spans="1:2">
      <c r="A8" s="4" t="s">
        <v>531</v>
      </c>
      <c r="B8" s="6" t="n">
        <v>1338</v>
      </c>
    </row>
    <row r="9" spans="1:2">
      <c r="A9" s="4" t="s">
        <v>315</v>
      </c>
      <c r="B9" s="6" t="n">
        <v>322</v>
      </c>
    </row>
    <row r="10" spans="1:2">
      <c r="A10" s="4" t="s">
        <v>532</v>
      </c>
    </row>
    <row r="11" spans="1:2">
      <c r="A11" s="3" t="s">
        <v>533</v>
      </c>
    </row>
    <row r="12" spans="1:2">
      <c r="A12" s="4" t="s">
        <v>527</v>
      </c>
      <c r="B12" s="6" t="n">
        <v>1082</v>
      </c>
    </row>
    <row r="13" spans="1:2">
      <c r="A13" s="4" t="s">
        <v>528</v>
      </c>
      <c r="B13" s="6" t="n">
        <v>687</v>
      </c>
    </row>
    <row r="14" spans="1:2">
      <c r="A14" s="4" t="s">
        <v>534</v>
      </c>
      <c r="B14" s="6" t="n">
        <v>-278</v>
      </c>
    </row>
    <row r="15" spans="1:2">
      <c r="A15" s="4" t="s">
        <v>531</v>
      </c>
      <c r="B15" s="5" t="n">
        <v>14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35</v>
      </c>
      <c r="B1" s="2" t="s">
        <v>2</v>
      </c>
      <c r="C1" s="2" t="s">
        <v>2</v>
      </c>
      <c r="D1" s="2" t="s">
        <v>2</v>
      </c>
      <c r="E1" s="2" t="s">
        <v>68</v>
      </c>
      <c r="F1" s="2" t="s">
        <v>20</v>
      </c>
    </row>
    <row r="2" spans="1:6">
      <c r="A2" s="3" t="s">
        <v>80</v>
      </c>
    </row>
    <row r="3" spans="1:6">
      <c r="A3" s="4" t="s">
        <v>536</v>
      </c>
      <c r="B3" s="5" t="n">
        <v>70456</v>
      </c>
      <c r="C3" s="5" t="n">
        <v>70456</v>
      </c>
      <c r="D3" s="5" t="n">
        <v>70456</v>
      </c>
      <c r="F3" s="5" t="n">
        <v>73023</v>
      </c>
    </row>
    <row r="4" spans="1:6">
      <c r="A4" s="4" t="s">
        <v>537</v>
      </c>
      <c r="C4" s="6" t="n">
        <v>-526</v>
      </c>
      <c r="D4" s="6" t="n">
        <v>-526</v>
      </c>
      <c r="E4" s="5" t="n">
        <v>-23</v>
      </c>
    </row>
    <row r="5" spans="1:6">
      <c r="A5" s="4" t="s">
        <v>538</v>
      </c>
    </row>
    <row r="6" spans="1:6">
      <c r="A6" s="3" t="s">
        <v>80</v>
      </c>
    </row>
    <row r="7" spans="1:6">
      <c r="A7" s="4" t="s">
        <v>536</v>
      </c>
      <c r="B7" s="6" t="n">
        <v>1032</v>
      </c>
      <c r="C7" s="6" t="n">
        <v>1032</v>
      </c>
      <c r="D7" s="6" t="n">
        <v>1032</v>
      </c>
    </row>
    <row r="8" spans="1:6">
      <c r="A8" s="4" t="s">
        <v>539</v>
      </c>
      <c r="B8" s="5" t="n">
        <v>506</v>
      </c>
      <c r="C8" s="5" t="n">
        <v>506</v>
      </c>
      <c r="D8" s="6" t="n">
        <v>506</v>
      </c>
    </row>
    <row r="9" spans="1:6">
      <c r="A9" s="4" t="s">
        <v>537</v>
      </c>
      <c r="D9" s="6" t="n">
        <v>-526</v>
      </c>
    </row>
    <row r="10" spans="1:6">
      <c r="A10" s="4" t="s">
        <v>540</v>
      </c>
    </row>
    <row r="11" spans="1:6">
      <c r="A11" s="3" t="s">
        <v>80</v>
      </c>
    </row>
    <row r="12" spans="1:6">
      <c r="A12" s="4" t="s">
        <v>537</v>
      </c>
      <c r="D12" s="6" t="n">
        <v>-93</v>
      </c>
    </row>
    <row r="13" spans="1:6">
      <c r="A13" s="4" t="s">
        <v>541</v>
      </c>
    </row>
    <row r="14" spans="1:6">
      <c r="A14" s="3" t="s">
        <v>80</v>
      </c>
    </row>
    <row r="15" spans="1:6">
      <c r="A15" s="4" t="s">
        <v>537</v>
      </c>
      <c r="D15" s="6" t="n">
        <v>-301</v>
      </c>
    </row>
    <row r="16" spans="1:6">
      <c r="A16" s="4" t="s">
        <v>542</v>
      </c>
    </row>
    <row r="17" spans="1:6">
      <c r="A17" s="3" t="s">
        <v>80</v>
      </c>
    </row>
    <row r="18" spans="1:6">
      <c r="A18" s="4" t="s">
        <v>537</v>
      </c>
      <c r="D18" s="5" t="n">
        <v>-132</v>
      </c>
    </row>
    <row r="19" spans="1:6">
      <c r="A19" s="4" t="s">
        <v>372</v>
      </c>
    </row>
    <row r="20" spans="1:6">
      <c r="A20" s="3" t="s">
        <v>80</v>
      </c>
    </row>
    <row r="21" spans="1:6">
      <c r="A21" s="4" t="s">
        <v>543</v>
      </c>
      <c r="B21" s="4" t="s">
        <v>544</v>
      </c>
    </row>
    <row r="22" spans="1:6">
      <c r="A22" s="4" t="s">
        <v>545</v>
      </c>
      <c r="B22" s="4" t="s">
        <v>546</v>
      </c>
      <c r="C22" s="4" t="s">
        <v>546</v>
      </c>
      <c r="D22" s="4" t="s">
        <v>546</v>
      </c>
    </row>
    <row r="23" spans="1:6">
      <c r="A23" s="4" t="s">
        <v>536</v>
      </c>
      <c r="B23" s="5" t="n">
        <v>692</v>
      </c>
      <c r="C23" s="5" t="n">
        <v>692</v>
      </c>
      <c r="D23" s="5" t="n">
        <v>692</v>
      </c>
    </row>
    <row r="24" spans="1:6">
      <c r="A24" s="4" t="s">
        <v>539</v>
      </c>
      <c r="B24" s="6" t="n">
        <v>364</v>
      </c>
      <c r="C24" s="6" t="n">
        <v>364</v>
      </c>
      <c r="D24" s="6" t="n">
        <v>364</v>
      </c>
    </row>
    <row r="25" spans="1:6">
      <c r="A25" s="4" t="s">
        <v>537</v>
      </c>
      <c r="D25" s="6" t="n">
        <v>-328</v>
      </c>
    </row>
    <row r="26" spans="1:6">
      <c r="A26" s="4" t="s">
        <v>547</v>
      </c>
    </row>
    <row r="27" spans="1:6">
      <c r="A27" s="3" t="s">
        <v>80</v>
      </c>
    </row>
    <row r="28" spans="1:6">
      <c r="A28" s="4" t="s">
        <v>537</v>
      </c>
      <c r="D28" s="6" t="n">
        <v>-93</v>
      </c>
    </row>
    <row r="29" spans="1:6">
      <c r="A29" s="4" t="s">
        <v>548</v>
      </c>
    </row>
    <row r="30" spans="1:6">
      <c r="A30" s="3" t="s">
        <v>80</v>
      </c>
    </row>
    <row r="31" spans="1:6">
      <c r="A31" s="4" t="s">
        <v>537</v>
      </c>
      <c r="D31" s="6" t="n">
        <v>-235</v>
      </c>
    </row>
    <row r="32" spans="1:6">
      <c r="A32" s="4" t="s">
        <v>549</v>
      </c>
    </row>
    <row r="33" spans="1:6">
      <c r="A33" s="3" t="s">
        <v>80</v>
      </c>
    </row>
    <row r="34" spans="1:6">
      <c r="A34" s="4" t="s">
        <v>536</v>
      </c>
      <c r="B34" s="6" t="n">
        <v>340</v>
      </c>
      <c r="C34" s="6" t="n">
        <v>340</v>
      </c>
      <c r="D34" s="6" t="n">
        <v>340</v>
      </c>
    </row>
    <row r="35" spans="1:6">
      <c r="A35" s="4" t="s">
        <v>539</v>
      </c>
      <c r="B35" s="5" t="n">
        <v>142</v>
      </c>
      <c r="C35" s="5" t="n">
        <v>142</v>
      </c>
      <c r="D35" s="6" t="n">
        <v>142</v>
      </c>
    </row>
    <row r="36" spans="1:6">
      <c r="A36" s="4" t="s">
        <v>537</v>
      </c>
      <c r="D36" s="6" t="n">
        <v>-198</v>
      </c>
    </row>
    <row r="37" spans="1:6">
      <c r="A37" s="4" t="s">
        <v>550</v>
      </c>
    </row>
    <row r="38" spans="1:6">
      <c r="A38" s="3" t="s">
        <v>80</v>
      </c>
    </row>
    <row r="39" spans="1:6">
      <c r="A39" s="4" t="s">
        <v>537</v>
      </c>
      <c r="D39" s="6" t="n">
        <v>-66</v>
      </c>
    </row>
    <row r="40" spans="1:6">
      <c r="A40" s="4" t="s">
        <v>551</v>
      </c>
    </row>
    <row r="41" spans="1:6">
      <c r="A41" s="3" t="s">
        <v>80</v>
      </c>
    </row>
    <row r="42" spans="1:6">
      <c r="A42" s="4" t="s">
        <v>537</v>
      </c>
      <c r="D42" s="5" t="n">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52</v>
      </c>
      <c r="B1" s="2" t="s">
        <v>67</v>
      </c>
      <c r="D1" s="2" t="s">
        <v>1</v>
      </c>
    </row>
    <row r="2" spans="1:5">
      <c r="B2" s="2" t="s">
        <v>2</v>
      </c>
      <c r="C2" s="2" t="s">
        <v>68</v>
      </c>
      <c r="D2" s="2" t="s">
        <v>2</v>
      </c>
      <c r="E2" s="2" t="s">
        <v>68</v>
      </c>
    </row>
    <row r="3" spans="1:5">
      <c r="A3" s="3" t="s">
        <v>70</v>
      </c>
    </row>
    <row r="4" spans="1:5">
      <c r="A4" s="4" t="s">
        <v>553</v>
      </c>
      <c r="B4" s="5" t="n">
        <v>296</v>
      </c>
      <c r="C4" s="5" t="n">
        <v>865</v>
      </c>
      <c r="D4" s="5" t="n">
        <v>1095</v>
      </c>
      <c r="E4" s="5" t="n">
        <v>1953</v>
      </c>
    </row>
    <row r="5" spans="1:5">
      <c r="A5" s="4" t="s">
        <v>554</v>
      </c>
      <c r="B5" s="6" t="n">
        <v>331</v>
      </c>
      <c r="C5" s="6" t="n">
        <v>83</v>
      </c>
      <c r="D5" s="6" t="n">
        <v>728</v>
      </c>
      <c r="E5" s="6" t="n">
        <v>152</v>
      </c>
    </row>
    <row r="6" spans="1:5">
      <c r="A6" s="4" t="s">
        <v>74</v>
      </c>
      <c r="B6" s="6" t="n">
        <v>172</v>
      </c>
      <c r="C6" s="6" t="n">
        <v>27</v>
      </c>
      <c r="D6" s="6" t="n">
        <v>364</v>
      </c>
      <c r="E6" s="6" t="n">
        <v>345</v>
      </c>
    </row>
    <row r="7" spans="1:5">
      <c r="A7" s="4" t="s">
        <v>555</v>
      </c>
      <c r="B7" s="5" t="n">
        <v>799</v>
      </c>
      <c r="C7" s="5" t="n">
        <v>975</v>
      </c>
      <c r="D7" s="5" t="n">
        <v>2187</v>
      </c>
      <c r="E7" s="5" t="n">
        <v>24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8</v>
      </c>
    </row>
    <row r="3" spans="1:3">
      <c r="A3" s="3" t="s">
        <v>70</v>
      </c>
    </row>
    <row r="4" spans="1:3">
      <c r="A4" s="4" t="s">
        <v>72</v>
      </c>
      <c r="B4" s="5" t="n">
        <v>-2651</v>
      </c>
      <c r="C4" s="5" t="n">
        <v>-1084</v>
      </c>
    </row>
    <row r="5" spans="1:3">
      <c r="A5" s="4" t="s">
        <v>557</v>
      </c>
      <c r="B5" s="6" t="n">
        <v>520</v>
      </c>
      <c r="C5" s="6" t="n">
        <v>60</v>
      </c>
    </row>
    <row r="6" spans="1:3">
      <c r="A6" s="4" t="s">
        <v>558</v>
      </c>
      <c r="B6" s="6" t="n">
        <v>18</v>
      </c>
      <c r="C6" s="6" t="n">
        <v>-14</v>
      </c>
    </row>
    <row r="7" spans="1:3">
      <c r="A7" s="4" t="s">
        <v>559</v>
      </c>
      <c r="B7" s="5" t="n">
        <v>-2113</v>
      </c>
      <c r="C7" s="5" t="n">
        <v>-10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7</v>
      </c>
      <c r="D1" s="2" t="s">
        <v>1</v>
      </c>
    </row>
    <row r="2" spans="1:5">
      <c r="B2" s="2" t="s">
        <v>2</v>
      </c>
      <c r="C2" s="2" t="s">
        <v>68</v>
      </c>
      <c r="D2" s="2" t="s">
        <v>2</v>
      </c>
      <c r="E2" s="2" t="s">
        <v>68</v>
      </c>
    </row>
    <row r="3" spans="1:5">
      <c r="A3" s="3" t="s">
        <v>76</v>
      </c>
    </row>
    <row r="4" spans="1:5">
      <c r="A4" s="4" t="s">
        <v>561</v>
      </c>
      <c r="B4" s="5" t="n">
        <v>3241</v>
      </c>
      <c r="C4" s="5" t="n">
        <v>2357</v>
      </c>
      <c r="D4" s="5" t="n">
        <v>9145</v>
      </c>
      <c r="E4" s="5" t="n">
        <v>6534</v>
      </c>
    </row>
    <row r="5" spans="1:5">
      <c r="A5" s="4" t="s">
        <v>562</v>
      </c>
      <c r="B5" s="6" t="n">
        <v>840</v>
      </c>
      <c r="C5" s="6" t="n">
        <v>1168</v>
      </c>
      <c r="D5" s="6" t="n">
        <v>2473</v>
      </c>
      <c r="E5" s="6" t="n">
        <v>2906</v>
      </c>
    </row>
    <row r="6" spans="1:5">
      <c r="A6" s="4" t="s">
        <v>563</v>
      </c>
      <c r="B6" s="6" t="n">
        <v>315</v>
      </c>
      <c r="C6" s="6" t="n">
        <v>59</v>
      </c>
      <c r="D6" s="6" t="n">
        <v>943</v>
      </c>
      <c r="E6" s="6" t="n">
        <v>110</v>
      </c>
    </row>
    <row r="7" spans="1:5">
      <c r="A7" s="4" t="s">
        <v>529</v>
      </c>
      <c r="B7" s="6" t="n">
        <v>110</v>
      </c>
      <c r="C7" s="6" t="n">
        <v>26</v>
      </c>
      <c r="D7" s="6" t="n">
        <v>520</v>
      </c>
      <c r="E7" s="6" t="n">
        <v>60</v>
      </c>
    </row>
    <row r="8" spans="1:5">
      <c r="A8" s="4" t="s">
        <v>564</v>
      </c>
      <c r="B8" s="6" t="n">
        <v>483</v>
      </c>
      <c r="C8" s="6" t="n">
        <v>271</v>
      </c>
      <c r="D8" s="6" t="n">
        <v>1115</v>
      </c>
      <c r="E8" s="6" t="n">
        <v>786</v>
      </c>
    </row>
    <row r="9" spans="1:5">
      <c r="A9" s="4" t="s">
        <v>565</v>
      </c>
      <c r="B9" s="5" t="n">
        <v>4989</v>
      </c>
      <c r="C9" s="5" t="n">
        <v>3881</v>
      </c>
      <c r="D9" s="5" t="n">
        <v>14196</v>
      </c>
      <c r="E9" s="5" t="n">
        <v>103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6</v>
      </c>
      <c r="B1" s="2" t="s">
        <v>67</v>
      </c>
      <c r="D1" s="2" t="s">
        <v>1</v>
      </c>
    </row>
    <row r="2" spans="1:5">
      <c r="B2" s="2" t="s">
        <v>2</v>
      </c>
      <c r="C2" s="2" t="s">
        <v>68</v>
      </c>
      <c r="D2" s="2" t="s">
        <v>2</v>
      </c>
      <c r="E2" s="2" t="s">
        <v>68</v>
      </c>
    </row>
    <row r="3" spans="1:5">
      <c r="A3" s="3" t="s">
        <v>77</v>
      </c>
    </row>
    <row r="4" spans="1:5">
      <c r="A4" s="4" t="s">
        <v>567</v>
      </c>
      <c r="B4" s="5" t="n">
        <v>1083</v>
      </c>
      <c r="C4" s="5" t="n">
        <v>1004</v>
      </c>
      <c r="D4" s="5" t="n">
        <v>2971</v>
      </c>
      <c r="E4" s="5" t="n">
        <v>2556</v>
      </c>
    </row>
    <row r="5" spans="1:5">
      <c r="A5" s="4" t="s">
        <v>568</v>
      </c>
      <c r="B5" s="6" t="n">
        <v>414</v>
      </c>
      <c r="C5" s="6" t="n">
        <v>526</v>
      </c>
      <c r="D5" s="6" t="n">
        <v>1180</v>
      </c>
      <c r="E5" s="6" t="n">
        <v>1560</v>
      </c>
    </row>
    <row r="6" spans="1:5">
      <c r="A6" s="4" t="s">
        <v>569</v>
      </c>
      <c r="B6" s="6" t="n">
        <v>164</v>
      </c>
      <c r="C6" s="6" t="n">
        <v>159</v>
      </c>
      <c r="D6" s="6" t="n">
        <v>446</v>
      </c>
      <c r="E6" s="6" t="n">
        <v>460</v>
      </c>
    </row>
    <row r="7" spans="1:5">
      <c r="A7" s="4" t="s">
        <v>570</v>
      </c>
      <c r="B7" s="6" t="n">
        <v>179</v>
      </c>
      <c r="C7" s="6" t="n">
        <v>153</v>
      </c>
      <c r="D7" s="6" t="n">
        <v>470</v>
      </c>
      <c r="E7" s="6" t="n">
        <v>455</v>
      </c>
    </row>
    <row r="8" spans="1:5">
      <c r="A8" s="4" t="s">
        <v>571</v>
      </c>
      <c r="B8" s="6" t="n">
        <v>41</v>
      </c>
      <c r="C8" s="6" t="n">
        <v>177</v>
      </c>
      <c r="D8" s="6" t="n">
        <v>205</v>
      </c>
      <c r="E8" s="6" t="n">
        <v>453</v>
      </c>
    </row>
    <row r="9" spans="1:5">
      <c r="A9" s="4" t="s">
        <v>572</v>
      </c>
      <c r="B9" s="6" t="n">
        <v>170</v>
      </c>
      <c r="D9" s="6" t="n">
        <v>351</v>
      </c>
    </row>
    <row r="10" spans="1:5">
      <c r="A10" s="4" t="s">
        <v>573</v>
      </c>
      <c r="B10" s="6" t="n">
        <v>97</v>
      </c>
      <c r="C10" s="6" t="n">
        <v>93</v>
      </c>
      <c r="D10" s="6" t="n">
        <v>292</v>
      </c>
      <c r="E10" s="6" t="n">
        <v>254</v>
      </c>
    </row>
    <row r="11" spans="1:5">
      <c r="A11" s="4" t="s">
        <v>109</v>
      </c>
      <c r="B11" s="6" t="n">
        <v>60</v>
      </c>
      <c r="C11" s="6" t="n">
        <v>103</v>
      </c>
      <c r="D11" s="6" t="n">
        <v>151</v>
      </c>
      <c r="E11" s="6" t="n">
        <v>103</v>
      </c>
    </row>
    <row r="12" spans="1:5">
      <c r="A12" s="4" t="s">
        <v>564</v>
      </c>
      <c r="B12" s="6" t="n">
        <v>385</v>
      </c>
      <c r="C12" s="6" t="n">
        <v>337</v>
      </c>
      <c r="D12" s="6" t="n">
        <v>824</v>
      </c>
      <c r="E12" s="6" t="n">
        <v>752</v>
      </c>
    </row>
    <row r="13" spans="1:5">
      <c r="A13" s="4" t="s">
        <v>574</v>
      </c>
      <c r="B13" s="5" t="n">
        <v>2593</v>
      </c>
      <c r="C13" s="5" t="n">
        <v>2552</v>
      </c>
      <c r="D13" s="5" t="n">
        <v>6890</v>
      </c>
      <c r="E13" s="5" t="n">
        <v>659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9"/>
  </cols>
  <sheetData>
    <row r="1" spans="1:3">
      <c r="A1" s="1" t="s">
        <v>575</v>
      </c>
      <c r="B1" s="2" t="s">
        <v>576</v>
      </c>
      <c r="C1" s="2" t="s">
        <v>577</v>
      </c>
    </row>
    <row r="2" spans="1:3">
      <c r="A2" s="3" t="s">
        <v>199</v>
      </c>
    </row>
    <row r="3" spans="1:3">
      <c r="A3" s="4" t="s">
        <v>578</v>
      </c>
      <c r="C3" s="5" t="n">
        <v>2255</v>
      </c>
    </row>
    <row r="4" spans="1:3">
      <c r="A4" s="4" t="s">
        <v>579</v>
      </c>
      <c r="B4" s="9" t="n">
        <v>34593126</v>
      </c>
    </row>
    <row r="5" spans="1:3">
      <c r="A5" s="4" t="s">
        <v>580</v>
      </c>
      <c r="B5" s="10" t="n">
        <v>0.28</v>
      </c>
    </row>
    <row r="6" spans="1:3">
      <c r="A6" s="4" t="s">
        <v>581</v>
      </c>
      <c r="C6" s="6" t="n">
        <v>2278</v>
      </c>
    </row>
    <row r="7" spans="1:3">
      <c r="A7" s="4" t="s">
        <v>582</v>
      </c>
      <c r="B7" s="9" t="n">
        <v>34593126</v>
      </c>
    </row>
    <row r="8" spans="1:3">
      <c r="A8" s="4" t="s">
        <v>583</v>
      </c>
      <c r="B8" s="10" t="n">
        <v>0.28</v>
      </c>
    </row>
    <row r="9" spans="1:3">
      <c r="A9" s="4" t="s">
        <v>584</v>
      </c>
      <c r="B9" s="9" t="n">
        <v>17356313</v>
      </c>
      <c r="C9" s="5" t="n">
        <v>1109</v>
      </c>
    </row>
    <row r="10" spans="1:3">
      <c r="A10" s="4" t="s">
        <v>585</v>
      </c>
      <c r="B10" s="10" t="n">
        <v>0.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586</v>
      </c>
      <c r="B1" s="2" t="s">
        <v>1</v>
      </c>
    </row>
    <row r="2" spans="1:2">
      <c r="B2" s="2" t="s">
        <v>2</v>
      </c>
    </row>
    <row r="3" spans="1:2">
      <c r="A3" s="4" t="s">
        <v>587</v>
      </c>
    </row>
    <row r="4" spans="1:2">
      <c r="A4" s="3" t="s">
        <v>588</v>
      </c>
    </row>
    <row r="5" spans="1:2">
      <c r="A5" s="4" t="s">
        <v>589</v>
      </c>
      <c r="B5" s="4" t="s">
        <v>590</v>
      </c>
    </row>
    <row r="6" spans="1:2">
      <c r="A6" s="4" t="s">
        <v>388</v>
      </c>
    </row>
    <row r="7" spans="1:2">
      <c r="A7" s="3" t="s">
        <v>588</v>
      </c>
    </row>
    <row r="8" spans="1:2">
      <c r="A8" s="4" t="s">
        <v>589</v>
      </c>
      <c r="B8" s="4" t="s">
        <v>428</v>
      </c>
    </row>
    <row r="9" spans="1:2">
      <c r="A9" s="4" t="s">
        <v>591</v>
      </c>
      <c r="B9" s="4" t="s">
        <v>592</v>
      </c>
    </row>
    <row r="10" spans="1:2">
      <c r="A10" s="4" t="s">
        <v>593</v>
      </c>
      <c r="B10" s="4" t="s">
        <v>592</v>
      </c>
    </row>
    <row r="11" spans="1:2">
      <c r="A11" s="4" t="s">
        <v>594</v>
      </c>
      <c r="B11" s="4" t="s">
        <v>595</v>
      </c>
    </row>
    <row r="12" spans="1:2">
      <c r="A12" s="4" t="s">
        <v>596</v>
      </c>
    </row>
    <row r="13" spans="1:2">
      <c r="A13" s="3" t="s">
        <v>588</v>
      </c>
    </row>
    <row r="14" spans="1:2">
      <c r="A14" s="4" t="s">
        <v>589</v>
      </c>
      <c r="B14" s="4" t="s">
        <v>4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97</v>
      </c>
      <c r="B1" s="2" t="s">
        <v>67</v>
      </c>
      <c r="D1" s="2" t="s">
        <v>1</v>
      </c>
    </row>
    <row r="2" spans="1:5">
      <c r="B2" s="2" t="s">
        <v>2</v>
      </c>
      <c r="C2" s="2" t="s">
        <v>68</v>
      </c>
      <c r="D2" s="2" t="s">
        <v>2</v>
      </c>
      <c r="E2" s="2" t="s">
        <v>68</v>
      </c>
    </row>
    <row r="3" spans="1:5">
      <c r="A3" s="3" t="s">
        <v>598</v>
      </c>
    </row>
    <row r="4" spans="1:5">
      <c r="A4" s="4" t="s">
        <v>599</v>
      </c>
      <c r="B4" s="5" t="n">
        <v>-487</v>
      </c>
      <c r="C4" s="5" t="n">
        <v>-311</v>
      </c>
      <c r="D4" s="5" t="n">
        <v>-1348</v>
      </c>
      <c r="E4" s="5" t="n">
        <v>-718</v>
      </c>
    </row>
    <row r="5" spans="1:5">
      <c r="A5" s="4" t="s">
        <v>600</v>
      </c>
      <c r="B5" s="6" t="n">
        <v>47</v>
      </c>
      <c r="C5" s="6" t="n">
        <v>41</v>
      </c>
      <c r="D5" s="6" t="n">
        <v>133</v>
      </c>
      <c r="E5" s="6" t="n">
        <v>6</v>
      </c>
    </row>
    <row r="6" spans="1:5">
      <c r="A6" s="4" t="s">
        <v>601</v>
      </c>
      <c r="B6" s="5" t="n">
        <v>-440</v>
      </c>
      <c r="C6" s="5" t="n">
        <v>-270</v>
      </c>
      <c r="D6" s="5" t="n">
        <v>-1215</v>
      </c>
      <c r="E6" s="5" t="n">
        <v>-71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602</v>
      </c>
      <c r="B1" s="2" t="s">
        <v>493</v>
      </c>
      <c r="C1" s="2" t="s">
        <v>446</v>
      </c>
    </row>
    <row r="2" spans="1:3">
      <c r="A2" s="3" t="s">
        <v>203</v>
      </c>
    </row>
    <row r="3" spans="1:3">
      <c r="A3" s="4" t="s">
        <v>603</v>
      </c>
      <c r="B3" s="11" t="n">
        <v>3.6</v>
      </c>
      <c r="C3" s="11" t="n">
        <v>2.7</v>
      </c>
    </row>
    <row r="4" spans="1:3">
      <c r="A4" s="4" t="s">
        <v>604</v>
      </c>
      <c r="B4" s="6" t="n">
        <v>0</v>
      </c>
    </row>
    <row r="5" spans="1:3">
      <c r="A5" s="4" t="s">
        <v>605</v>
      </c>
      <c r="B5"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0</v>
      </c>
    </row>
    <row r="3" spans="1:3">
      <c r="A3" s="3" t="s">
        <v>607</v>
      </c>
    </row>
    <row r="4" spans="1:3">
      <c r="A4" s="4" t="s">
        <v>608</v>
      </c>
      <c r="B4" s="4" t="s">
        <v>609</v>
      </c>
    </row>
    <row r="5" spans="1:3">
      <c r="A5" s="4" t="s">
        <v>610</v>
      </c>
      <c r="B5" s="5" t="n">
        <v>5300</v>
      </c>
      <c r="C5" s="5" t="n">
        <v>1260</v>
      </c>
    </row>
    <row r="6" spans="1:3">
      <c r="A6" s="4" t="s">
        <v>611</v>
      </c>
    </row>
    <row r="7" spans="1:3">
      <c r="A7" s="3" t="s">
        <v>607</v>
      </c>
    </row>
    <row r="8" spans="1:3">
      <c r="A8" s="4" t="s">
        <v>612</v>
      </c>
      <c r="B8" s="6" t="n">
        <v>2750</v>
      </c>
      <c r="C8" s="6" t="n">
        <v>1445</v>
      </c>
    </row>
    <row r="9" spans="1:3">
      <c r="A9" s="4" t="s">
        <v>613</v>
      </c>
    </row>
    <row r="10" spans="1:3">
      <c r="A10" s="3" t="s">
        <v>607</v>
      </c>
    </row>
    <row r="11" spans="1:3">
      <c r="A11" s="4" t="s">
        <v>612</v>
      </c>
      <c r="B11" s="6" t="n">
        <v>33</v>
      </c>
      <c r="C11" s="6" t="n">
        <v>0</v>
      </c>
    </row>
    <row r="12" spans="1:3">
      <c r="A12" s="4" t="s">
        <v>614</v>
      </c>
    </row>
    <row r="13" spans="1:3">
      <c r="A13" s="3" t="s">
        <v>607</v>
      </c>
    </row>
    <row r="14" spans="1:3">
      <c r="A14" s="4" t="s">
        <v>612</v>
      </c>
      <c r="B14" s="5" t="n">
        <v>204</v>
      </c>
      <c r="C14" s="5" t="n">
        <v>4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0</v>
      </c>
    </row>
    <row r="3" spans="1:3">
      <c r="A3" s="3" t="s">
        <v>203</v>
      </c>
    </row>
    <row r="4" spans="1:3">
      <c r="A4" s="4" t="s">
        <v>616</v>
      </c>
      <c r="B4" s="4" t="s">
        <v>617</v>
      </c>
    </row>
    <row r="5" spans="1:3">
      <c r="A5" s="4" t="s">
        <v>618</v>
      </c>
      <c r="B5" s="11" t="n">
        <v>22.8</v>
      </c>
      <c r="C5" s="11" t="n">
        <v>3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7</v>
      </c>
      <c r="D1" s="2" t="s">
        <v>1</v>
      </c>
    </row>
    <row r="2" spans="1:5">
      <c r="B2" s="2" t="s">
        <v>2</v>
      </c>
      <c r="C2" s="2" t="s">
        <v>68</v>
      </c>
      <c r="D2" s="2" t="s">
        <v>2</v>
      </c>
      <c r="E2" s="2" t="s">
        <v>68</v>
      </c>
    </row>
    <row r="3" spans="1:5">
      <c r="A3" s="3" t="s">
        <v>407</v>
      </c>
    </row>
    <row r="4" spans="1:5">
      <c r="A4" s="4" t="s">
        <v>410</v>
      </c>
      <c r="B4" s="5" t="n">
        <v>-100</v>
      </c>
      <c r="C4" s="5" t="n">
        <v>-86</v>
      </c>
      <c r="D4" s="5" t="n">
        <v>-84</v>
      </c>
      <c r="E4" s="5" t="n">
        <v>-111</v>
      </c>
    </row>
    <row r="5" spans="1:5">
      <c r="A5" s="4" t="s">
        <v>411</v>
      </c>
      <c r="B5" s="6" t="n">
        <v>-8</v>
      </c>
      <c r="C5" s="6" t="n">
        <v>-2</v>
      </c>
      <c r="D5" s="6" t="n">
        <v>-24</v>
      </c>
      <c r="E5" s="6" t="n">
        <v>23</v>
      </c>
    </row>
    <row r="6" spans="1:5">
      <c r="A6" s="4" t="s">
        <v>414</v>
      </c>
      <c r="B6" s="5" t="n">
        <v>-108</v>
      </c>
      <c r="C6" s="5" t="n">
        <v>-88</v>
      </c>
      <c r="D6" s="5" t="n">
        <v>-108</v>
      </c>
      <c r="E6" s="5" t="n">
        <v>-8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68</v>
      </c>
      <c r="D2" s="2" t="s">
        <v>20</v>
      </c>
    </row>
    <row r="3" spans="1:4">
      <c r="A3" s="4" t="s">
        <v>621</v>
      </c>
    </row>
    <row r="4" spans="1:4">
      <c r="A4" s="3" t="s">
        <v>205</v>
      </c>
    </row>
    <row r="5" spans="1:4">
      <c r="A5" s="4" t="s">
        <v>622</v>
      </c>
      <c r="B5" s="5" t="n">
        <v>114</v>
      </c>
    </row>
    <row r="6" spans="1:4">
      <c r="A6" s="4" t="s">
        <v>623</v>
      </c>
      <c r="B6" s="6" t="n">
        <v>-380</v>
      </c>
    </row>
    <row r="7" spans="1:4">
      <c r="A7" s="4" t="s">
        <v>624</v>
      </c>
      <c r="B7" s="6" t="n">
        <v>332</v>
      </c>
      <c r="D7" s="5" t="n">
        <v>180</v>
      </c>
    </row>
    <row r="8" spans="1:4">
      <c r="A8" s="4" t="s">
        <v>625</v>
      </c>
      <c r="B8" s="6" t="n">
        <v>-59</v>
      </c>
      <c r="D8" s="6" t="n">
        <v>-185</v>
      </c>
    </row>
    <row r="9" spans="1:4">
      <c r="A9" s="4" t="s">
        <v>626</v>
      </c>
    </row>
    <row r="10" spans="1:4">
      <c r="A10" s="3" t="s">
        <v>205</v>
      </c>
    </row>
    <row r="11" spans="1:4">
      <c r="A11" s="4" t="s">
        <v>622</v>
      </c>
      <c r="B11" s="6" t="n">
        <v>1</v>
      </c>
      <c r="C11" s="5" t="n">
        <v>12</v>
      </c>
    </row>
    <row r="12" spans="1:4">
      <c r="A12" s="4" t="s">
        <v>623</v>
      </c>
      <c r="B12" s="6" t="n">
        <v>-191</v>
      </c>
      <c r="C12" s="6" t="n">
        <v>-124</v>
      </c>
    </row>
    <row r="13" spans="1:4">
      <c r="A13" s="4" t="s">
        <v>625</v>
      </c>
      <c r="B13" s="6" t="n">
        <v>-69</v>
      </c>
      <c r="D13" s="6" t="n">
        <v>-70</v>
      </c>
    </row>
    <row r="14" spans="1:4">
      <c r="A14" s="4" t="s">
        <v>627</v>
      </c>
    </row>
    <row r="15" spans="1:4">
      <c r="A15" s="3" t="s">
        <v>205</v>
      </c>
    </row>
    <row r="16" spans="1:4">
      <c r="A16" s="4" t="s">
        <v>622</v>
      </c>
      <c r="B16" s="6" t="n">
        <v>3</v>
      </c>
      <c r="C16" s="6" t="n">
        <v>3</v>
      </c>
    </row>
    <row r="17" spans="1:4">
      <c r="A17" s="4" t="s">
        <v>623</v>
      </c>
      <c r="B17" s="6" t="n">
        <v>-18</v>
      </c>
      <c r="C17" s="5" t="n">
        <v>-22</v>
      </c>
    </row>
    <row r="18" spans="1:4">
      <c r="A18" s="4" t="s">
        <v>624</v>
      </c>
      <c r="B18" s="6" t="n">
        <v>8</v>
      </c>
      <c r="D18" s="6" t="n">
        <v>6</v>
      </c>
    </row>
    <row r="19" spans="1:4">
      <c r="A19" s="4" t="s">
        <v>625</v>
      </c>
      <c r="B19" s="5" t="n">
        <v>-4</v>
      </c>
      <c r="D19" s="5"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8</v>
      </c>
    </row>
    <row r="3" spans="1:3">
      <c r="A3" s="3" t="s">
        <v>205</v>
      </c>
    </row>
    <row r="4" spans="1:3">
      <c r="A4" s="4" t="s">
        <v>629</v>
      </c>
      <c r="B4" s="5" t="n">
        <v>162</v>
      </c>
      <c r="C4" s="5" t="n">
        <v>84</v>
      </c>
    </row>
    <row r="5" spans="1:3">
      <c r="A5" s="4" t="s">
        <v>630</v>
      </c>
      <c r="B5" s="5" t="n">
        <v>29</v>
      </c>
      <c r="C5" s="5" t="n">
        <v>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1</v>
      </c>
      <c r="B1" s="2" t="s">
        <v>2</v>
      </c>
      <c r="C1" s="2" t="s">
        <v>20</v>
      </c>
    </row>
    <row r="2" spans="1:3">
      <c r="A2" s="4" t="s">
        <v>632</v>
      </c>
    </row>
    <row r="3" spans="1:3">
      <c r="A3" s="3" t="s">
        <v>395</v>
      </c>
    </row>
    <row r="4" spans="1:3">
      <c r="A4" s="4" t="s">
        <v>633</v>
      </c>
      <c r="B4" s="5" t="n">
        <v>4388</v>
      </c>
      <c r="C4" s="5" t="n">
        <v>2159</v>
      </c>
    </row>
    <row r="5" spans="1:3">
      <c r="A5" s="4" t="s">
        <v>634</v>
      </c>
      <c r="B5" s="6" t="n">
        <v>4434</v>
      </c>
      <c r="C5" s="6" t="n">
        <v>2161</v>
      </c>
    </row>
    <row r="6" spans="1:3">
      <c r="A6" s="4" t="s">
        <v>635</v>
      </c>
    </row>
    <row r="7" spans="1:3">
      <c r="A7" s="3" t="s">
        <v>395</v>
      </c>
    </row>
    <row r="8" spans="1:3">
      <c r="A8" s="4" t="s">
        <v>633</v>
      </c>
      <c r="B8" s="6" t="n">
        <v>3449</v>
      </c>
      <c r="C8" s="6" t="n">
        <v>1929</v>
      </c>
    </row>
    <row r="9" spans="1:3">
      <c r="A9" s="4" t="s">
        <v>634</v>
      </c>
      <c r="B9" s="6" t="n">
        <v>3495</v>
      </c>
      <c r="C9" s="6" t="n">
        <v>1931</v>
      </c>
    </row>
    <row r="10" spans="1:3">
      <c r="A10" s="4" t="s">
        <v>636</v>
      </c>
    </row>
    <row r="11" spans="1:3">
      <c r="A11" s="3" t="s">
        <v>395</v>
      </c>
    </row>
    <row r="12" spans="1:3">
      <c r="A12" s="4" t="s">
        <v>633</v>
      </c>
      <c r="B12" s="6" t="n">
        <v>733</v>
      </c>
    </row>
    <row r="13" spans="1:3">
      <c r="A13" s="4" t="s">
        <v>634</v>
      </c>
      <c r="B13" s="6" t="n">
        <v>733</v>
      </c>
    </row>
    <row r="14" spans="1:3">
      <c r="A14" s="4" t="s">
        <v>637</v>
      </c>
    </row>
    <row r="15" spans="1:3">
      <c r="A15" s="3" t="s">
        <v>395</v>
      </c>
    </row>
    <row r="16" spans="1:3">
      <c r="A16" s="4" t="s">
        <v>633</v>
      </c>
      <c r="B16" s="6" t="n">
        <v>162</v>
      </c>
      <c r="C16" s="6" t="n">
        <v>159</v>
      </c>
    </row>
    <row r="17" spans="1:3">
      <c r="A17" s="4" t="s">
        <v>634</v>
      </c>
      <c r="B17" s="6" t="n">
        <v>162</v>
      </c>
      <c r="C17" s="6" t="n">
        <v>159</v>
      </c>
    </row>
    <row r="18" spans="1:3">
      <c r="A18" s="4" t="s">
        <v>638</v>
      </c>
    </row>
    <row r="19" spans="1:3">
      <c r="A19" s="3" t="s">
        <v>395</v>
      </c>
    </row>
    <row r="20" spans="1:3">
      <c r="A20" s="4" t="s">
        <v>633</v>
      </c>
      <c r="B20" s="6" t="n">
        <v>44</v>
      </c>
      <c r="C20" s="6" t="n">
        <v>71</v>
      </c>
    </row>
    <row r="21" spans="1:3">
      <c r="A21" s="4" t="s">
        <v>634</v>
      </c>
      <c r="B21" s="5" t="n">
        <v>44</v>
      </c>
      <c r="C21" s="5" t="n">
        <v>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5"/>
  </cols>
  <sheetData>
    <row r="1" spans="1:2">
      <c r="A1" s="1" t="s">
        <v>639</v>
      </c>
      <c r="B1" s="2" t="s">
        <v>1</v>
      </c>
    </row>
    <row r="2" spans="1:2">
      <c r="B2" s="2" t="s">
        <v>2</v>
      </c>
    </row>
    <row r="3" spans="1:2">
      <c r="A3" s="4" t="s">
        <v>640</v>
      </c>
    </row>
    <row r="4" spans="1:2">
      <c r="A4" s="3" t="s">
        <v>395</v>
      </c>
    </row>
    <row r="5" spans="1:2">
      <c r="A5" s="4" t="s">
        <v>641</v>
      </c>
      <c r="B5" s="4" t="s">
        <v>642</v>
      </c>
    </row>
    <row r="6" spans="1:2">
      <c r="A6" s="4" t="s">
        <v>643</v>
      </c>
    </row>
    <row r="7" spans="1:2">
      <c r="A7" s="3" t="s">
        <v>395</v>
      </c>
    </row>
    <row r="8" spans="1:2">
      <c r="A8" s="4" t="s">
        <v>641</v>
      </c>
      <c r="B8" s="4" t="s">
        <v>644</v>
      </c>
    </row>
    <row r="9" spans="1:2">
      <c r="A9" s="4" t="s">
        <v>645</v>
      </c>
    </row>
    <row r="10" spans="1:2">
      <c r="A10" s="3" t="s">
        <v>395</v>
      </c>
    </row>
    <row r="11" spans="1:2">
      <c r="A11" s="4" t="s">
        <v>646</v>
      </c>
      <c r="B11" s="4" t="s">
        <v>647</v>
      </c>
    </row>
    <row r="12" spans="1:2">
      <c r="A12" s="4" t="s">
        <v>648</v>
      </c>
    </row>
    <row r="13" spans="1:2">
      <c r="A13" s="3" t="s">
        <v>395</v>
      </c>
    </row>
    <row r="14" spans="1:2">
      <c r="A14" s="4" t="s">
        <v>649</v>
      </c>
      <c r="B14" s="12" t="n">
        <v>0.09</v>
      </c>
    </row>
    <row r="15" spans="1:2">
      <c r="A15" s="4" t="s">
        <v>650</v>
      </c>
    </row>
    <row r="16" spans="1:2">
      <c r="A16" s="3" t="s">
        <v>395</v>
      </c>
    </row>
    <row r="17" spans="1:2">
      <c r="A17" s="4" t="s">
        <v>649</v>
      </c>
      <c r="B17" s="12" t="n">
        <v>0.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0</v>
      </c>
    </row>
    <row r="3" spans="1:3">
      <c r="A3" s="3" t="s">
        <v>395</v>
      </c>
    </row>
    <row r="4" spans="1:3">
      <c r="A4" s="4" t="s">
        <v>652</v>
      </c>
      <c r="B4" s="5" t="n">
        <v>0</v>
      </c>
    </row>
    <row r="5" spans="1:3">
      <c r="A5" s="4" t="s">
        <v>653</v>
      </c>
      <c r="B5" s="6" t="n">
        <v>0</v>
      </c>
    </row>
    <row r="6" spans="1:3">
      <c r="A6" s="4" t="s">
        <v>654</v>
      </c>
      <c r="B6" s="6" t="n">
        <v>0</v>
      </c>
    </row>
    <row r="7" spans="1:3">
      <c r="A7" s="4" t="s">
        <v>655</v>
      </c>
      <c r="B7" s="6" t="n">
        <v>0</v>
      </c>
    </row>
    <row r="8" spans="1:3">
      <c r="A8" s="4" t="s">
        <v>636</v>
      </c>
    </row>
    <row r="9" spans="1:3">
      <c r="A9" s="3" t="s">
        <v>395</v>
      </c>
    </row>
    <row r="10" spans="1:3">
      <c r="A10" s="4" t="s">
        <v>634</v>
      </c>
      <c r="B10" s="6" t="n">
        <v>733</v>
      </c>
    </row>
    <row r="11" spans="1:3">
      <c r="A11" s="4" t="s">
        <v>638</v>
      </c>
    </row>
    <row r="12" spans="1:3">
      <c r="A12" s="3" t="s">
        <v>395</v>
      </c>
    </row>
    <row r="13" spans="1:3">
      <c r="A13" s="4" t="s">
        <v>634</v>
      </c>
      <c r="B13" s="6" t="n">
        <v>44</v>
      </c>
      <c r="C13" s="5" t="n">
        <v>71</v>
      </c>
    </row>
    <row r="14" spans="1:3">
      <c r="A14" s="4" t="s">
        <v>656</v>
      </c>
    </row>
    <row r="15" spans="1:3">
      <c r="A15" s="3" t="s">
        <v>395</v>
      </c>
    </row>
    <row r="16" spans="1:3">
      <c r="A16" s="4" t="s">
        <v>634</v>
      </c>
      <c r="B16" s="6" t="n">
        <v>733</v>
      </c>
    </row>
    <row r="17" spans="1:3">
      <c r="A17" s="4" t="s">
        <v>657</v>
      </c>
    </row>
    <row r="18" spans="1:3">
      <c r="A18" s="3" t="s">
        <v>395</v>
      </c>
    </row>
    <row r="19" spans="1:3">
      <c r="A19" s="4" t="s">
        <v>634</v>
      </c>
      <c r="B19" s="6" t="n">
        <v>733</v>
      </c>
    </row>
    <row r="20" spans="1:3">
      <c r="A20" s="4" t="s">
        <v>658</v>
      </c>
    </row>
    <row r="21" spans="1:3">
      <c r="A21" s="3" t="s">
        <v>395</v>
      </c>
    </row>
    <row r="22" spans="1:3">
      <c r="A22" s="4" t="s">
        <v>634</v>
      </c>
      <c r="B22" s="6" t="n">
        <v>44</v>
      </c>
      <c r="C22" s="6" t="n">
        <v>71</v>
      </c>
    </row>
    <row r="23" spans="1:3">
      <c r="A23" s="4" t="s">
        <v>659</v>
      </c>
    </row>
    <row r="24" spans="1:3">
      <c r="A24" s="3" t="s">
        <v>395</v>
      </c>
    </row>
    <row r="25" spans="1:3">
      <c r="A25" s="4" t="s">
        <v>634</v>
      </c>
      <c r="B25" s="6" t="n">
        <v>44</v>
      </c>
      <c r="C25" s="6" t="n">
        <v>71</v>
      </c>
    </row>
    <row r="26" spans="1:3">
      <c r="A26" s="4" t="s">
        <v>660</v>
      </c>
    </row>
    <row r="27" spans="1:3">
      <c r="A27" s="3" t="s">
        <v>395</v>
      </c>
    </row>
    <row r="28" spans="1:3">
      <c r="A28" s="4" t="s">
        <v>634</v>
      </c>
      <c r="B28" s="6" t="n">
        <v>3495</v>
      </c>
      <c r="C28" s="6" t="n">
        <v>1931</v>
      </c>
    </row>
    <row r="29" spans="1:3">
      <c r="A29" s="4" t="s">
        <v>661</v>
      </c>
    </row>
    <row r="30" spans="1:3">
      <c r="A30" s="3" t="s">
        <v>395</v>
      </c>
    </row>
    <row r="31" spans="1:3">
      <c r="A31" s="4" t="s">
        <v>634</v>
      </c>
      <c r="B31" s="6" t="n">
        <v>3495</v>
      </c>
      <c r="C31" s="6" t="n">
        <v>1931</v>
      </c>
    </row>
    <row r="32" spans="1:3">
      <c r="A32" s="4" t="s">
        <v>662</v>
      </c>
    </row>
    <row r="33" spans="1:3">
      <c r="A33" s="3" t="s">
        <v>395</v>
      </c>
    </row>
    <row r="34" spans="1:3">
      <c r="A34" s="4" t="s">
        <v>634</v>
      </c>
      <c r="B34" s="6" t="n">
        <v>162</v>
      </c>
      <c r="C34" s="6" t="n">
        <v>159</v>
      </c>
    </row>
    <row r="35" spans="1:3">
      <c r="A35" s="4" t="s">
        <v>663</v>
      </c>
    </row>
    <row r="36" spans="1:3">
      <c r="A36" s="3" t="s">
        <v>395</v>
      </c>
    </row>
    <row r="37" spans="1:3">
      <c r="A37" s="4" t="s">
        <v>634</v>
      </c>
      <c r="B37" s="5" t="n">
        <v>162</v>
      </c>
      <c r="C37" s="5" t="n">
        <v>15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34"/>
    <col customWidth="1" max="3" min="3" width="24"/>
    <col customWidth="1" max="4" min="4" width="24"/>
    <col customWidth="1" max="5" min="5" width="24"/>
    <col customWidth="1" max="6" min="6" width="24"/>
  </cols>
  <sheetData>
    <row r="1" spans="1:6">
      <c r="A1" s="1" t="s">
        <v>664</v>
      </c>
      <c r="B1" s="2" t="s">
        <v>1</v>
      </c>
      <c r="C1" s="2" t="s">
        <v>665</v>
      </c>
    </row>
    <row r="2" spans="1:6">
      <c r="B2" s="2" t="s">
        <v>666</v>
      </c>
      <c r="C2" s="2" t="s">
        <v>667</v>
      </c>
      <c r="D2" s="2" t="s">
        <v>668</v>
      </c>
      <c r="E2" s="2" t="s">
        <v>669</v>
      </c>
      <c r="F2" s="2" t="s">
        <v>670</v>
      </c>
    </row>
    <row r="3" spans="1:6">
      <c r="A3" s="4" t="s">
        <v>671</v>
      </c>
    </row>
    <row r="4" spans="1:6">
      <c r="A4" s="3" t="s">
        <v>672</v>
      </c>
    </row>
    <row r="5" spans="1:6">
      <c r="A5" s="4" t="s">
        <v>673</v>
      </c>
      <c r="C5" s="10" t="n">
        <v>23.94</v>
      </c>
      <c r="F5" s="10" t="n">
        <v>13.65</v>
      </c>
    </row>
    <row r="6" spans="1:6">
      <c r="A6" s="4" t="s">
        <v>674</v>
      </c>
    </row>
    <row r="7" spans="1:6">
      <c r="A7" s="3" t="s">
        <v>672</v>
      </c>
    </row>
    <row r="8" spans="1:6">
      <c r="A8" s="4" t="s">
        <v>673</v>
      </c>
      <c r="D8" s="10" t="n">
        <v>34.09</v>
      </c>
      <c r="E8" s="10" t="n">
        <v>41.24</v>
      </c>
    </row>
    <row r="9" spans="1:6">
      <c r="A9" s="4" t="s">
        <v>675</v>
      </c>
    </row>
    <row r="10" spans="1:6">
      <c r="A10" s="3" t="s">
        <v>672</v>
      </c>
    </row>
    <row r="11" spans="1:6">
      <c r="A11" s="4" t="s">
        <v>676</v>
      </c>
      <c r="B11" s="4" t="s">
        <v>677</v>
      </c>
    </row>
    <row r="12" spans="1:6">
      <c r="A12" s="4" t="s">
        <v>673</v>
      </c>
      <c r="D12" s="10" t="n">
        <v>37.89</v>
      </c>
      <c r="E12" s="10" t="n">
        <v>46.57</v>
      </c>
    </row>
    <row r="13" spans="1:6">
      <c r="A13" s="4" t="s">
        <v>678</v>
      </c>
      <c r="B13" s="4" t="s">
        <v>679</v>
      </c>
    </row>
    <row r="14" spans="1:6">
      <c r="A14" s="4" t="s">
        <v>680</v>
      </c>
    </row>
    <row r="15" spans="1:6">
      <c r="A15" s="3" t="s">
        <v>672</v>
      </c>
    </row>
    <row r="16" spans="1:6">
      <c r="A16" s="4" t="s">
        <v>681</v>
      </c>
      <c r="B16" s="6" t="n">
        <v>3</v>
      </c>
    </row>
    <row r="17" spans="1:6">
      <c r="A17" s="4" t="s">
        <v>682</v>
      </c>
    </row>
    <row r="18" spans="1:6">
      <c r="A18" s="3" t="s">
        <v>672</v>
      </c>
    </row>
    <row r="19" spans="1:6">
      <c r="A19" s="4" t="s">
        <v>676</v>
      </c>
      <c r="B19" s="4" t="s">
        <v>677</v>
      </c>
    </row>
    <row r="20" spans="1:6">
      <c r="A20" s="4" t="s">
        <v>678</v>
      </c>
      <c r="B20" s="4" t="s">
        <v>683</v>
      </c>
    </row>
    <row r="21" spans="1:6">
      <c r="A21" s="4" t="s">
        <v>684</v>
      </c>
    </row>
    <row r="22" spans="1:6">
      <c r="A22" s="3" t="s">
        <v>672</v>
      </c>
    </row>
    <row r="23" spans="1:6">
      <c r="A23" s="4" t="s">
        <v>673</v>
      </c>
      <c r="B23" s="10" t="n">
        <v>16.75</v>
      </c>
    </row>
    <row r="24" spans="1:6">
      <c r="A24" s="4" t="s">
        <v>681</v>
      </c>
      <c r="B24" s="6" t="n">
        <v>2</v>
      </c>
    </row>
    <row r="25" spans="1:6">
      <c r="A25" s="4" t="s">
        <v>685</v>
      </c>
    </row>
    <row r="26" spans="1:6">
      <c r="A26" s="3" t="s">
        <v>672</v>
      </c>
    </row>
    <row r="27" spans="1:6">
      <c r="A27" s="4" t="s">
        <v>686</v>
      </c>
      <c r="B27" s="6" t="n">
        <v>3100000</v>
      </c>
    </row>
    <row r="28" spans="1:6">
      <c r="A28" s="4" t="s">
        <v>678</v>
      </c>
      <c r="B28" s="4" t="s">
        <v>679</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s>
  <sheetData>
    <row r="1" spans="1:5">
      <c r="A1" s="1" t="s">
        <v>687</v>
      </c>
      <c r="B1" s="2" t="s">
        <v>688</v>
      </c>
      <c r="C1" s="2" t="s">
        <v>1</v>
      </c>
      <c r="D1" s="2" t="s">
        <v>689</v>
      </c>
      <c r="E1" s="2" t="s">
        <v>690</v>
      </c>
    </row>
    <row r="2" spans="1:5">
      <c r="B2" s="2" t="s">
        <v>2</v>
      </c>
      <c r="C2" s="2" t="s">
        <v>2</v>
      </c>
      <c r="D2" s="2" t="s">
        <v>2</v>
      </c>
      <c r="E2" s="2" t="s">
        <v>2</v>
      </c>
    </row>
    <row r="3" spans="1:5">
      <c r="A3" s="3" t="s">
        <v>691</v>
      </c>
    </row>
    <row r="4" spans="1:5">
      <c r="A4" s="4" t="s">
        <v>692</v>
      </c>
      <c r="C4" s="6" t="n">
        <v>2330000</v>
      </c>
    </row>
    <row r="5" spans="1:5">
      <c r="A5" s="4" t="s">
        <v>693</v>
      </c>
      <c r="C5" s="6" t="n">
        <v>1412800</v>
      </c>
    </row>
    <row r="6" spans="1:5">
      <c r="A6" s="4" t="s">
        <v>694</v>
      </c>
      <c r="C6" s="6" t="n">
        <v>-37199</v>
      </c>
    </row>
    <row r="7" spans="1:5">
      <c r="A7" s="4" t="s">
        <v>695</v>
      </c>
      <c r="C7" s="6" t="n">
        <v>-676875</v>
      </c>
    </row>
    <row r="8" spans="1:5">
      <c r="A8" s="4" t="s">
        <v>696</v>
      </c>
      <c r="B8" s="6" t="n">
        <v>3028726</v>
      </c>
      <c r="C8" s="6" t="n">
        <v>3028726</v>
      </c>
      <c r="D8" s="6" t="n">
        <v>3028726</v>
      </c>
      <c r="E8" s="6" t="n">
        <v>3028726</v>
      </c>
    </row>
    <row r="9" spans="1:5">
      <c r="A9" s="4" t="s">
        <v>671</v>
      </c>
    </row>
    <row r="10" spans="1:5">
      <c r="A10" s="3" t="s">
        <v>691</v>
      </c>
    </row>
    <row r="11" spans="1:5">
      <c r="A11" s="4" t="s">
        <v>692</v>
      </c>
      <c r="C11" s="6" t="n">
        <v>1516981</v>
      </c>
    </row>
    <row r="12" spans="1:5">
      <c r="A12" s="4" t="s">
        <v>693</v>
      </c>
      <c r="E12" s="6" t="n">
        <v>4128521</v>
      </c>
    </row>
    <row r="13" spans="1:5">
      <c r="A13" s="4" t="s">
        <v>694</v>
      </c>
      <c r="C13" s="6" t="n">
        <v>-30000</v>
      </c>
    </row>
    <row r="14" spans="1:5">
      <c r="A14" s="4" t="s">
        <v>695</v>
      </c>
      <c r="C14" s="6" t="n">
        <v>-181247</v>
      </c>
    </row>
    <row r="15" spans="1:5">
      <c r="A15" s="4" t="s">
        <v>696</v>
      </c>
      <c r="B15" s="6" t="n">
        <v>1305734</v>
      </c>
      <c r="C15" s="6" t="n">
        <v>1305734</v>
      </c>
      <c r="D15" s="6" t="n">
        <v>1305734</v>
      </c>
      <c r="E15" s="6" t="n">
        <v>1305734</v>
      </c>
    </row>
    <row r="16" spans="1:5">
      <c r="A16" s="4" t="s">
        <v>680</v>
      </c>
    </row>
    <row r="17" spans="1:5">
      <c r="A17" s="3" t="s">
        <v>691</v>
      </c>
    </row>
    <row r="18" spans="1:5">
      <c r="A18" s="4" t="s">
        <v>692</v>
      </c>
      <c r="C18" s="6" t="n">
        <v>813019</v>
      </c>
    </row>
    <row r="19" spans="1:5">
      <c r="A19" s="4" t="s">
        <v>693</v>
      </c>
      <c r="C19" s="6" t="n">
        <v>132800</v>
      </c>
      <c r="D19" s="6" t="n">
        <v>2035808</v>
      </c>
    </row>
    <row r="20" spans="1:5">
      <c r="A20" s="4" t="s">
        <v>694</v>
      </c>
      <c r="C20" s="6" t="n">
        <v>-7199</v>
      </c>
    </row>
    <row r="21" spans="1:5">
      <c r="A21" s="4" t="s">
        <v>695</v>
      </c>
      <c r="C21" s="6" t="n">
        <v>-495628</v>
      </c>
    </row>
    <row r="22" spans="1:5">
      <c r="A22" s="4" t="s">
        <v>696</v>
      </c>
      <c r="B22" s="6" t="n">
        <v>442992</v>
      </c>
      <c r="C22" s="6" t="n">
        <v>442992</v>
      </c>
      <c r="D22" s="6" t="n">
        <v>442992</v>
      </c>
      <c r="E22" s="6" t="n">
        <v>442992</v>
      </c>
    </row>
    <row r="23" spans="1:5">
      <c r="A23" s="4" t="s">
        <v>684</v>
      </c>
    </row>
    <row r="24" spans="1:5">
      <c r="A24" s="3" t="s">
        <v>691</v>
      </c>
    </row>
    <row r="25" spans="1:5">
      <c r="A25" s="4" t="s">
        <v>693</v>
      </c>
      <c r="B25" s="6" t="n">
        <v>1280000</v>
      </c>
      <c r="C25" s="6" t="n">
        <v>1280000</v>
      </c>
    </row>
    <row r="26" spans="1:5">
      <c r="A26" s="4" t="s">
        <v>696</v>
      </c>
      <c r="B26" s="6" t="n">
        <v>1280000</v>
      </c>
      <c r="C26" s="6" t="n">
        <v>1280000</v>
      </c>
      <c r="D26" s="6" t="n">
        <v>1280000</v>
      </c>
      <c r="E26" s="6" t="n">
        <v>128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697</v>
      </c>
      <c r="B1" s="2" t="s">
        <v>1</v>
      </c>
    </row>
    <row r="2" spans="1:3">
      <c r="B2" s="2" t="s">
        <v>698</v>
      </c>
      <c r="C2" s="2" t="s">
        <v>699</v>
      </c>
    </row>
    <row r="3" spans="1:3">
      <c r="A3" s="3" t="s">
        <v>672</v>
      </c>
    </row>
    <row r="4" spans="1:3">
      <c r="A4" s="4" t="s">
        <v>700</v>
      </c>
      <c r="B4" s="6" t="n">
        <v>3028726</v>
      </c>
      <c r="C4" s="6" t="n">
        <v>2330000</v>
      </c>
    </row>
    <row r="5" spans="1:3">
      <c r="A5" s="4" t="s">
        <v>701</v>
      </c>
    </row>
    <row r="6" spans="1:3">
      <c r="A6" s="3" t="s">
        <v>672</v>
      </c>
    </row>
    <row r="7" spans="1:3">
      <c r="A7" s="4" t="s">
        <v>700</v>
      </c>
      <c r="B7" s="6" t="n">
        <v>2585734</v>
      </c>
    </row>
    <row r="8" spans="1:3">
      <c r="A8" s="4" t="s">
        <v>702</v>
      </c>
      <c r="B8" s="6" t="n">
        <v>1305734</v>
      </c>
    </row>
    <row r="9" spans="1:3">
      <c r="A9" s="4" t="s">
        <v>703</v>
      </c>
      <c r="B9" s="6" t="n">
        <v>1280000</v>
      </c>
    </row>
    <row r="10" spans="1:3">
      <c r="A10" s="4" t="s">
        <v>704</v>
      </c>
      <c r="B10" s="10" t="n">
        <v>13.65</v>
      </c>
    </row>
    <row r="11" spans="1:3">
      <c r="A11" s="4" t="s">
        <v>680</v>
      </c>
    </row>
    <row r="12" spans="1:3">
      <c r="A12" s="3" t="s">
        <v>672</v>
      </c>
    </row>
    <row r="13" spans="1:3">
      <c r="A13" s="4" t="s">
        <v>700</v>
      </c>
      <c r="B13" s="6" t="n">
        <v>442992</v>
      </c>
      <c r="C13" s="6" t="n">
        <v>813019</v>
      </c>
    </row>
    <row r="14" spans="1:3">
      <c r="A14" s="4" t="s">
        <v>702</v>
      </c>
      <c r="B14" s="6" t="n">
        <v>46068</v>
      </c>
    </row>
    <row r="15" spans="1:3">
      <c r="A15" s="4" t="s">
        <v>703</v>
      </c>
      <c r="B15" s="6" t="n">
        <v>396924</v>
      </c>
    </row>
    <row r="16" spans="1:3">
      <c r="A16" s="4" t="s">
        <v>704</v>
      </c>
      <c r="B16" s="9"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28"/>
    <col customWidth="1" max="3" min="3" width="38"/>
    <col customWidth="1" max="4" min="4" width="28"/>
    <col customWidth="1" max="5" min="5" width="28"/>
  </cols>
  <sheetData>
    <row r="1" spans="1:5">
      <c r="A1" s="1" t="s">
        <v>705</v>
      </c>
      <c r="B1" s="2" t="s">
        <v>688</v>
      </c>
      <c r="C1" s="2" t="s">
        <v>1</v>
      </c>
      <c r="D1" s="2" t="s">
        <v>689</v>
      </c>
      <c r="E1" s="2" t="s">
        <v>690</v>
      </c>
    </row>
    <row r="2" spans="1:5">
      <c r="B2" s="2" t="s">
        <v>706</v>
      </c>
      <c r="C2" s="2" t="s">
        <v>707</v>
      </c>
      <c r="D2" s="2" t="s">
        <v>706</v>
      </c>
      <c r="E2" s="2" t="s">
        <v>706</v>
      </c>
    </row>
    <row r="3" spans="1:5">
      <c r="A3" s="3" t="s">
        <v>708</v>
      </c>
    </row>
    <row r="4" spans="1:5">
      <c r="A4" s="4" t="s">
        <v>709</v>
      </c>
      <c r="C4" s="6" t="n">
        <v>1412800</v>
      </c>
    </row>
    <row r="5" spans="1:5">
      <c r="A5" s="4" t="s">
        <v>522</v>
      </c>
    </row>
    <row r="6" spans="1:5">
      <c r="A6" s="3" t="s">
        <v>708</v>
      </c>
    </row>
    <row r="7" spans="1:5">
      <c r="A7" s="4" t="s">
        <v>710</v>
      </c>
      <c r="C7" s="4" t="s">
        <v>711</v>
      </c>
    </row>
    <row r="8" spans="1:5">
      <c r="A8" s="4" t="s">
        <v>420</v>
      </c>
    </row>
    <row r="9" spans="1:5">
      <c r="A9" s="3" t="s">
        <v>708</v>
      </c>
    </row>
    <row r="10" spans="1:5">
      <c r="A10" s="4" t="s">
        <v>710</v>
      </c>
      <c r="C10" s="4" t="s">
        <v>712</v>
      </c>
    </row>
    <row r="11" spans="1:5">
      <c r="A11" s="4" t="s">
        <v>671</v>
      </c>
    </row>
    <row r="12" spans="1:5">
      <c r="A12" s="3" t="s">
        <v>708</v>
      </c>
    </row>
    <row r="13" spans="1:5">
      <c r="A13" s="4" t="s">
        <v>709</v>
      </c>
      <c r="E13" s="6" t="n">
        <v>4128521</v>
      </c>
    </row>
    <row r="14" spans="1:5">
      <c r="A14" s="4" t="s">
        <v>713</v>
      </c>
      <c r="C14" s="10" t="n">
        <v>28.1</v>
      </c>
    </row>
    <row r="15" spans="1:5">
      <c r="A15" s="4" t="s">
        <v>714</v>
      </c>
      <c r="B15" s="10" t="n">
        <v>7.14</v>
      </c>
      <c r="C15" s="10" t="n">
        <v>7.14</v>
      </c>
      <c r="D15" s="10" t="n">
        <v>7.14</v>
      </c>
      <c r="E15" s="10" t="n">
        <v>7.14</v>
      </c>
    </row>
    <row r="16" spans="1:5">
      <c r="A16" s="4" t="s">
        <v>674</v>
      </c>
    </row>
    <row r="17" spans="1:5">
      <c r="A17" s="3" t="s">
        <v>708</v>
      </c>
    </row>
    <row r="18" spans="1:5">
      <c r="A18" s="4" t="s">
        <v>715</v>
      </c>
      <c r="C18" s="4" t="s">
        <v>711</v>
      </c>
    </row>
    <row r="19" spans="1:5">
      <c r="A19" s="4" t="s">
        <v>716</v>
      </c>
      <c r="C19" s="4" t="s">
        <v>717</v>
      </c>
    </row>
    <row r="20" spans="1:5">
      <c r="A20" s="4" t="s">
        <v>718</v>
      </c>
      <c r="C20" s="4" t="s">
        <v>719</v>
      </c>
    </row>
    <row r="21" spans="1:5">
      <c r="A21" s="4" t="s">
        <v>720</v>
      </c>
      <c r="C21" s="4" t="s">
        <v>683</v>
      </c>
    </row>
    <row r="22" spans="1:5">
      <c r="A22" s="4" t="s">
        <v>675</v>
      </c>
    </row>
    <row r="23" spans="1:5">
      <c r="A23" s="3" t="s">
        <v>708</v>
      </c>
    </row>
    <row r="24" spans="1:5">
      <c r="A24" s="4" t="s">
        <v>715</v>
      </c>
      <c r="C24" s="4" t="s">
        <v>721</v>
      </c>
    </row>
    <row r="25" spans="1:5">
      <c r="A25" s="4" t="s">
        <v>716</v>
      </c>
      <c r="C25" s="4" t="s">
        <v>722</v>
      </c>
    </row>
    <row r="26" spans="1:5">
      <c r="A26" s="4" t="s">
        <v>718</v>
      </c>
      <c r="C26" s="4" t="s">
        <v>723</v>
      </c>
    </row>
    <row r="27" spans="1:5">
      <c r="A27" s="4" t="s">
        <v>720</v>
      </c>
      <c r="C27" s="4" t="s">
        <v>679</v>
      </c>
    </row>
    <row r="28" spans="1:5">
      <c r="A28" s="4" t="s">
        <v>680</v>
      </c>
    </row>
    <row r="29" spans="1:5">
      <c r="A29" s="3" t="s">
        <v>708</v>
      </c>
    </row>
    <row r="30" spans="1:5">
      <c r="A30" s="4" t="s">
        <v>709</v>
      </c>
      <c r="C30" s="6" t="n">
        <v>132800</v>
      </c>
      <c r="D30" s="6" t="n">
        <v>2035808</v>
      </c>
    </row>
    <row r="31" spans="1:5">
      <c r="A31" s="4" t="s">
        <v>713</v>
      </c>
      <c r="C31" s="10" t="n">
        <v>15.26</v>
      </c>
    </row>
    <row r="32" spans="1:5">
      <c r="A32" s="4" t="s">
        <v>714</v>
      </c>
      <c r="B32" s="10" t="n">
        <v>14.56</v>
      </c>
      <c r="C32" s="10" t="n">
        <v>14.56</v>
      </c>
      <c r="D32" s="10" t="n">
        <v>14.56</v>
      </c>
      <c r="E32" s="12" t="n">
        <v>14.56</v>
      </c>
    </row>
    <row r="33" spans="1:5">
      <c r="A33" s="4" t="s">
        <v>724</v>
      </c>
    </row>
    <row r="34" spans="1:5">
      <c r="A34" s="3" t="s">
        <v>708</v>
      </c>
    </row>
    <row r="35" spans="1:5">
      <c r="A35" s="4" t="s">
        <v>715</v>
      </c>
      <c r="C35" s="4" t="s">
        <v>711</v>
      </c>
    </row>
    <row r="36" spans="1:5">
      <c r="A36" s="4" t="s">
        <v>716</v>
      </c>
      <c r="C36" s="4" t="s">
        <v>725</v>
      </c>
    </row>
    <row r="37" spans="1:5">
      <c r="A37" s="4" t="s">
        <v>718</v>
      </c>
      <c r="C37" s="4" t="s">
        <v>726</v>
      </c>
    </row>
    <row r="38" spans="1:5">
      <c r="A38" s="4" t="s">
        <v>720</v>
      </c>
      <c r="C38" s="4" t="s">
        <v>727</v>
      </c>
    </row>
    <row r="39" spans="1:5">
      <c r="A39" s="4" t="s">
        <v>682</v>
      </c>
    </row>
    <row r="40" spans="1:5">
      <c r="A40" s="3" t="s">
        <v>708</v>
      </c>
    </row>
    <row r="41" spans="1:5">
      <c r="A41" s="4" t="s">
        <v>715</v>
      </c>
      <c r="C41" s="4" t="s">
        <v>728</v>
      </c>
    </row>
    <row r="42" spans="1:5">
      <c r="A42" s="4" t="s">
        <v>716</v>
      </c>
      <c r="C42" s="4" t="s">
        <v>729</v>
      </c>
    </row>
    <row r="43" spans="1:5">
      <c r="A43" s="4" t="s">
        <v>718</v>
      </c>
      <c r="C43" s="4" t="s">
        <v>730</v>
      </c>
    </row>
    <row r="44" spans="1:5">
      <c r="A44" s="4" t="s">
        <v>720</v>
      </c>
      <c r="C44" s="4" t="s">
        <v>683</v>
      </c>
    </row>
    <row r="45" spans="1:5">
      <c r="A45" s="4" t="s">
        <v>684</v>
      </c>
    </row>
    <row r="46" spans="1:5">
      <c r="A46" s="3" t="s">
        <v>708</v>
      </c>
    </row>
    <row r="47" spans="1:5">
      <c r="A47" s="4" t="s">
        <v>709</v>
      </c>
      <c r="B47" s="6" t="n">
        <v>1280000</v>
      </c>
      <c r="C47" s="6" t="n">
        <v>1280000</v>
      </c>
    </row>
    <row r="48" spans="1:5">
      <c r="A48" s="4" t="s">
        <v>715</v>
      </c>
      <c r="C48" s="4" t="s">
        <v>728</v>
      </c>
    </row>
    <row r="49" spans="1:5">
      <c r="A49" s="4" t="s">
        <v>716</v>
      </c>
      <c r="C49" s="4" t="s">
        <v>731</v>
      </c>
    </row>
    <row r="50" spans="1:5">
      <c r="A50" s="4" t="s">
        <v>713</v>
      </c>
      <c r="C50" s="10" t="n">
        <v>19.81</v>
      </c>
    </row>
    <row r="51" spans="1:5">
      <c r="A51" s="4" t="s">
        <v>714</v>
      </c>
      <c r="B51" s="10" t="n">
        <v>5.23</v>
      </c>
      <c r="C51" s="10" t="n">
        <v>5.23</v>
      </c>
      <c r="D51" s="10" t="n">
        <v>5.23</v>
      </c>
      <c r="E51" s="10" t="n">
        <v>5.23</v>
      </c>
    </row>
    <row r="52" spans="1:5">
      <c r="A52" s="4" t="s">
        <v>732</v>
      </c>
    </row>
    <row r="53" spans="1:5">
      <c r="A53" s="3" t="s">
        <v>708</v>
      </c>
    </row>
    <row r="54" spans="1:5">
      <c r="A54" s="4" t="s">
        <v>718</v>
      </c>
      <c r="C54" s="4" t="s">
        <v>733</v>
      </c>
    </row>
    <row r="55" spans="1:5">
      <c r="A55" s="4" t="s">
        <v>720</v>
      </c>
      <c r="C55" s="4" t="s">
        <v>727</v>
      </c>
    </row>
    <row r="56" spans="1:5">
      <c r="A56" s="4" t="s">
        <v>685</v>
      </c>
    </row>
    <row r="57" spans="1:5">
      <c r="A57" s="3" t="s">
        <v>708</v>
      </c>
    </row>
    <row r="58" spans="1:5">
      <c r="A58" s="4" t="s">
        <v>718</v>
      </c>
      <c r="C58" s="4" t="s">
        <v>734</v>
      </c>
    </row>
    <row r="59" spans="1:5">
      <c r="A59" s="4" t="s">
        <v>720</v>
      </c>
      <c r="C59" s="4" t="s">
        <v>6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8:02:05Z</dcterms:created>
  <dcterms:modified xmlns:dcterms="http://purl.org/dc/terms/" xmlns:xsi="http://www.w3.org/2001/XMLSchema-instance" xsi:type="dcterms:W3CDTF">2019-11-25T08:02:05Z</dcterms:modified>
</cp:coreProperties>
</file>